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Earnings per Share" sheetId="13" state="visible" r:id="rId13"/>
    <sheet xmlns:r="http://schemas.openxmlformats.org/officeDocument/2006/relationships" name="Sale of Receivables"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Restructuring Costs" sheetId="21" state="visible" r:id="rId21"/>
    <sheet xmlns:r="http://schemas.openxmlformats.org/officeDocument/2006/relationships" name="Pension and Other Benefit Plan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Incentive Pla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Reconciliation of Previously 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Pronounceme_2"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Earnings per Share (Tables)" sheetId="35" state="visible" r:id="rId35"/>
    <sheet xmlns:r="http://schemas.openxmlformats.org/officeDocument/2006/relationships" name="Sale of Receivables (Tables)" sheetId="36" state="visible" r:id="rId36"/>
    <sheet xmlns:r="http://schemas.openxmlformats.org/officeDocument/2006/relationships" name="Fair Value (Tables)" sheetId="37" state="visible" r:id="rId37"/>
    <sheet xmlns:r="http://schemas.openxmlformats.org/officeDocument/2006/relationships" name="Derivative Instruments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Restructuring Costs (Tables)" sheetId="43" state="visible" r:id="rId43"/>
    <sheet xmlns:r="http://schemas.openxmlformats.org/officeDocument/2006/relationships" name="Pension and Other Benefit Pla_2" sheetId="44" state="visible" r:id="rId44"/>
    <sheet xmlns:r="http://schemas.openxmlformats.org/officeDocument/2006/relationships" name="Stockholders' Equity (Tables)" sheetId="45" state="visible" r:id="rId45"/>
    <sheet xmlns:r="http://schemas.openxmlformats.org/officeDocument/2006/relationships" name="Stock Incentive Plans (Tables)" sheetId="46" state="visible" r:id="rId46"/>
    <sheet xmlns:r="http://schemas.openxmlformats.org/officeDocument/2006/relationships" name="Cash Flows (Tables)"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Reconciliation of Previously _2" sheetId="50" state="visible" r:id="rId50"/>
    <sheet xmlns:r="http://schemas.openxmlformats.org/officeDocument/2006/relationships" name="Summary of Significant Accoun_3" sheetId="51" state="visible" r:id="rId51"/>
    <sheet xmlns:r="http://schemas.openxmlformats.org/officeDocument/2006/relationships" name="Recent Accounting Pronounceme_3" sheetId="52" state="visible" r:id="rId52"/>
    <sheet xmlns:r="http://schemas.openxmlformats.org/officeDocument/2006/relationships" name="Acquisitions - Fiscal 2019 Acqu" sheetId="53" state="visible" r:id="rId53"/>
    <sheet xmlns:r="http://schemas.openxmlformats.org/officeDocument/2006/relationships" name="Acquisitions - HPES Merger Addi" sheetId="54" state="visible" r:id="rId54"/>
    <sheet xmlns:r="http://schemas.openxmlformats.org/officeDocument/2006/relationships" name="Acquisitions - HPES Merger (Det" sheetId="55" state="visible" r:id="rId55"/>
    <sheet xmlns:r="http://schemas.openxmlformats.org/officeDocument/2006/relationships" name="Acquisitions - Fiscal 2017 Acqu" sheetId="56" state="visible" r:id="rId56"/>
    <sheet xmlns:r="http://schemas.openxmlformats.org/officeDocument/2006/relationships" name="Divestitures - Narrative (Detai" sheetId="57" state="visible" r:id="rId57"/>
    <sheet xmlns:r="http://schemas.openxmlformats.org/officeDocument/2006/relationships" name="Divestitures - Assets And Liabi" sheetId="58" state="visible" r:id="rId58"/>
    <sheet xmlns:r="http://schemas.openxmlformats.org/officeDocument/2006/relationships" name="Divestitures - Income Statement" sheetId="59" state="visible" r:id="rId59"/>
    <sheet xmlns:r="http://schemas.openxmlformats.org/officeDocument/2006/relationships" name="Divestitures - Cash Flow (Detai" sheetId="60" state="visible" r:id="rId60"/>
    <sheet xmlns:r="http://schemas.openxmlformats.org/officeDocument/2006/relationships" name="Earnings per Share - Schedule o" sheetId="61" state="visible" r:id="rId61"/>
    <sheet xmlns:r="http://schemas.openxmlformats.org/officeDocument/2006/relationships" name="Earnings per Share - Antidiluti" sheetId="62" state="visible" r:id="rId62"/>
    <sheet xmlns:r="http://schemas.openxmlformats.org/officeDocument/2006/relationships" name="Sale of Receivables (Details)" sheetId="63" state="visible" r:id="rId63"/>
    <sheet xmlns:r="http://schemas.openxmlformats.org/officeDocument/2006/relationships" name="Fair Value - Fair Value Measure" sheetId="64" state="visible" r:id="rId64"/>
    <sheet xmlns:r="http://schemas.openxmlformats.org/officeDocument/2006/relationships" name="Fair Value - Other Fair Value D" sheetId="65" state="visible" r:id="rId65"/>
    <sheet xmlns:r="http://schemas.openxmlformats.org/officeDocument/2006/relationships" name="Derivative Instruments - Narrat" sheetId="66" state="visible" r:id="rId66"/>
    <sheet xmlns:r="http://schemas.openxmlformats.org/officeDocument/2006/relationships" name="Derivative Instruments - Fair V" sheetId="67" state="visible" r:id="rId67"/>
    <sheet xmlns:r="http://schemas.openxmlformats.org/officeDocument/2006/relationships" name="Intangible Assets - Summary of " sheetId="68" state="visible" r:id="rId68"/>
    <sheet xmlns:r="http://schemas.openxmlformats.org/officeDocument/2006/relationships" name="Intangible Assets - Additional " sheetId="69" state="visible" r:id="rId69"/>
    <sheet xmlns:r="http://schemas.openxmlformats.org/officeDocument/2006/relationships" name="Goodwill (Details)"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Revenue (Details)" sheetId="73" state="visible" r:id="rId73"/>
    <sheet xmlns:r="http://schemas.openxmlformats.org/officeDocument/2006/relationships" name="Revenue - Disaggregation of Rev" sheetId="74" state="visible" r:id="rId74"/>
    <sheet xmlns:r="http://schemas.openxmlformats.org/officeDocument/2006/relationships" name="Revenue - Contract Balances (De" sheetId="75" state="visible" r:id="rId75"/>
    <sheet xmlns:r="http://schemas.openxmlformats.org/officeDocument/2006/relationships" name="Revenue - Change in Contract Li" sheetId="76" state="visible" r:id="rId76"/>
    <sheet xmlns:r="http://schemas.openxmlformats.org/officeDocument/2006/relationships" name="Revenue - Capitalized Contract " sheetId="77" state="visible" r:id="rId77"/>
    <sheet xmlns:r="http://schemas.openxmlformats.org/officeDocument/2006/relationships" name="Revenue - Adoption of 606 (Deta" sheetId="78" state="visible" r:id="rId78"/>
    <sheet xmlns:r="http://schemas.openxmlformats.org/officeDocument/2006/relationships" name="Restructuring Costs (Details)" sheetId="79" state="visible" r:id="rId79"/>
    <sheet xmlns:r="http://schemas.openxmlformats.org/officeDocument/2006/relationships" name="Restructuring Costs - Narrative" sheetId="80" state="visible" r:id="rId80"/>
    <sheet xmlns:r="http://schemas.openxmlformats.org/officeDocument/2006/relationships" name="Restructuring Costs - Restructu" sheetId="81" state="visible" r:id="rId81"/>
    <sheet xmlns:r="http://schemas.openxmlformats.org/officeDocument/2006/relationships" name="Pension and Other Benefit Pla_3" sheetId="82" state="visible" r:id="rId82"/>
    <sheet xmlns:r="http://schemas.openxmlformats.org/officeDocument/2006/relationships" name="Pension and Other Benefit Pla_4" sheetId="83" state="visible" r:id="rId83"/>
    <sheet xmlns:r="http://schemas.openxmlformats.org/officeDocument/2006/relationships" name="Income Taxes - Narrative (Detai" sheetId="84" state="visible" r:id="rId84"/>
    <sheet xmlns:r="http://schemas.openxmlformats.org/officeDocument/2006/relationships" name="Stockholders' Equity - Capital " sheetId="85" state="visible" r:id="rId85"/>
    <sheet xmlns:r="http://schemas.openxmlformats.org/officeDocument/2006/relationships" name="Stockholders' Equity - Accumula" sheetId="86" state="visible" r:id="rId86"/>
    <sheet xmlns:r="http://schemas.openxmlformats.org/officeDocument/2006/relationships" name="Stock Incentive Plans - Narrati" sheetId="87" state="visible" r:id="rId87"/>
    <sheet xmlns:r="http://schemas.openxmlformats.org/officeDocument/2006/relationships" name="Stock Incentive Plans - Schedul" sheetId="88" state="visible" r:id="rId88"/>
    <sheet xmlns:r="http://schemas.openxmlformats.org/officeDocument/2006/relationships" name="Stock Incentive Plans - Sched_2" sheetId="89" state="visible" r:id="rId89"/>
    <sheet xmlns:r="http://schemas.openxmlformats.org/officeDocument/2006/relationships" name="Stock Incentive Plans - Sched_3" sheetId="90" state="visible" r:id="rId90"/>
    <sheet xmlns:r="http://schemas.openxmlformats.org/officeDocument/2006/relationships" name="Stock Incentive Plans - Sched_4" sheetId="91" state="visible" r:id="rId91"/>
    <sheet xmlns:r="http://schemas.openxmlformats.org/officeDocument/2006/relationships" name="Cash Flows (Details)" sheetId="92" state="visible" r:id="rId92"/>
    <sheet xmlns:r="http://schemas.openxmlformats.org/officeDocument/2006/relationships" name="Segment Information (Details)"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Commitments and Contingencies_3" sheetId="96" state="visible" r:id="rId96"/>
    <sheet xmlns:r="http://schemas.openxmlformats.org/officeDocument/2006/relationships" name="Reconciliation of Previously 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009">
  <si>
    <t>Document And Entity Information - shares</t>
  </si>
  <si>
    <t>9 Months Ended</t>
  </si>
  <si>
    <t>Dec. 31, 2018</t>
  </si>
  <si>
    <t>Jan. 31, 2019</t>
  </si>
  <si>
    <t>Document Information [Abstract]</t>
  </si>
  <si>
    <t>Entity Registrant Name</t>
  </si>
  <si>
    <t>DXC Technology Co</t>
  </si>
  <si>
    <t>Entity Central Index Key</t>
  </si>
  <si>
    <t>Current Fiscal Year End Date</t>
  </si>
  <si>
    <t>--03-31</t>
  </si>
  <si>
    <t>Entity Filer Category</t>
  </si>
  <si>
    <t>Large Accelerated Filer</t>
  </si>
  <si>
    <t>Document Type</t>
  </si>
  <si>
    <t>10-Q</t>
  </si>
  <si>
    <t>Document Period End Date</t>
  </si>
  <si>
    <t>Dec. 31,
		2018</t>
  </si>
  <si>
    <t>Document Fiscal Year Focus</t>
  </si>
  <si>
    <t>Document Fiscal Period Focus</t>
  </si>
  <si>
    <t>Q3</t>
  </si>
  <si>
    <t>Amendment Flag</t>
  </si>
  <si>
    <t>false</t>
  </si>
  <si>
    <t>Entity Small Business</t>
  </si>
  <si>
    <t>Entity Emerging Growth Company</t>
  </si>
  <si>
    <t>Entity Common Stock, Shares Outstanding</t>
  </si>
  <si>
    <t>CONDENSED CONSOLIDATED STATEMENTS OF OPERATIONS (unaudited) - USD ($) $ in Millions</t>
  </si>
  <si>
    <t>3 Months Ended</t>
  </si>
  <si>
    <t>Dec. 31, 2017</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income, net</t>
  </si>
  <si>
    <t>Total costs and expenses</t>
  </si>
  <si>
    <t>Income from continuing operations before income taxes</t>
  </si>
  <si>
    <t>Income tax expense (benefit)</t>
  </si>
  <si>
    <t>Income from continuing operations</t>
  </si>
  <si>
    <t>Income from discontinued operations, net of taxes</t>
  </si>
  <si>
    <t>Net income</t>
  </si>
  <si>
    <t>Less: net income attributable to non-controlling interest, net of tax</t>
  </si>
  <si>
    <t>Net income attributable to DXC common stockholders</t>
  </si>
  <si>
    <t>Basic:</t>
  </si>
  <si>
    <t>Continuing operations (in dollars per share)</t>
  </si>
  <si>
    <t>Discontinued operations (in dollars per share)</t>
  </si>
  <si>
    <t>Basic (in dollars per share)</t>
  </si>
  <si>
    <t>Diluted:</t>
  </si>
  <si>
    <t>Diluted (in dollars per share)</t>
  </si>
  <si>
    <t>CONDENSED CONSOLIDATED STATEMENTS OF COMPREHENSIVE INCOME (unaudited) - USD ($) $ in Millions</t>
  </si>
  <si>
    <t>Statement of Comprehensive Income [Abstract]</t>
  </si>
  <si>
    <t>Other comprehensive (loss) income, net of taxes:</t>
  </si>
  <si>
    <t>Foreign currency translation adjustments, net of tax</t>
  </si>
  <si>
    <t>[1]</t>
  </si>
  <si>
    <t>Cash flow hedges adjustments, net of tax</t>
  </si>
  <si>
    <t>[2]</t>
  </si>
  <si>
    <t>Available-for-sale securities, net of tax</t>
  </si>
  <si>
    <t>Pension and other post-retirement benefit plans, net of tax:</t>
  </si>
  <si>
    <t>Prior service cost, net of tax</t>
  </si>
  <si>
    <t>[3]</t>
  </si>
  <si>
    <t>Amortization of prior service cost, net of tax</t>
  </si>
  <si>
    <t>[4]</t>
  </si>
  <si>
    <t>Pension and other post-retirement benefit plans, net of tax</t>
  </si>
  <si>
    <t>Other comprehensive (loss) income, net of taxes</t>
  </si>
  <si>
    <t>Comprehensive income</t>
  </si>
  <si>
    <t>Less: comprehensive income attributable to non-controlling interest</t>
  </si>
  <si>
    <t>Comprehensive income attributable to DXC common stockholders</t>
  </si>
  <si>
    <t>There was no tax expense related to foreign currency translation adjustments during three and nine months ended December 31, 2018. Tax expense related to foreign currency translation adjustments was $14 and $77 for the three and nine months ended December 31, 2017, respectively.</t>
  </si>
  <si>
    <t>Tax expense (benefit) related to cash flow hedge adjustments was $5 and $(5) for the three and nine months ended December 31, 2018, respectively. Tax expense related to cash flow hedge adjustments was $3 and $0 for the three and nine months ended December 31, 2017, respectively.</t>
  </si>
  <si>
    <t>Tax benefit related to prior service costs was $5 and $5 for the three and nine months ended December 31, 2018, respectively.</t>
  </si>
  <si>
    <t>Tax benefit related to amortization of prior service costs was $0 and $1 for the three and nine months ended December 31, 2018, respectively, and $2 and $3 for the three and nine months ended December 31, 2017, respectively.</t>
  </si>
  <si>
    <t>CONDENSED CONSOLIDATED STATEMENTS OF COMPREHENSIVE INCOME (unaudited) - Footnotes - USD ($)</t>
  </si>
  <si>
    <t>Statement of Other Comprehensive Income [Abstract]</t>
  </si>
  <si>
    <t>Foreign currency translation adjustments, tax expense</t>
  </si>
  <si>
    <t>Cash flow hedges adjustments, tax expense (benefit)</t>
  </si>
  <si>
    <t>Prior service cost, tax benefit</t>
  </si>
  <si>
    <t>Amortization of prior service cost, tax benefit</t>
  </si>
  <si>
    <t>CONDENSED CONSOLIDATED BALANCE SHEETS (unaudited) - USD ($) $ in Millions</t>
  </si>
  <si>
    <t>Mar. 31, 2018</t>
  </si>
  <si>
    <t>Current assets:</t>
  </si>
  <si>
    <t>Cash and cash equivalents</t>
  </si>
  <si>
    <t>Receivables and contract assets, net of allowance for doubtful accounts of $57 and $40</t>
  </si>
  <si>
    <t>Prepaid expenses</t>
  </si>
  <si>
    <t>Other current assets</t>
  </si>
  <si>
    <t>Assets of discontinued operations</t>
  </si>
  <si>
    <t>Total current assets</t>
  </si>
  <si>
    <t>Intangible assets, net of accumulated amortization of $4,050 and $3,369</t>
  </si>
  <si>
    <t>Goodwill</t>
  </si>
  <si>
    <t>Deferred income taxes, net</t>
  </si>
  <si>
    <t>Property and equipment, net of accumulated depreciation of $3,654 and $3,686</t>
  </si>
  <si>
    <t>Other assets</t>
  </si>
  <si>
    <t>Assets of discontinued operations - non-current</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Liabilities of discontinued operations</t>
  </si>
  <si>
    <t>Total current liabilities</t>
  </si>
  <si>
    <t>Long-term debt, net of current maturities</t>
  </si>
  <si>
    <t>Non-current deferred revenue</t>
  </si>
  <si>
    <t>Non-current income tax liabilities and deferred tax liabilities</t>
  </si>
  <si>
    <t>Other long-term liabilities</t>
  </si>
  <si>
    <t>Liabilities of discontinued operations - long-term</t>
  </si>
  <si>
    <t>Total Liabilities</t>
  </si>
  <si>
    <t>Commitments and contingencies</t>
  </si>
  <si>
    <t xml:space="preserve"> </t>
  </si>
  <si>
    <t>DXC stockholders’ equity:</t>
  </si>
  <si>
    <t>Preferred stock, par value $.01 per share, authorized 1,000,000 shares, none issued as of December 31, 2018 and March 31, 2018</t>
  </si>
  <si>
    <t>Common stock, par value $.01 per share, authorized 750,000,000 shares, issued 271,631,683 as of December 31, 2018 and 286,393,147 as of March 31, 2018</t>
  </si>
  <si>
    <t>Additional paid-in capital</t>
  </si>
  <si>
    <t>Retained earnings</t>
  </si>
  <si>
    <t>Accumulated other comprehensive (loss) income</t>
  </si>
  <si>
    <t>Treasury stock, at cost, 1,754,722 and 1,016,947 shares as of December 31, 2018 and March 31, 2018</t>
  </si>
  <si>
    <t>Total DXC stockholders’ equity</t>
  </si>
  <si>
    <t>Non-controlling interest in subsidiaries</t>
  </si>
  <si>
    <t>Total Equity</t>
  </si>
  <si>
    <t>Total Liabilities and Equity</t>
  </si>
  <si>
    <t>CONDENSED CONSOLIDATED BALANCE SHEETS (unaudited) (Parenthetical) - USD ($) $ in Millions</t>
  </si>
  <si>
    <t>Allowance for doubtful accounts</t>
  </si>
  <si>
    <t>Intangible and other assets:</t>
  </si>
  <si>
    <t>Accumulated amortization</t>
  </si>
  <si>
    <t>Accumulated depreci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DENSED CONSOLIDATED STATEMENTS OF CASH FLOWS (unaudited) - USD ($) $ in Millions</t>
  </si>
  <si>
    <t>Cash flows from operating activities:</t>
  </si>
  <si>
    <t>Adjustments to reconcile net income to net cash provided by operating activities:</t>
  </si>
  <si>
    <t>Share-based compensation</t>
  </si>
  <si>
    <t>Gain on dispositions</t>
  </si>
  <si>
    <t>Unrealized foreign currency exchange (gains) losses</t>
  </si>
  <si>
    <t>Other non-cash charges, net</t>
  </si>
  <si>
    <t>Changes in assets and liabilities, net of effects of acquisitions and dispositions:</t>
  </si>
  <si>
    <t>Increase in assets</t>
  </si>
  <si>
    <t>Decrease in liabilities</t>
  </si>
  <si>
    <t>Net cash provided by operating activities</t>
  </si>
  <si>
    <t>Cash flows from investing activities:</t>
  </si>
  <si>
    <t>Purchases of property and equipment</t>
  </si>
  <si>
    <t>Payments for transition and transformation contract costs</t>
  </si>
  <si>
    <t>Software purchased and developed</t>
  </si>
  <si>
    <t>Cash acquired through Merger</t>
  </si>
  <si>
    <t>Payments for acquisitions, net of cash acquired</t>
  </si>
  <si>
    <t>Business dispositions</t>
  </si>
  <si>
    <t>Cash collections related to deferred purchase price receivable</t>
  </si>
  <si>
    <t>Proceeds from sale of assets</t>
  </si>
  <si>
    <t>Other investing activities, net</t>
  </si>
  <si>
    <t>Net cash (used in) provided by investing activities</t>
  </si>
  <si>
    <t>Cash flows from financing activities:</t>
  </si>
  <si>
    <t>Borrowings of commercial paper</t>
  </si>
  <si>
    <t>Repayments of commercial paper</t>
  </si>
  <si>
    <t>Repayment of borrowings under lines of credit</t>
  </si>
  <si>
    <t>Borrowings on long-term debt, net of discount</t>
  </si>
  <si>
    <t>Principal payments on long-term debt</t>
  </si>
  <si>
    <t>Payments on capital leases and borrowings for asset financing</t>
  </si>
  <si>
    <t>Borrowings for USPS spin transaction</t>
  </si>
  <si>
    <t>Proceeds from bond issuance</t>
  </si>
  <si>
    <t>Proceeds from stock options and other common stock transactions</t>
  </si>
  <si>
    <t>Taxes paid related to net share settlements of share-based compensation awards</t>
  </si>
  <si>
    <t>Repurchase of common stock</t>
  </si>
  <si>
    <t>Dividend payments</t>
  </si>
  <si>
    <t>Other financing activities, net</t>
  </si>
  <si>
    <t>Net cash used in financing activities</t>
  </si>
  <si>
    <t>Effect of exchange rate changes on cash and cash equivalents</t>
  </si>
  <si>
    <t>Net (decrease) increase in cash and cash equivalents</t>
  </si>
  <si>
    <t>Cash and cash equivalents at beginning of year</t>
  </si>
  <si>
    <t>Cash and cash equivalents at end of period</t>
  </si>
  <si>
    <t>CONDENSED CONSOLIDATED STATEMENTS OF CHANGES IN EQUITY (unaudited) - USD ($) $ in Millions</t>
  </si>
  <si>
    <t>Total</t>
  </si>
  <si>
    <t>Common Stock</t>
  </si>
  <si>
    <t>Additional Paid-in Capital</t>
  </si>
  <si>
    <t>Retained Earnings (Accumulated Deficit)</t>
  </si>
  <si>
    <t>Accumulated Other Comprehensive Loss</t>
  </si>
  <si>
    <t>Treasury Stock</t>
  </si>
  <si>
    <t>Total DXC Equity</t>
  </si>
  <si>
    <t>Non- Controlling Interest</t>
  </si>
  <si>
    <t>Balance (in shares) at Mar. 31, 2017</t>
  </si>
  <si>
    <t>Balance at Mar. 31, 2017</t>
  </si>
  <si>
    <t>Increase (Decrease) in Stockholders' Equity [Roll Forward]</t>
  </si>
  <si>
    <t>Business acquired in purchase, net of issuance costs (in shares)</t>
  </si>
  <si>
    <t>Business acquired in purchase, net of issuance costs</t>
  </si>
  <si>
    <t>Other comprehensive income (loss)</t>
  </si>
  <si>
    <t>Share-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Dividends declared</t>
  </si>
  <si>
    <t>Non-controlling interest distributions and other</t>
  </si>
  <si>
    <t>Balance (in shares) at Dec. 31, 2017</t>
  </si>
  <si>
    <t>Balance at Dec. 31, 2017</t>
  </si>
  <si>
    <t>Dividends declared (in dollars per share)</t>
  </si>
  <si>
    <t>Balance (in shares) at Sep. 30, 2017</t>
  </si>
  <si>
    <t>Balance at Sep. 30, 2017</t>
  </si>
  <si>
    <t>Cumulative effect of adopting the new revenue standard</t>
  </si>
  <si>
    <t>Treasury shares</t>
  </si>
  <si>
    <t>Balance (in shares) at Mar. 31, 2018</t>
  </si>
  <si>
    <t>Balance at Mar. 31, 2018</t>
  </si>
  <si>
    <t>Divestiture of USPS</t>
  </si>
  <si>
    <t>Balance (in shares) at Dec. 31, 2018</t>
  </si>
  <si>
    <t>Balance at Dec. 31, 2018</t>
  </si>
  <si>
    <t>Balance (in shares) at Sep. 30, 2018</t>
  </si>
  <si>
    <t>Balance at Sep. 30, 2018</t>
  </si>
  <si>
    <t>See Note 3 - "Acquisitions"</t>
  </si>
  <si>
    <t>1,754,722 treasury shares as of December 31, 2018</t>
  </si>
  <si>
    <t>Summary of Significant Accounting Policies</t>
  </si>
  <si>
    <t>Accounting Policies [Abstract]</t>
  </si>
  <si>
    <t>Summary of Significant Accounting Policies Business DXC Technology Company ("DXC" or the "Company") is a world leading independent, end-to-end IT services company, serving nearly 6,000 private and public-sector clients from a diverse array of industries across 70 countries. The company's technology independence, global talent and extensive partner network deliver transformative digital offerings and solutions that help clients harness the power of innovation to thrive on change.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 of Comprehensive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for the fiscal year ended March 31, 2018 ("fiscal 2018") included in Exhibit 99.1 to the Company's Current Report on Form 8-K filed with the Securities and Exchange Commission on August 16, 2018. 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In the opinion of the Company's management, the accompanying financial statements of DXC contain all adjustments, including normal recurring adjustments, necessary to present fairly the Company's financial statements. The results of operations for the interim periods shown in this report are not necessarily indicative of the results that may be expected for the fiscal year ending March 31, 2019 ("fiscal 2019"). Separation of USPS On May 31, 2018, DXC completed the separation of its U.S. Public Sector business ("USPS") (the "Separation"), and combination with Vencore Holding Corp. ("Vencore") and KeyPoint Government Solutions ("Keypoint") (the "Mergers") to form Perspecta Inc. ("Perspecta"), an independent public company (collectively, the "USPS Separation and Mergers"). Under the terms of the separation agreements, on May 31, 2018, stockholders who held DXC common stock at the close of business on May 25, 2018 (the “Record Date”), received a distribution of one share of Perspecta common stock for every two shares of DXC common stock held as of the Record Date (the "Distribution"). See Note 4 - " Divestitures " for more information. As a result of the Separation, the statements of operations, balance sheets, and related financial information reflect USPS's operations, assets and liabilities as discontinued operations for all periods presented. The cash flows of USPS have not been segregated and are included in the statements of cash flows for all periods presented. In addition, USPS is no longer a reportable segment. DXC's reportable segments are Global Business Services ("GBS") and Global Infrastructure Services ("GIS"). Revenue Recognition Effective April 1, 2018, the Company adopted ASU 2014-09, “Revenue from Contracts with Customers (ASC 606),” using the modified retrospective method. Refer to Note 2 - “ Recent Accounting Pronouncements ” and Note 12 - “ Revenue ” for further discussion of the impact of adoption and other required disclosures. The Company’s accounting policy related to the new revenue standard is summarized below.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XC's IT outsourcing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using an input method based on time increments. DXC's contracts often include upfront fees billed for activities to familiarize DXC with the client's operations, take control over their administration and operation, and adapt them to DXC's solutions. Upfront fees are generally recognized ratably over the contract period, which approximates the manner in which the services are provided.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The transaction price of a contract is determined based on fixed and variable consideration. Variable consideration related to the Company’s IT outsourcing offerings often include volume-based pricing that are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The Company generally provides its services under time and materials contracts, unit 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 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labor, subcontractor costs, overhead, and a ratable portion of general and administrative costs. If output or input measures are not available or cannot be reasonably estimated, revenue is deferred until progress can be measured and costs are not deferred unless they meet the criteria for capitalization. Under the percentage-of-completion cost-to-cost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Software contracts. Certain of DXC's arrangements involve the sale of DXC proprietary software, post 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method described above. Revenue for post contract customer support and other software services is recognized over time as those services are provided. Practical Expedients and Exemptions DXC does not adjust the promised amount of consideration for the effects of a significant financing component when the period between when DXC transfers a promised good or service to a customer and when the customer pays for that good or service will be one year or less. In addition, the Company reports revenue net of any revenue-based taxes assessed by a governmental authority that are imposed on and concurrent with specific revenue-producing transactions, such as sales taxes and value-added taxe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The period of benefit approximates the average stated contract terms, excluding expected future renewals, because sales commissions are paid upon contract renewal in a manner commensurate with the initial commission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intangible assets, which are amortized over the respective contract life.</t>
  </si>
  <si>
    <t>Recent Accounting Pronouncements</t>
  </si>
  <si>
    <t>Recent Accounting Pronouncements Effective April 1, 2018, DXC adopted the following Accounting Standards Updates ("ASU") issued by the Financial Accounting Standards Board: Date Issued and ASU Date Adopted and Method Description Impact May 2014 ASU 2014-09 “Revenue from Contracts with Customers (Topic 606)" April 1, 2018 Modified-retrospective The core principle of this update, and the subsequent amendments,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 and cash flows arising from customer contracts, and information regarding significant judgments and changes in judgments made. This update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adopted this standard using the modified retrospective method. The Company has applied the standard to only those contracts that were not completed at the adoption date. The adoption resulted in the following impacts. The Company recorded a net increase to opening retained earnings, net of income taxes, of approximately $114 million as of April 1, 2018 due to the cumulative impact of adopting Topic 606, with the impact primarily related to the capitalization of certain sales commissions of approximately $158 million offset by a reduction in income tax assets and liabilities of approximately $40 million. In addition, the Company has recorded a reduction in contract liabilities of approximately $381 million and other current assets and other assets of $385 million, primarily related to the net down of certain long-term contract asset and contract liability balances and the change in timing of revenue and costs recognized related to the Company's software contracts. Refer to Note 12 - “Revenue” for further discussion of the impact of adoption and other required disclosures. March 2017 ASU 2017-07 “Compensation - Retirement Benefits (Topic 715): Improving the Presentation of Net Periodic Pension Cost and Net Periodic Postretirement Benefit Cost" April 1, 2018 Retrospective This update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This update must be applied retrospectively. DXC reclassified non-service cost components of net periodic pension (income) expense from "costs of services" and "selling, general and administrative" to "other income, net" in the statements of operations for the three and nine months ended December 31, 2017. The aggregate service cost component of net periodic pension income remaining in "costs of services" and "selling, general and administrative" is $30 million and $96 million, for the three and nine months ended December 31, 2017, respectively. August 2016 ASU 2016-15 “Statement of Cash Flows (Topic 230): Classification of Certain Cash Receipts and Cash Payments" April 1, 2018 Retrospective This update addressed eight cash flow classification issues that have created diversity in practice, providing definitive guidance on classification of certain cash receipts and payments. This update must be adopted retrospectively for all periods presented but may be applied prospectively if retrospective application would be impracticable ASU 2016-15 requires the company to classify cash receipts related to its beneficial interests in securitization transactions, which is the deferred purchase price (the “DPP”) recorded in connection with the Company's Receivables Securitization Facility, within investing activities in its statements of cash flows. The Company adopted ASU 2016-15 effective April 1, 2018, and retrospectively adjusted prior fiscal periods, using each month’s transactional activity as the unit of account in determining the portions of transferred trade receivables as operating activities and investing activities. As disclosed in prior quarters the Company was evaluating the unit of account used in implementing ASU 2016-15. During the third quarter of fiscal 2019, the Company completed its evaluation and determined that it was necessary to change the unit of account from each month's transactional activity to each day's transactional activity. The Company reflected this change on a retrospective basis as further discussed in Note 21 - "Reconciliation of Previously Reported Amounts to Recast Financial Statements. See Note 6 - "Sale of Receivables" for more information about the Receivables Securitization Facility. November 2016 ASU 2016-18 “Statement of Cash Flows (Topic 230): Restricted Cash (A Consensus of the FASB Emerging Issues Task Force") April 1, 2018 Retrospective This update requires that amounts described as restricted cash or restricted cash equivalents must be included with cash and cash equivalents when reconciling the beginning-of-period and end-of-period total amounts shown on the statement of cash flows. This update must be applied retrospectively. DXC reclassified restricted cash to beginning-of-period and end-of-period cash and cash equivalents on the statement of cash flows. See Note 21 - "Reconciliation of Previously Reported Amounts to Recast Financial Statements" for the financial statement impact of the adoption of these ASU's. The following ASUs were recently issued but have not yet been adopted by DXC: Date Issued and ASU DXC Effective Date Description Impact February 2016 ASU 2016-02 "Leases (Topic 842)" Fiscal 2020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t the beginning of the earliest period presented or at the adoption date recognizing a cumulative adjustment to the opening balance of retained earnings in the period of adoption and provides for certain practical expedients. DXC is currently evaluating the effect the adoption of this standard will have on its existing accounting policies and the financial statements in future reporting periods. The Company expects there will be a material increase in assets and liabilities on its balance sheets at adoption due to the recording of right-of-use assets and corresponding lease liabilities for lease obligations that are currently classified as operating leases. The Company is in the process of implementing changes to its systems, processes and controls, including the implementation of a lease accounting software solution to comply with the new standard. DXC expects to adopt certain transition expedients permitted under Topic 842, as follows: DXC expects to adopt this standard on a modified retrospective basis beginning on the adoption date, with comparative period disclosures following ASC 840 requirements. DXC does not expect to reassess lease determination, lease classification or indirect cost capitalization for leases that commenced prior to the adoption date. DXC does not expect to recognize on the balance sheet leases that both (i) have a ‘lease term’ of 12 months or less and (ii) do not contain a ‘reasonably certain’ purchase option. August 2017 ASU 2017-12 "Derivatives &amp; Hedging (Topic 815)" Fiscal 2020 with early adoption expected in the fourth quarter of Fiscal 2019 This update is intended to improve the financial reporting of hedge relationships to better portray the economic results of an entity's risk management activities in its financial statements, by revising and expanding items eligible for hedge accounting, simplifying hedge effectiveness testing and changing the timing of recognition and presentation of certain hedge items. Early adoption is permitted. DXC does not expect the adoption of this standard to have a material impact on its financial statements. DXC expects to adopt this standard on a modified retrospective basis. Other recently issued ASUs effective after December 31, 2018 are not expected to have a material effect on DXC's consolidated financial statements.</t>
  </si>
  <si>
    <t>Acquisitions</t>
  </si>
  <si>
    <t>Business Combinations [Abstract]</t>
  </si>
  <si>
    <t>Acquisitions Fiscal 2019 Acquisitions Molina Medicaid Solutions Acquisition On October 1, 2018, DXC completed its acquisition of Molina Medicaid Solutions ("MMS"), a Medicaid Management Information Systems business, from Molina Healthcare, Inc. for total consideration of $232 million . The combination of MMS with DXC expands DXC’s ability to provide services to state agencies in the administration of Medicaid programs, including business processing, information technology development and administrative services. The Company’s purchase price allocation for the MMS acquisition is preliminary and subject to revision as additional information related to the fair value of assets and liabilities becomes available. The preliminary purchase price was based upon the current determination of fair values at the date of acquisition as follows: $93 million to current assets, $69 million to intangible assets other than goodwill, $11 million to other assets, $45 million to current liabilities, $19 million to other liabilities and $123 million to goodwill. The goodwill is associated with the Company's GBS segment and is tax deductible. The amortizable lives associated with the intangible assets acquired includes customer relationships and developed technology which have a 13 -year weighted average estimated useful life. Other Acquisitions In addition to the MMS acquisition, DXC completed six acquisitions to complement the Company's Microsoft Dynamics and ServiceNow offerings and to provide opportunities for future growth. The acquired businesses are included in the results for the GBS segment. The purchase consideration of $193 million included cash of $152 million and contingent consideration with an estimated fair value of $41 million . The Company's purchase price allocation for these acquisitions is preliminary and subject to revision as additional information related to the fair value of assets and liabilities become available. Fiscal 2018 Acquisitions HPES Merger On April 1, 2017, Computer Sciences Corporation ("CSC"), Hewlett Packard Enterprise Company (“HPE”), Everett SpinCo, Inc. (“Everett”), and New Everett Merger Sub Inc., a wholly-owned subsidiary of Everett (“Merger Sub”), completed the strategic combination of CSC with the Enterprise Services business of HPE to form DXC (the "HPES Merger"). The combination was accomplished through a series of transactions that included the transfer by HPE of its Enterprise Services business, HPES, to Everett, and spin-off by HPE of Everett on March 31, 2017, and the merger of Merger Sub with and into CSC on April 1, 2017. At the time of the HPES Merger, Everett was renamed DXC, and as a result of the HPES Merger, CSC became a direct wholly owned subsidiary of DXC. DXC common stock began regular-way trading on the New York Stock Exchange on April 3, 2017. The strategic combination of the two complementary businesses was to create a versatile global technology services business, well positioned to innovate, compete and serve clients in a rapidly changing marketplace. The transaction involving HPES and CSC was a reverse merger acquisition, in which DXC was considered the legal acquirer of the business and CSC was considered the accounting acquirer. While purchase consideration transferred in a business combination is typically measured by reference to the fair value of equity issued or other assets transferred by the accounting acquirer, CSC did not issue any consideration in the HPES Merger. CSC stockholders received one share of DXC common stock for every one share of CSC common stock held immediately prior to the HPES Merger. DXC issued a total of 141,298,797 shares of DXC common stock to CSC stockholders, representing approximately 49.9% of the outstanding shares of DXC common stock immediately following the HPES Merger. Under the acquisition method of accounting, total consideration exchanged was: (in millions) Amount Fair value of purchase consideration received by HPE stockholders (1) $ 9,782 Fair value of HPES options assumed by CSC (2) 68 Total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were converted to DXC stock-based awards. The purchase price allocation for the HPES Merger was finalized during the fourth quarter of fiscal 2018. The Company's allocation of the purchase price to the assets acquired and liabilities assumed as of the HPES Merger date is as follows: (in millions) Fair Value Cash and cash equivalents $ 938 Accounts receivable (1) 4,102 Other current assets 530 Total current assets 5,570 Property and equipment 2,581 Intangible assets 6,384 Other assets 1,571 Total assets acquired 16,106 Accounts payable, accrued payroll, accrued expenses, and other current liabilities (4,605 ) Deferred revenue (1,315 ) Long-term debt, net of current maturities (4,806 ) Long-term deferred tax liabilities and income tax payable (1,550 ) Other liabilities (1,322 ) Total liabilities assumed (13,598 ) Net identifiable assets acquired 2,508 Add: Fair value of non-controlling interests (50 ) Goodwill 7,392 Total estimated consideration transferred $ 9,850 (1) Includes aggregate adjustments of $203 million received from HPE in accordance with the provisions of the Separation Agreement. Goodwill represents the excess of the purchase price over the fair value of identifiable assets acquired and liabilities assumed at the HPES Merger date. The goodwill recognized with the HPES Merger was attributable to the synergies expected to be achieved by combining the businesses of CSC and HPES, expected future contracts and the acquired workforce. The cost-saving opportunities are expected to include improved operating efficiencies and asset optimization. The goodwill arising from the HPES Merger was allocated to the Company's reportable segments as $2.8 billion to the GBS segment, $2.6 billion to the GIS segment and $2.0 billion to the USPS segment. The goodwill is not deductible for tax purposes. Subsequent to the HPES Merger, the Company divested USPS which was acquired in the HPES Merger. See Note 4 - "Divestitures" for additional information about the divestiture of USPS. Tribridge Acquisition On July 1, 2017, DXC acquired all of the outstanding capital stock of Tribridge Holdings LLC, an independent integrator of Microsoft Dynamics 365, for total consideration of $152 million . The acquisition includes the Tribridge affiliate company, Concerto Cloud Services LLC. The combination of Tribridge with DXC expands DXC’s Microsoft Dynamics 365 global systems integration business. The purchase price is allocated to assets acquired and liabilities assumed based upon determination of fair values at the date of acquisition as follows: $32 million to current assets, $4 million to property and equipment, $62 million to intangible assets other than goodwill, $24 million to current liabilities and $78 million to goodwill. The goodwill is primarily associated with the Company's GBS segment and is tax deductible. The amortizable lives associated with the intangible assets acquired includes customer relationships which have a 12 -year estimated useful life.</t>
  </si>
  <si>
    <t>Divestitures</t>
  </si>
  <si>
    <t>Discontinued Operations and Disposal Groups [Abstract]</t>
  </si>
  <si>
    <t>Divestitures Separation of USPS On May 31, 2018, DXC completed the USPS Separation and Mergers to form Perspecta, an independent public company. Implementation of the Separation and DXC's post-Separation relationship with Perspecta is governed by several agreements, including the following: • a Separation and Distribution Agreement; • an Employee Matters Agreement; • a Tax Matters Agreement; • an Intellectual Property Matters Agreement; • a Transition Services Agreement; • a Real Estate Matters Agreement; and • a Non-US Agency Agreement. These agreements provide for the allocation of assets, employees, liabilities and obligations (including property, employee benefits, litigation, and tax-related assets and liabilities) between DXC and Perspecta attributable to periods prior to, at and after the Separation. In addition, DXC and Perspecta have service and commercial contracts that generally extend through fiscal 2023. Pursuant to the Separation and Distribution Agreement, immediately prior to the Separation Perspecta made a net cash payment of $984 million to DXC, which reflects transaction consideration of $1,050 million less $66 million in principal amount of debt that was outstanding at a subsidiary of Perspecta. Perspecta financed the payment through borrowings under a new senior secured term loan facility. J. Michael Lawrie serves as DXC's Chairman and Chief Executive Officer and Paul N. Saleh serves as DXC's Chief Financial Officer. Effective as of the Separation, Mr. Lawrie also serves as Chairman of Perspecta and Mr. Saleh also serves as a Director of Perspecta. Due to Mr. Lawrie's and Mr. Saleh's leadership positions at DXC and Perspecta, Perspecta is considered a related party under ASC 850 "Related Party Disclosures" for periods subsequent to the Separation. Transactions with Perspecta were immaterial to the Company's financial statements for the three and nine months ended December 31, 2018 and balances due to and from Perspecta were immaterial to the Company's balance sheet as of December 31, 2018 . The following is a summary of the assets and liabilities distributed as part of the Separation of USPS on May 31, 2018: As of (in millions) May 31, 2018 Assets: Cash and cash equivalents $ 95 Receivables, net 458 Prepaid expenses 82 Other current assets 35 Total current assets of discontinued operations 670 Intangible assets, net 882 Goodwill 2,029 Property and equipment, net 294 Other assets 157 Total non-current assets of discontinued operations 3,362 Total assets $ 4,032 Liabilities: Short-term debt and current maturities of long-term debt $ 161 Accounts payable 165 Accrued payroll and related costs 17 Accrued expenses and other current liabilities 358 Deferred revenue and advance contract payments 53 Income tax payable 18 Total current liabilities of discontinued operations 772 Long-term debt, net of current maturities 1,320 Non-current deferred revenue 5 Non-current income tax liabilities and deferred tax liabilities 196 Other long-term liabilities 71 Total long-term liabilities of discontinued operations 1,592 Total liabilities $ 2,364 The following is a summary of the assets and liabilities of USPS that have been classified as assets and liabilities of discontinued operations: As of (in millions) March 31, 2018 Assets: Cash and cash equivalents $ 68 Receivables, net 432 Prepaid expenses 75 Other current assets 6 Total current assets of discontinued operations 581 Intangible assets, net 912 Goodwill 2,033 Property and equipment, net 283 Other assets 135 Total non-current assets of discontinued operations 3,363 Total assets $ 3,944 Liabilities: Short-term debt and current maturities of long-term debt $ 155 Accounts payable 195 Accrued payroll and related costs 22 Accrued expenses and other current liabilities 346 Deferred revenue and advance contract payments 53 Income tax payable 18 Total current liabilities of discontinued operations 789 Long-term debt, net of current maturities 214 Non-current deferred revenue 7 Non-current income tax liabilities and deferred tax liabilities 163 Other long-term liabilities 72 Total long-term liabilities of discontinued operations 456 Total liabilities $ 1,245 The following is a summary of the operating results of USPS which have been reflected within income from discontinued operations, net of tax: Three Months Ended Nine Months Ended (in millions) December 31, 2017 December 31, 2018 (1) December 31, 2017 Revenue $ 726 $ 431 $ 2,113 Costs of services 544 311 1,589 Selling, general and administrative 37 50 94 Depreciation and amortization 41 33 115 Restructuring costs 3 1 10 Interest expense 4 8 11 Other income, net — (25 ) — Total costs and expenses 629 378 1,819 Total income from discontinued operations, before income taxes 97 53 294 Income tax expense 24 18 96 Total income from discontinued operations $ 73 $ 35 $ 198 (1) Results for the nine months ended December 31, 2018 reflect operations through the Separation date of May 31, 2018, not the full nine-month period as shown for prior periods. There was no gain or loss on disposition recognized as a result of the Separation. The following selected financial information of USPS is included in the statements of cash flows: Nine Months Ended (in millions) December 31, 2018 (1) December 31, 2017 Depreciation $ 16 $ 62 Amortization $ 17 $ 53 Capital expenditures $ — $ (8 ) Significant operating non-cash items: Gain on dispositions $ 24 $ — (1) Results for the nine months ended December 31, 2018 reflect cash flows through the Separation date of May 31, 2018, not the full nine-month period as shown for prior periods.</t>
  </si>
  <si>
    <t>Earnings per Share</t>
  </si>
  <si>
    <t>Earnings Per Share [Abstract]</t>
  </si>
  <si>
    <t>Earnings per Share Basic EPS is computed using the weighted average number of shares of common stock outstanding during the period. Diluted EPS reflects the incremental shares issuable upon the assumed exercise of stock options and equity awards. The following table reflects the calculation of basic and diluted EPS: Three Months Ended Nine Months Ended (in millions, except per-share amounts) December 31, 2018 December 31, 2017 December 31, 2018 December 31, 2017 Net income attributable to DXC common shareholders: From continuing operations $ 462 $ 703 $ 948 $ 993 From discontinued operations $ — $ 73 $ 35 $ 198 Common share information: Weighted average common shares outstanding for basic EPS 275.66 285.38 280.47 284.70 Dilutive effect of stock options and equity awards 3.33 4.39 4.23 4.83 Weighted average common shares outstanding for diluted EPS 278.99 289.77 284.70 289.53 Earnings per share: Basic Continuing operations $ 1.68 $ 2.46 $ 3.38 $ 3.48 Discontinued operations $ — $ 0.26 $ 0.12 $ 0.70 Total $ 1.68 $ 2.72 $ 3.50 $ 4.18 Diluted Continuing operations $ 1.66 $ 2.43 $ 3.33 $ 3.43 Discontinued operations $ — $ 0.25 $ 0.12 $ 0.68 Total $ 1.66 $ 2.68 $ 3.45 $ 4.11 Certain share based equity awards were excluded from the computation of dilutive EPS because inclusion of these awards would have had an anti-dilutive effect. The number of awards excluded were as follows: Three Months Ended Nine Months Ended December 31, 2018 December 31, 2017 December 31, 2018 December 31, 2017 Stock Options — — — 24,850 RSUs 230,803 10,552 28,585 21,030</t>
  </si>
  <si>
    <t>Sale of Receivables</t>
  </si>
  <si>
    <t>Receivables [Abstract]</t>
  </si>
  <si>
    <t>Sale of Receivables Receivables Securitization Facility The Company has a $600 million accounts receivable securitization facility (as amended or supplemented to date, the "Receivables Facility") with certain unaffiliated financial institutions (the "Purchasers") for the sale of commercial accounts receivable in the United States. Under the Receivables Facility, the Company and certain of its subsidiaries (the "Sellers") sell billed and unbilled accounts receivable to DXC Receivables LLC ("DXC Receivables"), a wholly owned bankruptcy-remote entity. DXC Receivables in turn sells such purchased accounts receivable in their entirety to the Purchasers pursuant to a receivables purchase agreement. Sales of receivables by DX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doption of ASU 2016-15 described in Note 2 - "Recent Accounting Pronouncements" requires cash receipts on the DPP to be classified as cash flows from investing activities instead of the Company's former presentation as cash flows from operating activities. The amount available under the Receivables Facility fluctuates over time based on the total amount of eligible receivables generated during the normal course of business after deducting excess concentrations. As of December 31, 2018 , the total availability under the Receivables Facility was approximately $424 million and the drawn amount was $438 million . As of December 31, 2018 , the Company recorded a $14 million liability within accounts payable because the amount of cash proceeds received by the Company under the Receivables Facility exceeded the maximum funding limit. The Receivables Facility terminates on August 21, 2019, but provides for one or more optional one -year extensions, if agreed to by the Purchasers. The Company uses the proceeds from receivables sales under the Receivables Facility for general corporate purposes. The Company has no retained interests in the transferred receivables, other than collection and administrative services and its right to the DPP. The DPP is included in receivables at fair value on the balance sheets and was $598 million and $233 million as of December 31, 2018 and March 31, 2018, respectively. On August 22, 2018, the Company amended the Receivables Facility to include additional Sellers and increase the facility limit from $250 million to $600 million . On September 24, 2018, the Company amended the Receivables Facility with the Purchasers and pursuant to this amendment, the Company repurchased certain of its subsidiaries' receivables. The fair value of the sold receivables approximated book value due to the short-term nature, and as a result no gain or loss on sale of receivables was recorded.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Certain obligations of sellers under the Receivables Facility and DXC, as initial servicer, are guaranteed by the Company under a performance guaranty, made in favor of an administrative agent on behalf of the Purchasers. However, the performance guaranty does not cover DXC Receivables’ obligations to pay yield, fees or invested amounts to the administrative agent or any of the Purchasers. The following table is a reconciliation of the beginning and ending balances of the DPP: As of and for the Three Months Ended As of and for the Nine Months Ended (in millions) December 31, 2018 December 31, 2017 December 31, 2018 December 31, 2017 Beginning balance $ 540 $ 272 $ 233 $ 252 Transfers of receivables 1,199 539 4,175 1,662 Collections (1,215 ) (593 ) (3,115 ) (1,717 ) Change in funding availability 74 23 (236 ) 54 Facility amendments — — (457 ) — Fair value adjustment — 8 (2 ) (2 ) Ending balance $ 598 $ 249 $ 598 $ 249 Federal Receivables Sales Facility Since July 14, 2017, the Company has given a parent guaranty in connection with a federal receivables sales facility with certain financial institutions, under which certain subsidiaries of the Company previously sold eligible federal government obligor receivables, including billed and certain unbilled receivables. In connection with the Separation, the sellers and servicers of the receivables sold under the Federal Receivables Sales Facility were divested and, effective May 31, 2018, the parent guaranty was terminated. The following table reflects activity of the Federal Receivables Sales Facility, prior to the Separation: (in millions) For the (1) Transfers of receivables $ 464 Collections $ 521 Operating cash flow effect $ (57 ) (1) Results for the nine months ended December 31, 2018 reflect operations through the Separation date of May 31, 2018, not the full nine-month period.</t>
  </si>
  <si>
    <t>Fair Value</t>
  </si>
  <si>
    <t>Fair Value Disclosures [Abstract]</t>
  </si>
  <si>
    <t>Fair Value Fair Value Measurements on a Recurring Basis The following table presents the Company’s assets and liabilities that are measured at fair value on a recurring basis, excluding pension assets and derivative assets and liabilities. See Note 8 - " Derivative Instruments " for information about the fair value of the Company's derivative assets and liabilities. There were no transfers between any of the levels during the periods presented. Fair Value Hierarchy (in millions) December 31, 2018 Assets: Fair Value Level 1 Level 2 Level 3 Money market funds and money market deposit accounts $ 75 $ 75 $ — $ — Time deposits (1) 124 124 — — Other debt securities (2) 53 — 48 5 Deferred purchase price receivable 598 — — 598 Total assets $ 850 $ 199 $ 48 $ 603 Liabilities: Contingent consideration $ 41 $ — $ — $ 41 Total liabilities $ 41 $ — $ — $ 41 March 31, 2018 Assets: Fair Value Level 1 Level 2 Level 3 Money market funds and money market deposit accounts $ 84 $ 84 $ — $ — Time deposits (1) 114 114 — — Other debt securities (2) 59 — 53 6 Deferred purchase price receivable 233 — — 233 Total assets $ 490 $ 198 $ 53 $ 239 Liabilities: Contingent consideration $ 5 $ — $ — $ 5 Total liabilities $ 5 $ — $ — $ 5 (1) Cost basis approximated fair value due to the short period of time to maturity. (2) Other debt securities include available-for-sale investments with Level 2 inputs that have a cost basis of $39 million and $42 million , and unrealized gains of $9 million and $11 million , as of December 31, 2018 and March 31, 2018, respectively. The fair value of money market funds, money market deposit accounts, and time deposits, reported as cash and cash equivalents, are based on quoted market prices or amounts payable on demand at the reporting date. The fair value of other debt securities, included in other long-term assets, is based on actual market price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presented in other liabilities, is based on contractually defined targets of financial performance and other considerations. The increase in the fair value of contingent consideration during the nine months ended December 31, 2018 was due to the acquisitions described in Note 3 - "Acquisi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If measured at fair value, these financial instruments would be classified in Level 2 or Level 3 of the fair value hierarchy. The Company estimates the fair value of its long-term debt, primarily by using quoted prices obtained from third party providers such as Bloomberg, and by using an expected present value technique that is based on observable market inputs for instruments with similar terms currently available to the Company. The estimated fair value of the Company's long-term debt, excluding capitalized lease liabilities, was $5.5 billion and $6.0 billion as of December 31, 2018 and March 31, 2018 , respectively, as compared with carrying value of $5.6 billion and $5.9 billion as of December 31, 2018 and March 31, 2018 , respectively. If measured at fair value, long-term debt, excluding capitalized lease liabilities would be classified in Level 1 or Level 2 of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in Level 3. There were no significant impairments recorded during the fiscal periods covered by this report.</t>
  </si>
  <si>
    <t>Derivative Instruments</t>
  </si>
  <si>
    <t>Derivative Instruments and Hedging Activities Disclosure [Abstract]</t>
  </si>
  <si>
    <t>Derivative Instruments In the normal course of business, the Company is exposed to interest rate and foreign exchange rate fluctuations. As part of its risk management strategy, the Company uses derivative instruments, primarily foreign currency forward and option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 Derivatives Designated for Hedge Accounting Cash flow hedges During the three months ended June 30, 2018, the Company terminated certain interest rate swap agreements which had aggregate notional values of $375 million and fair values of $5 million and derecognized the relative derivative asset. The hedge gain of $5 million is recognized over the remaining original life of the swap against interest expense in the statements of operations. As of December 31, 2018 , the Company had no interest rate swap agreements designated as cash flow hedges. The Company has designated certain foreign currency forward contracts as cash flow hedges to reduce foreign currency risk related to certain Indian Rupee denominated intercompany obligations and forecasted transactions. T he notional amount of foreign currency forward contracts designated as cash flow hedges as of December 31, 2018 was $231 million , and the related forecasted transactions extend through February 2020 . For the three and nine months ended December 31, 2018 and December 31, 2017 , the Company performed an assessment at the inception of the cash flow hedge transactions and determined all critical terms of the hedging instruments and hedged items matched. The Company performs an assessment of critical terms on an ongoing basis throughout the hedging period. During the three and nine months ended December 31, 2018 and December 31, 2017 , the Company had no cash flow hedges for which it was probable that the hedged transaction would not occur. As of December 31, 2018 , $6 million of the existing amount of losses related to the cash flow hedge reported in AOCI is expected to be reclassified into earnings within the next 12 months. The current period pre-tax gain (loss) on derivatives designated for hedge accounting recognized in other comprehensive gain (loss) was $15 million and $(30) million for the three and nine months ended December 31, 2018 , respectively. The pre-tax loss on derivatives designated for hedge accounting recognized in income from continuing operations was $4 million and $9 million for three and nine months ended December 31, 2018 , respectively. Derivatives not Designated for Hedge Accounting The derivative instruments not designated as hedges for purposes of hedge accounting include interest rate swap agreements and certain short-term foreign currency forward contracts. Derivatives that are not designated as hedging instruments are adjusted to fair value through earnings in the financial statement line item to which the derivative relates. Interest rate swap agreements During the three months ended September 30, 2018, the Company elected to de-designate its interest rate swap agreements. The Company derecognized the related derivative asset and recognized the amount in earnings. The notional amount of interest rate swap agreements outstanding as of December 31, 2018 was $236 million . Gains on interest rate swap agreements not designated for hedge accounting and the recognition of the derivative asset in earnings were not material for the three and nine months ended December 31, 2018 . Foreign currency forward contracts The Company manages the exposure to fluctuations in foreign currencies by using foreign currency forward contracts to hedge certain foreign currency denominated assets and liabilities, including intercompany accounts and forecasted transactions. The notional amount of the foreign currency forward contracts outstanding as of December 31, 2018 was $3.8 billion . Losses on foreign currency forward contracts not designated for hedge accounting, recognized within other income, net, were $18 million and $62 million during the three and nine months ended December 31, 2018 , respectively, and $3 million and $117 million during the three and nine months ended December 31, 2017 , respectively. Fair Value of Derivative Instruments All derivative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December 31, 2018 March 31, 2018 Derivatives designated for hedge accounting: Interest rate swaps Other assets $ — $ 6 Foreign currency forward contracts Other current assets 1 14 Total fair value of derivatives designated for hedge accounting $ 1 $ 20 Derivatives not designated for hedge accounting: Foreign currency forward contracts Other current assets $ 7 $ 4 Total fair value of derivatives not designated for hedge accounting $ 7 $ 4 Derivative Liabilities As of (in millions) Balance Sheet Line Item December 31, 2018 March 31, 2018 Derivatives designated for hedge accounting: Foreign currency forward contracts Accrued expenses and other current liabilities $ 8 $ 3 Total fair value of derivatives designated for hedge accounting: $ 8 $ 3 Derivatives not designated for hedge accounting: Foreign currency forward contracts Accrued expenses and other current liabilities $ 6 $ 6 Total fair value of derivatives not designated for hedge accounting $ 6 $ 6 The fair value of foreign currency forward contracts represents the estimated amount required to settle the contracts using current market exchange rates and is based on the period-end foreign currency exchange rates and forward points which are classified as Level 2 inputs. The fair value of interest rate swaps is estimated based on valuation models that use interest rate yield curves which are classified as Level 2 inputs. Other risk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As of December 31, 2018 , the maximum amount of loss that the Company could incur was not material.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t>
  </si>
  <si>
    <t>Intangible Assets</t>
  </si>
  <si>
    <t>Goodwill and Intangible Assets Disclosure [Abstract]</t>
  </si>
  <si>
    <t>Intangible Assets As of December 31, 2018 (in millions) Gross Carrying Value Accumulated Amortization Net Carrying Value Software $ 3,695 $ 2,070 $ 1,625 Transition and transformation contract costs 1,721 941 780 Customer related intangible assets 5,333 1,016 4,317 Other intangible assets 71 23 48 Total intangible assets $ 10,820 $ 4,050 $ 6,770 As of March 31, 2018 (in millions) Gross Carrying Value Accumulated Amortization Net Carrying Value Software $ 3,484 $ 1,918 $ 1,566 Transition and transformation contract costs 1,569 766 803 Customer related intangible assets 5,405 666 4,739 Other intangible assets 90 19 71 Total intangible assets $ 10,548 $ 3,369 $ 7,179 Total intangible assets amortization was $288 million and $261 million for three months ended December 31, 2018 and December 31, 2017 , respectively, and included amortization of contract cost premiums recorded as reductions of revenue of $4 million and $2 million , respectively. Total intangible assets amortization was $871 million and $740 million for the nine months ended December 31, 2018 and December 31, 2017 , respectively, and included amortization of contract cost premiums recorded as reductions of revenue of $18 million and $8 million , respectively. Estimated future amortization related to intangible assets as of December 31, 2018 is as follows: Fiscal Year (in millions) Remainder of 2019 $ 393 2020 $ 1,149 2021 $ 1,017 2022 $ 857 2023 $ 762</t>
  </si>
  <si>
    <t>Goodwill The following table summarizes the changes in the carrying amount of goodwill, by segment, as of December 31, 2018 . (in millions) GBS GIS Total Balance as of March 31, 2018, net $ 4,531 $ 3,088 $ 7,619 Acquisitions 242 — 242 Divestitures (12 ) — (12 ) Foreign currency translation (153 ) (103 ) (256 ) Balance as of December 31, 2018, net $ 4,608 $ 2,985 $ 7,593 As a result of the Separation of USPS on May 31, 2018, USPS is no longer a reportable segment. The additions to goodwill during the nine months ended December 31, 2018 were due to the acquisitions described in Note 3 - Acquisitions . The foreign currency translation amounts reflect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s annual goodwill impairment analysis during the three months ended September 30, 2018 did not result in an impairment charge. At the end of the third quarter of fiscal 2019, the Company assessed whether there were events or changes in circumstances that would more likely than not reduce the fair value of a reporting unit below its carrying amount and require goodwill to be tested for impairment. The Company determined that there have been no such indicators and therefore, it was unnecessary to perform an interim goodwill impairment test as of December 31, 2018 .</t>
  </si>
  <si>
    <t>Debt</t>
  </si>
  <si>
    <t>Debt Disclosure [Abstract]</t>
  </si>
  <si>
    <t>Debt The following is a summary of the Company's debt: (in millions) Interest Rates Fiscal Year Maturities December 31, 2018 March 31, 2018 Short-term debt and current maturities of long-term debt Euro-denominated commercial paper (1) (0.1)% - 0.02% (2) 2019 $ 800 $ 863 Current maturities of long-term debt Various 2019 - 2020 240 439 Current maturities of capitalized lease liabilities 1.0% - 12.0% 2019 - 2020 540 616 Short-term debt and current maturities of long-term debt $ 1,580 $ 1,918 Long-term debt, net of current maturities GBP term loan 1.3% - 1.5% (3) 2019 $ — $ 260 EUR term loan 1.75% (4) 2020 — 493 AUD term loan 2.72% (5) 2021 563 — AUD term loan 2.9% - 3.3% (6) 2022 — 210 GBP term loan 1.60% (7) 2022 571 — EUR term loan 0.9% (8) 2022 — 187 USD term loan 3.1% - 3.3% (9) 2022 — 899 $500 million Senior notes 2.875% 2020 501 502 $500 million Senior notes 3.0% - 3.3 (10) 2021 497 646 $274 million Senior notes 4.45% 2023 277 278 $171 million Senior notes 4.45% 2023 172 173 $500 million Senior notes 4.25% 2025 507 507 £250 million Senior notes 2.75% 2025 315 346 €650 million Senior notes 1.75% 2026 738 — $500 million Senior notes 4.75% 2028 509 509 $234 million Senior notes 7.45% 2030 275 277 Lease credit facility 2.8% - 3.5% 2019 - 2023 30 46 Capitalized lease liabilities 1.0% - 12.0% 2019 - 2024 1,182 1,235 Borrowings for assets acquired under long-term financing 2.3% - 4.1% 2019 - 2024 451 405 Mandatorily redeemable preferred stock outstanding 6.0% 2023 62 61 Other borrowings 0.5% - 7.4% 2019 - 2022 110 113 Long-term debt 6,760 7,147 Less: current maturities 780 1,055 Long-term debt, net of current maturities $ 5,980 $ 6,092 (1) At DXC's option, DXC can borrow up to a maximum of €1 billion . (2) Approximate weighted average interest rate. (3) Three-month LIBOR rate plus 0.65% . (4) Three-month EURIBOR rate plus 1.75% . (5) Variable interest rate equal to the bank bill swap bid rate for a one-, two-, three- or six-month interest period plus 0.60% to 0.95% based on the published credit ratings of DXC. (6) Variable interest rate equal to the bank bill swap bid rate for a one-, two-, three- or six-month interest period plus 0.95% to 1.45% based on the published credit ratings of DXC. (7) Three-month LIBOR rate plus 0.80% . (8) At DXC’s option, the EUR term loan bears interest at the Eurocurrency Rate for a one-, two-, three-, or six-month interest period, plus a margin of between 0.75% and 1.35% , based on published credit ratings of DXC. (9) At DXC’s option, the USD term loan bears interest at the Eurocurrency Rate for a one-, two-, three-, or six-month interest period, plus a margin of between 1.00% and 1.75% , based on published credit ratings of DXC or the Base Rate plus a margin of between 0.00% and 0.75% , based on published credit ratings of DXC. (10) Three-month LIBOR plus 0.95% . Senior Notes and Term Loans Interest on the Company's term loans is payable monthly or quarterly in arrears at the election of the borrowers. The Company fully and unconditionally guarantees term loans issued by its 100% owned subsidiaries. Interest on the Company's senior notes is payable semi-annually in arrears, except for interest on the £250 million Senior Notes due 2025 and €650 million Senior Notes due 2026 which is payable annually in arrears, and interest on the $500 million Senior Notes due 2021 which is payable quarterly in arrears. Generally, the Company's notes are redeemable at the Company's discretion at the then-applicable redemption premium plus accrued interest.</t>
  </si>
  <si>
    <t>Revenue</t>
  </si>
  <si>
    <t>Revenue from Contract with Customer [Abstract]</t>
  </si>
  <si>
    <t>Revenue Revenue Recognition The following table presents DXC's revenues disaggregated by geography, based on the location of incorporation of the DXC entity providing the related goods or services: Three Months Ended Nine Months Ended (in millions) December 31, 2018 December 31, 2017 (1) December 31, 2018 December 31, 2017 (1) United States $ 1,917 $ 1,980 $ 5,667 $ 6,046 United Kingdom 749 861 2,309 2,494 Australia 377 418 1,222 1,255 Other Europe 1,384 1,382 3,994 3,950 Other International 751 819 2,281 2,404 Total Revenues $ 5,178 $ 5,460 $ 15,473 $ 16,149 (1) Prior period amounts have not been recast under the modified retrospective transition method. The revenue by geography pertains to both of the Company’s reportable segments. Refer to Note 19 - " Segment Information "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s not materialized and adjustments for currency. As of December 31, 2018 , approximately $29.0 billion of revenue is expected to be recognized from remaining performance obligations. The Company expects to recognize revenue on approximately 48% of these remaining performance obligations in Fiscal 2019 and Fiscal 2020, with the remainder of the balance recognized thereafter. Contract Balances The following table provides information about the balances of the Company's trade receivables and contract assets and contract liabilities: As of (in millions) December 31, 2018 April 1, 2018 Trade receivables, net $ 3,351 $ 3,937 Contract assets $ 334 $ 444 Contract liabilities $ 1,815 $ 2,053 Change in contract liabilities were as follows: (in millions) Three months ended December 31, 2018 Nine months ended December 31, 2018 ASC 605 Balance, beginning of period (1) $ — $ 2,434 Adjustment related to Topic 606 adoption (1) — (381 ) ASC 606 Balance, beginning of period 1,743 2,053 Deferred revenue 750 1,922 Recognition of deferred revenue (682 ) (1,989 ) Currency translation adjustment (29 ) (166 ) Other 33 (5 ) Balance, end of period $ 1,815 $ 1,815 (1) ASC 606 was adopted at the beginning of fiscal 2019, as such there was no ASC 605 balance at the beginning of the period or cumulative adjustment related to Topic 606 adoption for the three months ended December 31, 2018. The following table provides information about the Company’s capitalized costs to obtain and fulfill a contract: (in millions) As of December 31, 2018 Capitalized sales commission cost (1) $ 198 Transition and transformation contract costs, net (2) $ 780 (1) Capitalized sales commission costs are included within other assets in the accompanying balance sheets. For the three and nine months ended December 31, 2018, amortization expense of $17 million and $51 million , respectively, related to the capitalized sales commission assets is included in selling, general, and administrative expenses in the accompanying statements of operations. (2) Transition and transformation contract costs, net reflect the Company’s setup costs incurred upon initiation of an outsourcing contract that are classified as intangible assets in the accompanying balance sheets. For the three and nine months ended December 31, 2018, amortization expense of $59 million and $188 million , respectively, is included within depreciation and amortization in the accompanying statements of operations. Financial Statement Impact The impact of adoption of ASC 606 on the selected captions of the Company's statements of operations and balance sheets was as follows: Statement of Operations (Selected Captions) Three Months Ended December 31, 2018 (in millions) As Reported Amounts Without Adoption of ASC 606 Effect of Change Higher/(Lower) Revenues $ 5,178 $ 5,171 $ 7 Costs of services $ 3,725 $ 3,726 $ (1 ) Selling, general and administrative $ 491 $ 506 $ (15 ) Interest income $ (27 ) $ (30 ) $ (3 ) Income tax expense (benefit) $ 3 $ (5 ) $ 8 Net income attributable to DXC common stockholders $ 462 $ 450 $ 12 Statement of Operations (Selected Captions) Nine Months Ended December 31, 2018 (in millions) As Reported Amounts Without Adoption of ASC 606 Effect of Change Higher/(Lower) Revenues $ 15,473 $ 15,452 $ 21 Costs of services $ 11,110 $ 11,114 $ (4 ) Selling, general and administrative $ 1,500 $ 1,542 $ (42 ) Interest income $ (92 ) $ (102 ) $ (10 ) Income tax expense $ 205 $ 189 $ 16 Net income attributable to DXC common stockholders $ 983 $ 942 $ 41 Balance Sheet (Selected Captions) As of December 31, 2018 (in millions) As Reported Amounts Without Adoption of ASC 606 Effect of Change Higher/(Lower) Assets: Receivables and contract assets, net of allowance for doubtful accounts $ 5,096 $ 5,109 $ (13 ) Other current assets $ 325 $ 372 $ (47 ) Deferred income taxes, net $ 407 $ 421 $ (14 ) Other assets $ 2,393 $ 2,463 $ (70 ) Liabilities: Accrued expenses and other current liabilities $ 3,228 $ 3,230 $ (2 ) Deferred revenue and advance contract payments $ 1,542 $ 1,623 $ (81 ) Income taxes payable $ 122 $ 102 $ 20 Non-current deferred revenue $ 273 $ 520 $ (247 ) Non-current income tax liabilities and deferred tax liabilities $ 1,171 $ 1,150 $ 21 Equity: Retained earnings $ 274 $ 122 $ 152 Accumulated other comprehensive loss $ (464 ) $ (459 ) $ (5 ) The adoption of ASC 606 did not materially impact the statement of cash flows.</t>
  </si>
  <si>
    <t>Restructuring Costs</t>
  </si>
  <si>
    <t>Restructuring Costs [Abstract]</t>
  </si>
  <si>
    <t>Restructuring Costs The Company recorded restructuring costs of $76 million and $210 million , net of reversals, for the three months ended December 31, 2018 and December 31, 2017 , respectively. For the nine months ended December 31, 2018 and December 31, 2017, the Company recorded $418 million and $585 million , net of reversals, respectively. The costs recorded during the three and nine months ended December 31, 2018 were largely a result of the Fiscal 2019 Plan (defined below). The composition of restructuring liabilities by financial statement line item is as follows: As of (in millions) December 31, 2018 Accrued expenses and other current liabilities $ 356 Other long-term liabilities 118 Total $ 474 Summary of Restructuring Plans Fiscal 2019 Plan During the nine months ended December 31, 2018 , management approved global cost savings initiatives designed to better align the Company's organizational structure with its strategic initiatives and continue the integration of HPES and other acquisitions (the "Fiscal 2019 Plan"). The Fiscal 2019 Plan includes workforce optimization and rationalization of facilities and data center assets. Fiscal 2018 Plan In June 2017, management approved a post-HPES Merger restructuring plan to optimize the Company's operations in response to a continuing business contraction (the "Fiscal 2018 Plan"). The additional restructuring initiatives are intended to reduce the company's core structure and related operating costs, improve its competitiveness, and facilitate the achievement of acceptable and sustainable profitability.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C osts incurred to date under the Fiscal 2018 Plan total $806 million , comprising $614 million in workforce reductions and $192 million of facilities costs. Fiscal 2017 Plan In May 2016, the Company initiated a restructuring plan to realign the Company's cost structure and resources to take advantage of operational efficiencies following recent acquisitions. During the fourth quarter of fiscal 2017, the Company expanded the plan to strengthen the Company's competitiveness and to optimize the workforce by increasing work performed in low-cost locations (the "Fiscal 2017 Plan"). Costs incurred to date under the Fiscal 2017 Plan total $216 million , comprising $207 million in workforce reductions and $9 million of facilities costs. Other Prior Year Plans Other prior year plans are comprised of the Fiscal 2016 Plan and Fiscal 2015 Plan. As of December 31, 2018, activities under these plans are substantially complete. Acquired Restructuring Liabilities As a result of the HPES Merger, DXC acquired restructuring liabilities under restructuring plans that were initiated for HPES under plans approved by the HPE Board of Directors. Restructuring Liability Reconciliations by Plan Restructuring Liability as of March 31, 2018 Costs Expensed, Net of Reversals (1) Costs Not Affecting Restructuring Liability (2) Cash Paid Other (3) Restructuring Liability as of December 31, 2018 Fiscal 2019 Plan Workforce Reductions $ — $ 307 $ (1 ) $ (139 ) $ (4 ) $ 163 Facilities Costs — 129 (5 ) (50 ) (3 ) 71 Total $ — $ 436 $ (6 ) $ (189 ) $ (7 ) $ 234 Fiscal 2018 Plan Workforce Reductions $ 257 $ (10 ) $ — $ (124 ) $ (16 ) $ 107 Facilities Costs 98 (10 ) (3 ) (36 ) (6 ) 43 Total $ 355 $ (20 ) $ (3 ) $ (160 ) $ (22 ) $ 150 Fiscal 2017 Plan Workforce Reductions $ 19 $ — $ — $ (10 ) $ (1 ) $ 8 Facilities Costs 3 — — (3 ) — — Total $ 22 $ — $ — $ (13 ) $ (1 ) $ 8 Other Prior Year Plans Workforce Reductions $ 4 $ (1 ) $ — $ (1 ) $ — $ 2 Facilities Costs 2 — — (1 ) — 1 Total $ 6 $ (1 ) $ — $ (2 ) $ — $ 3 Acquired Liabilities Workforce Reductions $ 110 $ 2 $ — $ (52 ) $ (3 ) $ 57 Facilities Costs $ 27 1 — (6 ) — 22 Total $ 137 $ 3 $ — $ (58 ) $ (3 ) $ 79 (1) Costs expensed, net of reversals include $23 million , $2 million and $1 million of costs reversed from the Fiscal 2018 Plan, the Fiscal 2017 Plan and Other Prior Year Plans, respectively. (2) Pension benefit augmentations recorded as a pension liability and asset impairments. (3) Foreign currency translation adjustments.</t>
  </si>
  <si>
    <t>Pension and Other Benefit Plans</t>
  </si>
  <si>
    <t>Retirement Benefits [Abstract]</t>
  </si>
  <si>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The Company contributed $12 million and $52 million to the defined benefit pension and other post-retirement benefit plans during the three and nine months ended December 31, 2018 , respectively. The Company expects to contribute an additional $30 million during the remainder of fiscal 2019, which does not include certain salary deferral programs and future potential termination benefits related to the Company's potential restructuring activities. The components of net periodic pension income were: Three Months Ended Nine Months Ended (in millions) December 31, 2018 December 31, 2017 December 31, 2018 December 31, 2017 Service cost $ 21 $ 30 $ 66 $ 96 Interest cost 62 63 190 184 Expected return on assets (139 ) (133 ) (426 ) (393 ) Amortization of prior service costs (4 ) (5 ) (11 ) (13 ) Contractual termination benefit 2 10 2 21 Curtailment gain — (40 ) (1 ) (40 ) Recognition of actuarial loss — 23 — 23 Net periodic pension income $ (58 ) $ (52 ) $ (180 ) $ (122 ) The service cost component of net periodic pension income is presented in cost of services and selling, general and administrative and the other components of net periodic pension income are presented in other income, net in the Company’s statements of operations. See Note 2 - " Recent Accounting Pronouncements ," for further discussion of the updated guidance related to the presentation of net periodic pension cost. The weighted-average rates used to determine net periodic pension cost for the three and nine months ended December 31, 2018 and December 31, 2017 were: December 31, 2018 December 31, 2017 Discount or settlement rates 2.3 % 2.4 % Expected long-term rates of return on assets 5.3 % 5.0 % Rates of increase in compensation levels 2.0 % 2.7 % U.K. Pension Equalization Ruling On October 26, 2018 the High Court of Justice in the United Kingdom (the "High Court") issued a ruling related to the equalization of benefits payable to men and women for the effect of guaranteed minimum pensions under U.K. defined benefit pension plans. As a result of this ruling, the Company estimated the impact of retroactively increasing benefits in its U.K. plans in accordance with the High Court ruling. The Company treated the additional benefits as a prior service cost which resulted in an increase to its projected benefit obligation and accumulated other comprehensive loss of $28 million . The Company will amortize this cost over the average remaining life expectancy of the U.K. participants. Given the immaterial effect on the U.K. plan's projected benefit, an interim remeasurement was not performed.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balance sheets, was $61 million as of December 31, 2018 and $65 million as of March 31, 2018 .</t>
  </si>
  <si>
    <t>Income Taxes</t>
  </si>
  <si>
    <t>Income Tax Disclosure [Abstract]</t>
  </si>
  <si>
    <t>Income Taxes The Company's income tax expense (benefit) was $3 million and $(365) million for the three months ended December 31, 2018 and December 31, 2017 , respectively, and $205 million and $(303) million for the nine months ended December 31, 2018 and December 31, 2017 , respectively. For the three months ended December 31, 2018 , the primary drivers of the effective tax rate ("ETR") were the global mix of income, the net decrease in valuation allowances on certain foreign deferred tax assets, and the decrease in transition tax liability. For the nine months ended December 31, 2018 , the primary drivers of the ETR were the global mix of income, the net decrease in valuation allowances on certain foreign deferred tax assets, the decrease in transition tax liability, the filing of the October 31, 2017 U.S. federal tax return and the impact of U.S. proposed regulations on the ability to claim certain foreign tax credits. For the three and nine months ended December 31, 2017 , the primary drivers of the ETR were the remeasurement of deferred tax assets and liabilities as a result of the Act, the remeasurement of a deferred tax liability relating to the outside basis difference of HPES foreign subsidiaries, the accrual of a one-time transition tax on estimated unremitted foreign earnings and India dividend distribution tax (DDT) accrual on historic earnings and taxes. As of each reporting date, management weighs new evidence, both positive and negative, that could affect its view of the future realization of its net deferred tax assets. Objective verifiable evidence, which is historical in nature, carries more weight than subjective evidence, which is forward looking in nature. As of March 31, 2018 , DXC's net deferred tax assets in certain DXC German entities were primarily the result of net operating loss carryforwards, pension, restructuring and other miscellaneous accruals. A full valuation allowance was recorded against these net deferred tax assets as of that reporting date. For the period ended December 31, 2018 , management has determined that the positive evidence, including the duration of current profitability due to realization of cost synergies relating to the HPES Merger , a legal entity restructuring allowing the future utilization of net operating loss carryforwards and the nonrecurring nature of the factors that primarily drove historical losses, outweighs the negative evidence of a three-year cumulative loss. Therefore, as of December 31, 2018 , management has had a change in judgment and has concluded that it is now more likely than not that the net deferred tax assets in these DXC German entities will be fully utilized. As a result, we have recorded a valuation allowance release of $113 million . This is comprised of $18 million related to current year utilization of net operating loss carryforwards recorded through the annual effective tax rate and $95 million recorded as a discrete income tax benefit in the current period. On December 22, 2017 , the President of the United States signed into law comprehensive tax legislation commonly referred to as the Tax Cuts and Jobs Act (the "Act"). The Act makes significant changes to the Internal Revenue Code of 1986 with varying effective dates. The Act reduces the maximum corporate income tax rate to 21% effective as of January 1, 2018, requires companies to pay a one-time transition tax on certain unrepatriated earnings of foreign subsidiaries, broadens the tax base, generally eliminates U.S. federal income taxes on dividends from foreign subsidiaries, creates a new limitation on the deductibility of interest expense, limits the deductibility of certain executive compensation, and allows for immediate capital expensing of certain qualified property. It also requires companies to pay tax on certain foreign earnings of foreign subsidiaries and subjects certain payments from U.S. corporations to foreign related parties to additional taxes. U.S. generally accepted accounting principles require companies to revalue their deferred tax assets and liabilities with resulting income tax effects accounted for in the reporting period of enactment including retroactive effects. The SEC staff issued SAB 118, which provides guidance on accounting for the tax effects of the Act effective in the reporting period of enactment.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was incomplete but it was able to determine a reasonable estimate, it was required to record a provisional estimate in the financial statements. If a company was not able to determine a provisional estimate to include in the financial statements, it was required to continue to apply ASC 740 on the basis of the provisions of the tax laws that were in effect immediately before the enactment of the Act. While the measurement period under SAB 118 is now closed, DXC may in future periods need to further refine the Company's U.S. federal and state calculations, related to the Act, as the taxing authorities provide additional guidance and clarification. The taxing authorities issued additional guidance after the balance sheet date relating to the Act. DXC believes this guidance constitutes a subsequent event and will be accounted for in the period it was issued. DXC is not able to estimate the financial statement impact as time is needed to interpret the guidance and assess the impact. However, as of December 31, 2018 , DXC's accounting for the Act is complete based on the Company's interpretation of the guidance issued as of the balance sheet date. As noted in the Company's fiscal 2018 Annual Report on Form 10-K, the Company was able to record provisional amounts related to certain effects of the Act, as noted below. For the following items, DXC did not record any additional material measurement period adjustments during the three month period ended December 31, 2018 : Capital expensing: During fiscal 2018 the Company recorded a provisional benefit of $87 million , which was based on its intent to fully expense all qualifying capital expenses for U.S. federal income tax purposes. This resulted in a decrease of approximately $87 million to the Company's current income taxes payable and a corresponding increase in its net deferred tax liabilities. During Q3 FY19, the Company finalized its estimate of the impact of the law change for purposes of SAB 118 and determined the incremental benefit of capital expensing was approximately $61 million . This resulted in a decrease of approximately $61 million to the Company's current income taxes payable and a corresponding increase in its net deferred tax liabilities. The Company filed its October 31, 2017 U.S. federal tax return and several of its state tax returns in the periods ending September 30, 2018 and December 31, 2018, respectively . In the three months ended December 31, 2018 the Company completed all of the computations necessary, including an analysis of expenditures that qualify for immediate expensing, noting no measurement period adjustments recorded. Executive compensation: As a result of changes made by the Act, starting with compensation paid in fiscal 2019, Section 162(m) will limit compensation deductions, including performance-based compensation, in excess of $1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During fiscal 2018, the Company recorded a provisional income tax expense estimate of $2 million for executive compensation relating to the change in covered individuals. The Company completed an analysis of the binding contract requirement on the various compensation plans and determined the impact of the law change was not material . As part of the fiscal 2019 forecasted ETR, the Company has estimated the IRS Code Section 162(m) adjustment under the new guidance for compensation arrangements entered into after November 2, 2017. Reduction of US federal corporate income tax rate: As discussed above, the Act reduces the corporate tax rate to 21% , effective January 1, 2018. For certain deferred tax assets and deferred tax liabilities, the Company previously recorded a provisional deferred income tax discrete benefit of $338 million , resulting in a $338 million decrease in net deferred tax liabilities as of March 31, 2018. The Company filed its October 31, 2017 U.S. federal income tax return in the period ending September 30, 2018 which impacted the provisional amount recorded. The adjustment was not material. The Company finalized its analysis of the scheduling of the deferred tax assets and liabilities and determined the impact was not material. No additional measurement period adjustments were recorded during the period ended December 31, 2018 . For the following provisional items, incremental measurement period adjustments were recognized during the three-month period ended December 31, 2018: Deemed repatriation transition tax : The deemed repatriation one-time transition tax is a tax on previously untaxed accumulated and current earnings and profits ("E&amp;P") of certain of the Company's non-U.S. subsidiaries. To determine the amount of the transition tax, the Company determined, in addition to other factors, the amount of post-1986 E&amp;P of the relevant non-U.S. subsidiaries, as well as the amount of non-U.S . income taxes paid on such earnings and the impact of various guidance including proposed regulations. The Company was able to calculate the transition tax and recorded a provisional transition tax obligation of $361 million in fiscal 2018. Due to the revised E&amp;P and cash computations that were completed during the reporting periods, DXC recognized an additional measurement-period adjustment to the transition tax obligation of $25 million for the three months ended June 30, 2018. During the three month period ending December 31, 2018, the Company has recorded a corresponding adjustment of $(70) million . The effect of the total measurement-period adjustments of $(45) million for the nine months ended December 31, 2018 on the fiscal 2019 effective tax rate is (3.88)% . The transition tax, which has now been determined to be complete, resulted in recording a total transition tax obligation of $316 million of which $324 million was recorded as income tax liability and $(8) million recorded as an unrecognized tax benefit receivable. Indefinite reinvestment assertion : Beginning January 1, 2018, the Act provides a 100% deduction for dividends received from 10-percent owned non-U.S. corporations by U.S. corporate shareholders, subject to a one-year holding period. Although such dividend income is now generally exempt from U.S. federal income tax for U.S. corporate shareholders, companies must still account for the tax consequences of outside basis differences and other tax impacts of their investments in non-U.S. subsidiaries. During fiscal 2018 the Company recorded a provisional estimate for those subsidiaries for which DXC were able to make a reasonable estimate of the tax effects of such repatriation for withholding taxes, state taxes, and India dividend distribution tax of $12 million , $7 million and $80 million , respectively. For the three months ended December 30, 2018, the Company recognized an additional measurement-period adjustment of $9 million for state tax purposes recorded to discrete income tax expense. The Company has completed its analysis of the non-U.S. tax rules for certain non-U.S. subsidiaries for U.S. federal and state tax purposes for all material provisional amounts during the measurement-period. Global intangible low taxed income ("GILTI"): The Company continues to evaluate the impact of the GILTI provisions under the Act, which are complex and subject to continuing regulatory interpretation by the IRS. The Company is required to make an accounting policy election of either (i) treating taxes due on future U.S. inclusions in taxable income related to GILTI as a current period expense when incurred (the “period cost method”) or (ii) factoring such amounts into the Company’s measurement of its deferred taxes (the “deferred method”). The Company has determined that it will account for the new GILTI tax rules under the period cost method. The income tax expense associated with discontinued operations was $0 million and $24 million for the three months ended December 31, 2018 and December 31, 2017, respectively. The tax expense associated with discontinued operations was $18 million and $96 million for the nine months ended December 31, 2018 and December 31, 2017, respectively. The primary driver of the variance in the tax expense for these periods was the difference in income before tax for the respective periods. The income tax assets and liabilities that were part of the balances classified as assets and liabilities of discontinued operations and that were distributed in the Separation of USPS include $154 million of deferred tax liabilities, $60 million of uncertain tax position liabilities, including interest, and income tax receivables of $162 million . In connection with the Separation, the Company entered into a tax matters agreement with Perspecta. Pursuant to the tax matters agreement, the Company generally will be responsible for tax liabilities arising prior to the Separation of USPS. Income tax liabilities transferred to Perspecta primarily relate to pre-HPES Merger periods, for which the Company is indemnified by HPE for these liabilities, pursuant to the tax matters agreement between the Company and HPE. The Company is also liable to HPE for tax receivables and refunds which it receives from Perspecta related to pre-HPES Merger periods that were transferred to Perspecta. Pursuant to the tax matters agreement with Perspecta, the Company recorded a tax indemnification receivable from Perspecta of $162 million and a tax indemnification payable to Perspecta of $74 million related to income tax and other tax liabilities. The Company continues to have indemnification balances to and from HPE for the same amounts as a result of the HPES Merger. The IRS is examining CSC's federal income tax returns for fiscal 2008 through 2017.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November 30, 2019. In October 2018, the HPES IRS exam related to fiscal years 2008 and 2009 was resolved resulting in a refund received by Perspecta that relates to a pre-HPES merger period. The refund received by Perspecta reduced the $162 million indemnification receivable from Perspecta and correspondingly reduced the indemnification payable to HPE by approximately $68 million . In addition, during the first quarter of fiscal 2018, the Company received a Revenue Agent’s Report with proposed adjustments to CSC's fiscal 2011 through 2013 federal returns. The Company has filed a protest of certain of these adjustments to the IRS Office of Appeals. The Company has agreed to extend the statute of limitations associated with this audit through July 31, 2019. The IRS is also examining CSC's fiscal 2014 through 2017 federal income tax returns. The Company has not received any adjustments for this cycle. The Company continues to believe that its tax positions are more-likely-than-not sustainable and that the Company will ultimately prevail.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payment. The Company believes the outcomes that are reasonably possible within the next 12 months may result in a reduction in liability for uncertain tax positions of $19 million , excluding interest, penalties and tax carry-forwards.</t>
  </si>
  <si>
    <t>Stockholders' Equity</t>
  </si>
  <si>
    <t>Equity [Abstract]</t>
  </si>
  <si>
    <t>Stockholders' Equity Share Repurchases On April 3, 2017, DXC announced the establishment of a share repurchase program approved by the Board of Directors with an initial authorization of $2.0 billion for future repurchases of outstanding shares of DXC common stock. On November 8, 2018, DXC announced that its board of directors approved an incremental $2.0 billion share repurchase authorization. An expiration date has not been established for this repurchase plan. The shares repurchased are retired immediately and included in the category of authorized but unissued shares. The excess of purchase price over par value of the common shares is allocated between additional paid-in capital and retained earnings. The details of shares repurchased are shown below: Fiscal 2019 Fiscal 2018 Fiscal Period Number of Shares Repurchased Average Price Per Share Amount (in millions) Number of Shares Repurchased Average Price Per Share Amount (in millions) 1st Quarter 3,779,194 $ 85.86 $ 324 250,000 $ 77.39 $ 19 2nd Quarter 1,448,729 $ 87.16 $ 127 591,505 $ 78.20 $ 47 3rd Quarter 12,452,514 $ 63.96 $ 797 — $ — $ — Total 17,680,437 $ 70.58 $ 1,248 841,505 $ 77.96 $ 66 Accumulated Other Comprehensive Income (Loss) The following tables show the changes in accumulated other comprehensive income (loss), net of taxes: Three Months Ended December 31,2018 (in millions) Foreign Currency Translation Adjustments Cash Flow Hedges Available-for-sale Securities Pension and Other Post-retirement Benefit Plans Accumulated Other Comprehensive Loss Balance at September 30, 2018 $ (669 ) $ (16 ) $ 8 $ 295 $ (382 ) Current-period other comprehensive loss (64 ) 5 — (23 ) (82 ) Amounts reclassified from accumulated other comprehensive income (loss) — 4 — (4 ) — Balance at December 31, 2018 $ (733 ) $ (7 ) $ 8 $ 268 $ (464 ) Nine Months Ended December 31,2018 (in millions) Foreign Currency Translation Adjustments Cash Flow Hedges Available-for-sale Securities Pension and Other Post-retirement Benefit Plans Accumulated Other Comprehensive Income (Loss) Balance at March 31, 2018 $ (261 ) $ 9 $ 9 $ 301 $ 58 Current-period other comprehensive loss (472 ) (25 ) (1 ) (23 ) (521 ) Amounts reclassified from accumulated other comprehensive income (loss) — 9 — (10 ) (1 ) Balance at December 31, 2018 $ (733 ) $ (7 ) $ 8 $ 268 $ (464 ) Three Months Ended December 31,2017 (in millions) Foreign Currency Translation Adjustments Cash Flow Hedges Pension and Other Post-retirement Benefit Plans Accumulated Other Comprehensive Loss Balance at September 30, 2017 $ (354 ) $ 15 $ 269 $ (70 ) Current-period other comprehensive loss (47 ) 5 — (42 ) Amounts reclassified from accumulated other comprehensive income (loss) (3 ) — (3 ) (6 ) Balance at December 31, 2017 $ (404 ) $ 20 $ 266 $ (118 ) Nine Months Ended December 31,2017 (in millions) Foreign Currency Translation Adjustments Cash Flow Hedges Pension and Other Post-retirement Benefit Plans Accumulated Other Comprehensive Loss Balance at March 31, 2017 $ (458 ) $ 20 $ 276 $ (162 ) Current-period other comprehensive income 62 — — 62 Amounts reclassified from accumulated other comprehensive loss (8 ) — (10 ) (18 ) Balance at December 31, 2017 $ (404 ) $ 20 $ 266 $ (118 )</t>
  </si>
  <si>
    <t>Stock Incentive Plans</t>
  </si>
  <si>
    <t>Disclosure of Compensation Related Costs, Share-based Payments [Abstract]</t>
  </si>
  <si>
    <t>Stock Incentive Plans Equity Plans As a result of the Separation of USPS, shared-based awards issued by the Company were modified. The number of stock options and exercise price were adjusted to generally preserve the intrinsic value immediately prior to the Separation. There was no incremental share-based compensation expense recognized as a result of the modification of the awards. As a result of the HPES Merger, all outstanding CSC awards of stock options, stock appreciation rights, restricted stock units ("CSC RSUs"), including performance-based restricted stock units, relating to CSC common stock granted under the 2011 Omnibus Incentive Plan, the 2007 Employee Incentive Plan and the 2010 Non-Employee Director Incentive Plan (the “CSC Equity Incentive Plans”) held by CSC employees and non-employee directors were converted into an adjusted award relating to DXC common shares subject to the same terms and conditions after the HPES Merger as the terms and conditions applicable to such awards prior to the HPES Merger. Under the terms of the CSC Equity Incentive Plans and the individual award agreements, all unvested equity incentive awards, including all stock options and CSC RSUs held by all participants under the plans, including its named executive officers and directors, are subject to accelerated vesting in whole or in part upon the occurrence of a change in control or upon the participant’s termination of employment on or after the occurrence of a change in control under certain circumstances ("CIC events"). As a result of CIC events triggered by the HPES Merger, approximately 3.6 million unvested awards became vested on April 1, 2017 and $ 26 million of incremental stock compensation expense was recognized. CSC options granted in fiscal 2017 vested 33% upon the HPES Merger; the remaining 67% were converted into DXC RSUs based on the accounting value of the options. These RSUs will vest on the second and third anniversaries of the original option grant date. For equity incentive awards granted by HPE under HPE equity incentive plans to HPES prior to the HPES Merger, outstanding options (vested and unvested) and unvested RSU awards were converted upon the HPES Merger into economically equivalent DXC option and RSU awards, with terms and conditions substantially the same as the terms of such awards prior to the HPES Merger. In March 2017, prior to the HPES Merger, the board of directors and shareholders of HPES approved DXC’s 2017 Omnibus Incentive Plan (the “DXC Employee Equity Plan”), DXC’s 2017 Non-Employee Director Incentive Plan (the “DXC Director Equity Plan”) and DXC’s 2017 Share Purchase Plan (“DXC Share Purchase Plan”). The terms of the DXC Employee Equity Plan and DXC Director Equity Plans are substantially similar to the terms of the CSC Equity Incentive Plans. The former allows DXC to grant stock options (including incentive stock options), stock appreciation rights (“SARs”), restricted stock, RSUs (including PSUs), and cash awards intended to qualify for the performance-based compensation exemption to the $1 million deduction limit under Section 162(m) of the Internal Revenue Code (collectively the "Awards"). Awards are typically subject to vesting over the 3 -year period following the grant date. Vested stock options are generally exercisable for a term of 10 years from the grant date. All of DXC’s employees are eligible for awards under the plan. The Company issues authorized but previously unissued shares upon the granting of stock options and the settlement of RSUs and PSU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3 years. The number of PSUs that ultimately vest is dependent upon the Company’s achievement of certain specified financial performance criteria over a 3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3 -year performance period.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 10 ,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3,574 and 9,069 shares purchased under this plan during the three and nine months ended December 31, 2018 . The Board has reserved for issuance shares of DXC common stock, par value $0.01 per share, under each of the plans as detailed below: As of December 31, 2018 Reserved for issuance Available for future grants DXC Employee Equity Plan 34,200,000 21,905,425 DXC Director Equity Plan 230,000 104,310 DXC Share Purchase Plan 250,000 239,457 Total 34,680,000 22,249,192 Stock Options Number of Option Shares Weighted Average Exercise Price Weighted Average Remaining Contractual Term Aggregate Intrinsic Value (in millions) Outstanding as of March 31, 2018 (1) 2,933,501 $ 32.54 5.24 $ 185 Granted — $ — Issued due to Separation modification 400,170 $ 31.72 Exercised (768,302 ) $ 37.33 $ 38 Canceled/Forfeited (14,607 ) $ 48.33 Expired (10,335 ) $ 30.62 Outstanding as of December 31, 2018 2,540,427 $ 30.88 4.84 $ 57 Vested and expected to vest in the future as of December 31, 2018 2,539,930 $ 30.88 4.84 $ 57 Exercisable as of December 31, 2018 2,535,068 $ 30.83 4.84 $ 57 (1) The amount of the weighted average exercise price per share has been revised to reflect the impact of the Separation. Restricted Stock Units Employee Equity Plan Director Equity Plan Number of Weighted Number of Weighted Average Grant Date Fair Value Outstanding as of March 31, 2018 (1) 3,985,616 $ 47.25 66,386 $ 37.26 Granted 951,118 $ 79.48 19,200 $ 87.88 Issued due to Separation modification 649,649 $ 51.95 10,488 $ 37.69 Settled (2,163,890 ) $ 33.22 (20,324 ) $ 51.59 Canceled/Forfeited (659,475 ) $ 60.70 — $ — Outstanding as of December 31, 2018 2,763,018 $ 67.24 75,750 $ 46.31 (1) The amount of the weighted average fair value per share has been revised to reflect the impact of the Separation. Share-Based Compensation Three Months Ended Nine Months Ended (in millions) December 31, 2018 December 31, 2017 December 31, 2018 December 31, 2017 Total share-based compensation cost $ 16 $ 19 $ 57 $ 76 Related income tax benefit $ 5 $ 5 $ 11 $ 24 Total intrinsic value of options exercised $ 3 $ 30 $ 38 $ 104 Tax benefits from exercised stock options and awards $ 13 $ 9 $ 32 $ 62 As of December 31, 2018 , total unrecognized compensation expense related to unvested DXC stock options and unvested DXC RSUs, net of expected forfeitures was less than $ 1 million and $ 122 million , respectively. The unrecognized compensation expense for unvested RSUs is expected to be recognized over a weighted-average period of 1.94 years.</t>
  </si>
  <si>
    <t>Cash Flows</t>
  </si>
  <si>
    <t>Supplemental Cash Flow Elements [Abstract]</t>
  </si>
  <si>
    <t>Cash Flows Cash payments for interest on indebtedness and income taxes and other select non-cash activities are as follows: Nine Months Ended (in millions) December 31, 2018 December 31, 2017 Cash paid for: Interest $ 250 $ 188 Taxes on income, net of refunds $ 120 $ 235 Non-cash activities: Investing: Capital expenditures in accounts payable and accrued expenses $ 62 $ 4 Capital expenditures through capital lease obligations $ 548 $ 510 Deferred purchase price receivable $ 1,194 $ 527 Assets acquired under long-term financing $ 160 $ 284 Contingent consideration $ 41 $ — Financing: Dividends declared but not yet paid $ 52 $ 52 Stock issued for the acquisition of HPES $ — $ 9,850</t>
  </si>
  <si>
    <t>Segment Information</t>
  </si>
  <si>
    <t>Segment Reporting [Abstract]</t>
  </si>
  <si>
    <t>Segment Information DXC has a matrix form of organization and is managed in several different and overlapping groupings including services, industry and geographic region.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As a result of the Separation, USPS is no longer included as a reportable segment and its results have been reclassified to discontinued operations, net of taxes, for all periods presented. See Note 4 - " Divestitures ." DXC now operates in two reportable segments as described below: Global Business Services GBS provides innovative technology solutions that help its clients address key business challenges and accelerate digital transformations tailored to each client’s industry and specific objectives. GBS offerings include: • Enterprise, Cloud Applications and Consulting. GBS provides industry, business process systems integration and technical delivery experience to maximize value from enterprise application portfolios. GBS also helps clients accelerate their digital transformations and business results with industry, business, technology and complex integration services. • Application Services. GBS's comprehensive services helps clients modernize, develop, test and manage their applications. • Analytics. GBS's portfolio of analytics services and robust partner ecosystem helps clients gain rapid insights and accelerate their digital transformation journeys. • Business Process Services. GBS provides seamless digital integration and optimization of front and back office processes, including its Agile Process Automation approach. • Industry Software and Solutions. GBS's industry-specific solutions enable businesses to quickly integrate technology, transform their operations and develop new ways of doing business. GBS's vertical-specific IP includes insurance, healthcare and life sciences, travel and transportation, and banking and capital markets solutions. Global Infrastructure Services GIS provides a portfolio of offerings that deliver predictable outcomes and measurable results while reducing business risk and operational costs for clients. GIS offerings include: • Cloud and Platform Services. GIS helps clients maximize their private cloud, public cloud and legacy infrastructures, as well as securely manage their hybrid environments. • Workplace and Mobility . GIS's workplace, mobility and Internet of Things ("IoT") services provides a consumer-like experience with enterprise security and instant connectivity for its clients. • Security. GIS's security solutions help predict attacks, proactively respond to threats, ensure compliance and protect data, applications, infrastructure and endpoints. Segment Measures The following table summarizes operating results regularly provided to the CODM by reportable segment and a reconciliation to the financial statements: (in millions) GBS GIS Total Reportable Segments All Other Totals Three Months Ended December 31, 2018 Revenues $ 2,169 $ 3,009 $ 5,178 $ — $ 5,178 Segment profit $ 395 $ 528 $ 923 $ (83 ) $ 840 Depreciation and amortization (1) $ 23 $ 324 $ 347 $ 27 $ 374 Three Months Ended December 31, 2017 Revenues $ 2,315 $ 3,145 $ 5,460 $ — $ 5,460 Segment profit $ 423 $ 450 $ 873 $ (76 ) $ 797 Depreciation and amortization (1) $ 16 $ 265 $ 281 $ 25 $ 306 (in millions) GBS GIS Total Reportable Segments All Other Totals Nine Months Ended December 31, 2018 Revenues $ 6,493 $ 8,980 $ 15,473 $ — $ 15,473 Segment profit $ 1,198 $ 1,475 $ 2,673 $ (231 ) $ 2,442 Depreciation and amortization (1) $ 59 $ 910 $ 969 $ 93 $ 1,062 Nine Months Ended December 31, 2017 Revenues $ 6,893 $ 9,256 $ 16,149 $ — $ 16,149 Segment profit $ 1,066 $ 1,171 $ 2,237 $ (130 ) $ 2,107 Depreciation and amortization (1) $ 67 $ 736 $ 803 $ 72 $ 875 1) Depreciation and amortization as presented excludes amortization of acquired intangible assets of $134 million and $134 million for the three months ended December 31, 2018 and 2017, respectively, and $401 million and $389 million for the nine months ended December 31, 2018 and 2017, respectively. Reconciliation of Reportable Segment Profit The Company's management uses segment profit as the measure for assessing performance of its segments. Segment profit is defined as segment revenue less costs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Three Months Ended Nine Months Ended (in millions) December 31, 2018 December 31, 2017 December 31, 2018 December 31, 2017 Profit Total profit for reportable segments $ 923 $ 873 $ 2,673 $ 2,237 All other loss (83 ) (76 ) (231 ) (130 ) Interest income 27 27 92 59 Interest expense (81 ) (73 ) (249 ) (220 ) Restructuring costs (76 ) (210 ) (418 ) (585 ) Transaction, separation and integration-related costs (107 ) (83 ) (305 ) (273 ) Amortization of acquired intangible assets (134 ) (134 ) (401 ) (389 ) Pension and OPEB actuarial and settlement gains — 17 — 17 Income from continuing operations before income taxes $ 469 $ 341 $ 1,161 $ 716 Management does not use total assets by segment to evaluate segment performance or allocate resources. As a result, assets are not tracked by segment and therefore, total assets by segment is not disclosed.</t>
  </si>
  <si>
    <t>Commitments and Contingencies</t>
  </si>
  <si>
    <t>Commitments and Contingencies Disclosure [Abstract]</t>
  </si>
  <si>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6 years. If the Company does not meet the specified minimums, the Company would have an obligation to pay the service provider all, or a portion, of the shortfall. Minimum purchase commitments as of December 31, 2018 were as follows: Fiscal year Minimum Purchase Commitment (1) (in millions) Remainder of 2019 $ 717 2020 2,296 2021 777 2022 375 2023 333 Thereafter 242 Total $ 4,740 (1) A significant portion of the minimum purchase commitments in fiscal 2019 and 2020 relate to the amounts committed under the HPE preferred vendor agreements.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December 31, 2018 : (in millions) Fiscal 2019 Fiscal 2020 Fiscal 2021 and Thereafter Totals Surety bonds $ 20 $ 334 $ 101 $ 455 Letters of credit 102 106 327 535 Stand-by letters of credit 23 45 94 162 Totals $ 145 $ 485 $ 522 $ 1,152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This action arose out of a qui tam complaint originally filed under seal in 2012 by Vincent Forcier, a former employee of CSC. The complaints allege that from 2008 to 2012 New York City and CSC, in its role as fiscal agent for New York City’s Early Intervention Program ("EIP"), a federal program that provides services for infants and toddlers with manifest or potential developmental delays,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New York Attorney General’s complaint also alleges that New York City and CSC failed to reimburse Medicaid in certain instances where insurance had paid a portion of the claim. The lawsuits seek treble statutory damages, other civil penalties and attorneys’ fees and costs. On January 26, 2015, CSC and the City of New York moved to dismiss Forcier’s amended qui tam complaint as well as the federal and state complaints-in-intervention.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denied the motions to dismiss with respect to the federal and state claims relating to (i) submission of insurance claims with a code signifying that the patient’s policy ID was unknown, and (ii) submission of claims to Medicaid after the statutory deadline for payment by private insurance had passed, and state common law claims. In accordance with the ruling, the United States and the State of New York each filed amended complaints-in-intervention on September 6, 2016. In addition to reasserting the claims upheld by the Court, the amended complaints assert new claims alleging that the compensation provisions of CSC’s contract with New York City rendered it ineligible to serve as a billing agent under state law. On November 9, 2016, CSC filed motions to dismiss the amended complaints in their entirety. On August 10, 2017, the Court granted in part and denied in part the motions to dismiss, allowing the remaining causes of action to proceed. On January 9, 2018, the Company answered the complaints, and asserted a counterclaim against the State of New York on a theory of contribution and indemnification. On January 30, 2018, the State of New York filed a motion to dismiss the Company’s counterclaim. In a ruling dated September 20, 2018, the Court allowed the Company’s counterclaim for indemnification to proceed with respect to liability for claims not arising under the Federal False Claims Act. The Parties participated in a non-binding mediation on November 29, 2017, but no settlement has been reached to date. Discovery has now commenced. The Company believes that these claims are without merit and intends to continue to defend itself vigorously. Strauch Fair Labor Standards Act Collective Action: On July 1, 2014, plaintiffs Joseph Strauch, Timothy Colby, Charles Turner, and Vernon Carre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 similar state-law Rule 23 class claims pursuant to Connecticut and California statutes, including the Connecticut Minimum Wage Act, the California Unfair Competition Law, California Labor Code, California Wage Order No. 4-2001 and the California Private Attorneys General Act. Plaintiffs claim double overtime damages, liquidated damages, pre- and post-judgment interest, civil penalties, and other state-specific remedies. In 2015 the Court entered an order granting conditional certification under the FLSA of the collective of over 4,000 system administrators, and notice of the right to participate in the FLSA collective action was mailed to the system administrators. Approximately 1,000 system administrators, prior to the announced deadline, filed consents with the Court to participate in the FLSA collective. On June 30,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On July 14, 2017, the Company petitioned the Second Circuit Court of Appeals for permission to file an appeal of the Rule 23 decision. That petition was denied on November 21, 2017. As a result of the Court's findings in its Rule 23 certification order, the parties entered into a stipulation to decertify the senior professional system administrators from the FLSA collective. On August 2, 2017, the Court approved the stipulation, and the FLSA collective action is currently made up of approximately 700 individuals who held the title of associate professional or professional system administrator. A jury trial commenced on December 11, 2017. On December 20, 2017, the jury returned a verdict in favor of plaintiffs, finding that the Company had misclassified the class of employees as exempt under federal and state laws, and finding that it had done so willfully. In a ruling dated September 21, 2018, the Court denied the Company’s motions for judgment as a matter of law, and for decertification. Further rulings on the scope of damages are pending . The Company disagrees with the verdict and intends to continue to defend itself vigorously, including by appealing the verdict and the final judgment of the Court. Computer Sciences Corporation v. Eric Pulier, et al.: On May 12, 2015, CSC and its wholly owned subsidiary, ServiceMesh Inc. ("SMI"), filed a civil complaint in the Court of Chancery of the State of Delaware against Eric Pulier, the former CEO of SMI, which had been acquired by CSC on November 15, 2013. Following the acquisition, Mr. Pulier signed a retention agreement with SMI pursuant to which he received a grant of restricted stock units of CSC and agreed to be bound by CSC’s rules and policies, including CSC’s Code of Business Conduct. Mr. Pulier resigned from SMI on April 22, 2015 amid allegations that he had engaged in fraudulent transactions with two employees of the Commonwealth Bank of Australia Ltd. (“CBA”). The original complaint against Mr. Pulier asserted claims for fraud, breach of contract and breach of fiduciary duty. In an amended complaint, CSC named TechAdvisors, LLC and Shareholder Representative Services LLC ("SRS") as additional defendants. In ruling on a motion to dismiss filed by Mr. Pulier,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With the exception of the claim for breach of his retention agreement, the Court dismissed in whole or in part each of Mr. Pulier’s counterclaims. On December 17, 2015, CSC entered into a settlement agreement with the majority of the former equityholders of SMI, as well as with SRS acting in its capacity as the agent and attorney-in-fact for the settling equityholders. Pursuant to the settlement agreement, CSC received $16.5 million , which amount was equal to the settling equityholders’ pro rata share of the funds remaining in escrow from the transaction, which was recorded as an offset to selling, general and administrative costs in CSC’s statements of operations for the fiscal year ended March 31, 2016. On February 20, 2017, CSC, SRS and the former equityholders of SMI who remain named defendants entered into a partial settlement agreement by which CSC received payment of some of the funds remaining in escrow. On July 20, 2017, the Court granted a motion by the United States for a 90-day stay of discovery pending the completion of a criminal investigation. On September 27, 2017, a grand jury empaneled by the United States District Court for the Central District of California returned an indictment against Mr. Pulier, charging him with conspiracy, securities and wire fraud, obstruction of justice, and other violations of federal law (United States v. Eric Pulier, CR 17-599-AB). The Government sought an extension of the stay which the Delaware Chancery Court granted on November 3, 2017. On December 18, 2018, the Government filed an application to dismiss the indictment against Mr. Pulier, and on December 20, 2018, the United States District Court for the Central District of California granted the application and dismissed the indictment with prejudice. On December 21, 2018, CSC filed a motion to lift the stay in its civil lawsuit against Mr. Pulier in Delaware Chancery Court, and a motion for a temporary restraining order and preliminary injunction preventing Mr. Pulier from dissipating approximately $4.9 million previously seized by the Government in connection with its criminal investigation. In addition, law enforcement officials in Australia have brought bribery-related charges against the two former CBA employees. One of these has since pled guilty, and in 2016 received a sentence of imprisonment. In 2016, the United States Attorney’s Office for the Central District of California announced similar criminal charges against this same CBA employee for securities fraud and wire fraud. These criminal charges were dismissed on December 20, 2018. In April 2018 the other former CBA employee was committed to stand trial in the Australian criminal courts. The Company is cooperating with and assisting the Australian authorities in their investigation. On February 17, 2016, Mr. Pulier filed a complaint in Delaware Chancery Court against CSC and its subsidiary - CSC Agility Platform, Inc., formerly known as SMI - seeking advancement of his legal fees and costs. On May 12, 2016, the Court ruled that CSC Agility Platform - as the successor to SMI - is liable for advancing 80% of Mr. Pulier’s fees and costs in the underlying civil action. Mr. Pulier also filed a complaint for advancement of the legal fees and costs incurred in connection with his defense of criminal investigations by the U.S. Government and other entities. On August 7, 2017, the Court ruled substantially in Mr. Pulier's favor. On January 30, 2018, the Court reduced the Company’s advancement obligation to only 80% of the criminal defense fees and costs sought by Mr. Pulier. In undertakings previously provided to SMI, Mr. Pulier agreed to repay all amounts advanced to him if it should ultimately be determined that he is not entitled to indemnification.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measured in part by the amount of the fees paid under the contract, as well as pre-judgment interest, and in the alternative claimed rescission of the Agreement. CSC answered the demand for arbitration denying Kemper’s claims and asserting a counterclaim for unpaid invoices for services rendered by CSC. A single arbitrator conducted an evidentiary hearing on the merits of the claims and counterclaims in April 2017. Oral argument took place on August 28, 2017. On October 2, 2017, the arbitrator issued a partial final award, finding for Kemper on its breach of contract theory, awarding Kemper $84.2 million in compensatory damages plus prejudgment interest, denying Kemper’s claim for rescission as moot, and denying CSC’s counterclaim. Kemper moved on October 10, 2017, in federal district court in Texas to confirm the award. On November 16, 2017, the arbitrator issued a Final Award which reiterated his findings of fact and law, calculated the amount of prejudgment interest, and awarded Kemper its costs of arbitration including reasonable attorneys’ fees and expenses. On December 6, 2017, the Company filed a motion to vacate the award in federal district court in New York. A week later, the New York court stayed the action in deference to the Texas court’s decision as to which venue was more appropriate to address the vacatur arguments. On January 12, 2018, the Company appeared in the Texas action seeking a stay of the confirmation proceedings or a transfer of venue to New York. On March 2, 2018, the Texas court denied the venue transfer motion. The pending vacatur motion was accordingly transferred to the Texas court, and a new memorandum of law in support of the motion was filed in that jurisdiction on March 30, 2018. On August 27, 2018, the Magistrate Judge issued its Report and Recommendation denying the vacatur motion. On September 10, 2018, the Company filed its objections to this report to the United States District Judge who reviews the decision de novo . On September 18, 2018, the District Court summarily accepted the Report and Recommendation without further briefing and entered a Final Judgment in the case. On September 27, 2018, the Company filed a notice of appeal to the Fifth Circuit Court of Appeals. The Company has also paid the portion of the judgment that is uncontested on appeal, and Kemper recorded this partial satisfaction of the judgment on September 26, 2018. On January 16, 2019, the Company filed its opening brief with the Fifth Circuit Court of Appeals. Kemper is expected to file its brief on March 1, 2019, and the Company will file its reply brief on March 29, 2019. No further dates have been set at this time. The Company disagrees with the decision of the arbitrator and intends to continue to defend itself vigorously. The Company is also pursuing coverage for the full scope of the award, interest, and legal fees and expenses, under the Company's applicable insurance policies. Forsyth, et al. v. HP Inc. and Hewlett Packard Enterprise: This purported class and collective action was filed on August 18, 2016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will be proportionately liable for any recovery by plaintiffs in this matter.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certain named and opt-in plaintiffs who had signed releases as part of their WFR packages. On September 20, 2017, the Court denied the partial motion to dismiss without prejudice, but granted defendants’ motions to compel arbitration for those named and opt-in plaintiffs. Accordingly, the Court has stayed the entire action pending arbitration for these individuals, and administratively closed the case. Plaintiffs filed a motion for reconsideration as well as a notice of appeal to the Ninth Circuit (which has been denied as premature). The reconsideration motion was denied without oral argument. In that same decision, the Court held that a joint arbitration was permissible. The Company subsequently sought and obtained leave of Court to file a motion for reconsideration arguing that joint arbitration is not permitted under the relevant employee agreements. The Court denied the motion on April 17, 2018, ruling that interpretation of the employee agreements is an issue delegated to the arbitrator. The American Arbitration Association, which was designated to manage the arbitration process, has selected a single arbitrator to conduct the proceedings. An initial case management conference before the arbitrator was held on June 29, 2018. Pursuant to the release agreements, however, mediation is a precondition to arbitration. A mediation was held on October 4-5, 2018, and a settlement was reached with all 16 named and opt-in plaintiffs who were compelled to arbitrate. Seven of the plaintiffs were aligned to the Company. A settlement agreement has been signed. The case will continue to proceed in Court, however, with respect to other putative class members. Former business units of the Company now owned by Perspecta will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its own alleged conduct. On June 14, 2018, the court heard oral argument on the parties’ cross-motions for summary judgment. On January 29, 2019, the court granted HPE’s motion for summary judgment and denied Oracle’s motion for summary judgment, resolving the matter in HPE’s favor. The court’s order is subject to appeal. City of Warren Police and Fire Retirement System v. DXC Technology Company et al.: On December 27, 2018, a purported class action lawsuit was filed in the United States District Court for the Eastern District of Virginia against the Company and two of its current officers .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believes the claims are without merit and intends to vigorously defend all claims asserted.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has substantially completed its internal investigation and has requested a meeting with OFAC to report its findings.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si>
  <si>
    <t>Reconciliation of Previously Reported Amounts to Recast Financial Statements</t>
  </si>
  <si>
    <t>Accounting Changes and Error Corrections [Abstract]</t>
  </si>
  <si>
    <t xml:space="preserve"> Reconciliation of Previously Reported Amounts to Recast Financial Statements As described in Note 2 - " Recent Accounting Pronouncements ," during the first quarter of fiscal 2019, the Company adopted ASU's 2017-07, 2016-18 and 2016-15. The adoption of these standards requires the Company to recast each prior period presented consistent with the new guidance. As described in Note 4 - " Divestitures ," on May 31, 2018, the Company completed the Separation of USPS. As a result, the results of operations and financial position of USPS are reflected in the accompanying statements of operations and balance sheets as discontinued operations and each prior period presented has been recast to present USPS as a discontinued operation. A reconciliation of the amounts previously reported for the three and nine months ended December 31, 2017 in DXC's Quarterly Report on Form 10-Q for the quarterly period ended December 31, 2017 to those as adjusted within the accompanying financial statements is shown in the tables below for selected financial amounts: Condensed Consolidated Statement of Operations Three Months Ended December 31, 2017 (in millions) As Previously Reported Reclassification of Discontinued Operations Retrospective Adoption of ASU 2017-07 As Adjusted Costs of services (excludes depreciation and amortization and restructuring costs) $ 4,521 $ (544 ) $ 74 $ 4,051 Selling, general, and administrative (excludes depreciation and amortization and restructuring costs) $ 475 $ (37 ) $ 9 $ 447 Other expense (income), net $ 8 $ — $ (83 ) $ (75 ) Condensed Consolidated Statement of Operations Nine Months Ended December 31, 2017 (in millions) As Previously Reported Reclassification of Discontinued Operations Retrospective Adoption of ASU 2017-07 As Adjusted Costs of services (excludes depreciation and amortization and restructuring costs) $ 13,621 $ (1,589 ) $ 198 $ 12,230 Selling, general, and administrative (excludes depreciation and amortization and restructuring costs) $ 1,557 $ (94 ) $ 21 $ 1,484 Other income, net $ (72 ) $ — $ (219 ) $ (291 ) Condensed Consolidated Statement of Cash Flows Nine Months Ended December 31, 2017 (in millions) As Previously Reported Retrospective Adoption of ASU 2016-15 Retrospective Adoption of ASU 2016-18 As Adjusted Decrease (increase) in assets $ 167 $ (531 ) $ (1 ) $ (365 ) Net cash provided by operating activities $ 2,542 $ (531 ) $ (1 ) $ 2,010 Deferred purchase price receivable $ — $ 531 $ — $ 531 Other investing activities, net $ (6 ) $ — $ 26 $ 20 Net cash provided by investing activities $ 213 $ 531 $ 26 $ 770 Cash and cash equivalents at beginning of year $ 1,263 $ — $ 5 $ 1,268 Cash and cash equivalents at end of period $ 2,926 $ — $ 30 $ 2,956 During the third quarter of fiscal 2019, pursuant to its adoption of ASU 2016-15, the Company determined that it was necessary to change the unit of account used in determining the portions of transferred trade receivables pertaining to operating activities and investing activities from each month's transactional activity to each day’s transactional activity. A reconciliation of amounts previously reported to amounts adjusted for this change are shown in the following tables. See Note 2 - " Recent Accounting Pronouncements " for additional information. Previously reported amounts in the tables below refer to the Company's Quarterly Reports on Form 10-Q for the three months ended June 30, 2018 filed with the SEC on August 8, 2018 and the six months ended September 30, 2018 filed with the SEC on November 8, 2018. Condensed Consolidated Statement of Cash Flows Three Months Ended June 30, 2018 (in millions) As Previously Reported Retrospective Adoption of ASU 2016-15 As Adjusted Increase in assets $ (196 ) $ (104 ) $ (300 ) Net cash provided by operating activities $ 473 $ (104 ) $ 369 Deferred purchase price receivable $ 33 $ 104 $ 137 Net cash used in investing activities $ (284 ) $ 104 $ (180 ) Condensed Consolidated Statement of Cash Flows Six Months Ended September 30, 2018 (in millions) As Previously Reported Retrospective Adoption of ASU 2016-15 As Adjusted Increase in assets $ (447 ) $ (36 ) $ (483 ) Net cash provided by operating activities $ 885 $ (36 ) $ 849 Deferred purchase price receivable $ 409 $ 36 $ 445 Net cash used in investing activities $ (84 ) $ 36 $ (48 ) Previously reported amounts in the tables below refer to the Company's Quarterly Reports on Form 10-Q for the three months ended June 30, 2017 filed with the SEC on August 9, 2017 and the six months ended September 30, 2017 filed with the SEC on November 8, 2017. Condensed Consolidated Statement of Cash Flows Three Months Ended June 30, 2017 (in millions) As Previously Reported Retrospective Adoption of ASU 2016-15 As Adjusted Increase in assets $ (27 ) $ (155 ) $ (182 ) Net cash provided by operating activities $ 534 $ (155 ) $ 379 Deferred purchase price receivable $ — $ 155 $ 155 Net cash provided by investing activities $ 859 $ 155 $ 1,014 Condensed Consolidated Statement of Cash Flows Six Months Ended September 30, 2017 (in millions) As Previously Reported Retrospective Adoption of ASU 2016-15 Retrospective Adoption of ASU 2016-18 As Adjusted Decrease (increase) in assets $ 78 $ (339 ) $ — $ (261 ) Net cash provided by operating activities $ 1,543 $ (339 ) $ — $ 1,204 Deferred purchase price receivable $ — $ 339 $ — $ 339 Other investing activities, net $ (20 ) $ — $ 26 $ 6 Net cash provided by investing activities $ 437 $ 339 $ 26 $ 802 Cash and cash equivalents at beginning of year $ 1,263 $ — $ 5 $ 1,268 Cash and cash equivalents at end of period $ 2,671 $ — $ 31 $ 2,702 Previously reported amounts in the tables below refer to Exhibit 99.1 of the Company's Current Report on Form 8-K filed with the SEC on August 16, 2018. Unaudited Consolidated Statement of Cash Flows Fiscal Year Ended March 31, 2018 (in millions) As Previously Reported Retrospective Adoption of ASU 2016-15 As Adjusted Decrease (increase) in receivables $ 74 $ (538 ) $ (464 ) Net cash provided by operating activities $ 3,105 $ (538 ) $ 2,567 Deferred purchase price receivable $ 147 $ 538 $ 685 Net cash provided by investing activities $ 181 $ 538 $ 719 Unaudited Consolidated Statement of Cash Flows Fiscal Year Ended March 31, 2017 (in millions) As Previously Reported Retrospective Adoption of ASU 2016-15 As Adjusted Decrease (increase) in receivables $ 193 $ (218 ) $ (25 ) Net cash provided by operating activities $ 837 $ (218 ) $ 619 Deferred purchase price receivable $ 141 $ 218 $ 359 Net cash used in investing activities $ (783 ) $ 218 $ (565 ) The adoption of ASU 2016-15 did not impact the Company's statement of cash flows for the fiscal year ended April 1, 2016.</t>
  </si>
  <si>
    <t>Subsequent Events</t>
  </si>
  <si>
    <t>Subsequent Events [Abstract]</t>
  </si>
  <si>
    <t>Subsequent Events On January 7, 2019 DXC and Luxoft Holding, Inc ("Luxoft") announced a definitive agreement for DXC to acquire Luxoft, a global-scale digital innovator providing digital strategy consulting and engineering services for companies across North America, Europe and the Asia Pacific region. Pursuant to the agreement between DXC and Luxoft, all of the issued and outstanding Luxoft Class A and Class B ordinary shares will receive $59.00 per share in cash, representing a total equity value of approximately $2 billion . Closing of the transaction is anticipated by June 2019, subject to regulatory and other approvals.</t>
  </si>
  <si>
    <t>Summary of Significant Accounting Policies (Policies)</t>
  </si>
  <si>
    <t>Basis of Presentation</t>
  </si>
  <si>
    <t xml:space="preserve">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 of Comprehensive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for the fiscal year ended March 31, 2018 ("fiscal 2018") included in Exhibit 99.1 to the Company's Current Report on Form 8-K filed with the Securities and Exchange Commission on August 16, 2018. </t>
  </si>
  <si>
    <t>Use of Estimates</t>
  </si>
  <si>
    <t xml:space="preserve">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In the opinion of the Company's management, the accompanying financial statements of DXC contain all adjustments, including normal recurring adjustments, necessary to present fairly the Company's financial statements. The results of operations for the interim periods shown in this report are not necessarily indicative of the results that may be expected for the fiscal year ending March 31, 2019 ("fiscal 2019"). </t>
  </si>
  <si>
    <t>Separation of USPS</t>
  </si>
  <si>
    <t xml:space="preserve">As a result of the Separation, the statements of operations, balance sheets, and related financial information reflect USPS's operations, assets and liabilities as discontinued operations for all periods presented. The cash flows of USPS have not been segregated and are included in the statements of cash flows for all periods presented. In addition, USPS is no longer a reportable segment. DXC's reportable segments are Global Business Services ("GBS") and Global Infrastructure Services ("GIS"). </t>
  </si>
  <si>
    <t>Revenue Recognition</t>
  </si>
  <si>
    <t xml:space="preserve">Revenue Recognition Effective April 1, 2018, the Company adopted ASU 2014-09, “Revenue from Contracts with Customers (ASC 606),” using the modified retrospective method. Refer to Note 2 - “ Recent Accounting Pronouncements ” and Note 12 - “ Revenue ” for further discussion of the impact of adoption and other required disclosures. The Company’s accounting policy related to the new revenue standard is summarized below.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XC's IT outsourcing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using an input method based on time increments. DXC's contracts often include upfront fees billed for activities to familiarize DXC with the client's operations, take control over their administration and operation, and adapt them to DXC's solutions. Upfront fees are generally recognized ratably over the contract period, which approximates the manner in which the services are provided.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The transaction price of a contract is determined based on fixed and variable consideration. Variable consideration related to the Company’s IT outsourcing offerings often include volume-based pricing that are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The Company generally provides its services under time and materials contracts, unit 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 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labor, subcontractor costs, overhead, and a ratable portion of general and administrative costs. If output or input measures are not available or cannot be reasonably estimated, revenue is deferred until progress can be measured and costs are not deferred unless they meet the criteria for capitalization. Under the percentage-of-completion cost-to-cost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Software contracts. Certain of DXC's arrangements involve the sale of DXC proprietary software, post 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method described above. Revenue for post contract customer support and other software services is recognized over time as those services are provided. Practical Expedients and Exemptions DXC does not adjust the promised amount of consideration for the effects of a significant financing component when the period between when DXC transfers a promised good or service to a customer and when the customer pays for that good or service will be one year or less. In addition, the Company reports revenue net of any revenue-based taxes assessed by a governmental authority that are imposed on and concurrent with specific revenue-producing transactions, such as sales taxes and value-added taxe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The period of benefit approximates the average stated contract terms, excluding expected future renewals, because sales commissions are paid upon contract renewal in a manner commensurate with the initial commission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intangible assets, which are amortized over the respective contract life. </t>
  </si>
  <si>
    <t>Goodwill Impairment Analyses</t>
  </si>
  <si>
    <t>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t>
  </si>
  <si>
    <t>Recent Accounting Pronouncements (Tables)</t>
  </si>
  <si>
    <t>Schedule of Recently Adopted Accounting Pronouncements and New Accounting Pronouncements</t>
  </si>
  <si>
    <t>Effective April 1, 2018, DXC adopted the following Accounting Standards Updates ("ASU") issued by the Financial Accounting Standards Board: Date Issued and ASU Date Adopted and Method Description Impact May 2014 ASU 2014-09 “Revenue from Contracts with Customers (Topic 606)" April 1, 2018 Modified-retrospective The core principle of this update, and the subsequent amendments,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 and cash flows arising from customer contracts, and information regarding significant judgments and changes in judgments made. This update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adopted this standard using the modified retrospective method. The Company has applied the standard to only those contracts that were not completed at the adoption date. The adoption resulted in the following impacts. The Company recorded a net increase to opening retained earnings, net of income taxes, of approximately $114 million as of April 1, 2018 due to the cumulative impact of adopting Topic 606, with the impact primarily related to the capitalization of certain sales commissions of approximately $158 million offset by a reduction in income tax assets and liabilities of approximately $40 million. In addition, the Company has recorded a reduction in contract liabilities of approximately $381 million and other current assets and other assets of $385 million, primarily related to the net down of certain long-term contract asset and contract liability balances and the change in timing of revenue and costs recognized related to the Company's software contracts. Refer to Note 12 - “Revenue” for further discussion of the impact of adoption and other required disclosures. March 2017 ASU 2017-07 “Compensation - Retirement Benefits (Topic 715): Improving the Presentation of Net Periodic Pension Cost and Net Periodic Postretirement Benefit Cost" April 1, 2018 Retrospective This update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This update must be applied retrospectively. DXC reclassified non-service cost components of net periodic pension (income) expense from "costs of services" and "selling, general and administrative" to "other income, net" in the statements of operations for the three and nine months ended December 31, 2017. The aggregate service cost component of net periodic pension income remaining in "costs of services" and "selling, general and administrative" is $30 million and $96 million, for the three and nine months ended December 31, 2017, respectively. August 2016 ASU 2016-15 “Statement of Cash Flows (Topic 230): Classification of Certain Cash Receipts and Cash Payments" April 1, 2018 Retrospective This update addressed eight cash flow classification issues that have created diversity in practice, providing definitive guidance on classification of certain cash receipts and payments. This update must be adopted retrospectively for all periods presented but may be applied prospectively if retrospective application would be impracticable ASU 2016-15 requires the company to classify cash receipts related to its beneficial interests in securitization transactions, which is the deferred purchase price (the “DPP”) recorded in connection with the Company's Receivables Securitization Facility, within investing activities in its statements of cash flows. The Company adopted ASU 2016-15 effective April 1, 2018, and retrospectively adjusted prior fiscal periods, using each month’s transactional activity as the unit of account in determining the portions of transferred trade receivables as operating activities and investing activities. As disclosed in prior quarters the Company was evaluating the unit of account used in implementing ASU 2016-15. During the third quarter of fiscal 2019, the Company completed its evaluation and determined that it was necessary to change the unit of account from each month's transactional activity to each day's transactional activity. The Company reflected this change on a retrospective basis as further discussed in Note 21 - "Reconciliation of Previously Reported Amounts to Recast Financial Statements. See Note 6 - "Sale of Receivables" for more information about the Receivables Securitization Facility. November 2016 ASU 2016-18 “Statement of Cash Flows (Topic 230): Restricted Cash (A Consensus of the FASB Emerging Issues Task Force") April 1, 2018 Retrospective This update requires that amounts described as restricted cash or restricted cash equivalents must be included with cash and cash equivalents when reconciling the beginning-of-period and end-of-period total amounts shown on the statement of cash flows. This update must be applied retrospectively. DXC reclassified restricted cash to beginning-of-period and end-of-period cash and cash equivalents on the statement of cash flows. See Note 21 - "Reconciliation of Previously Reported Amounts to Recast Financial Statements" for the financial statement impact of the adoption of these ASU's. The following ASUs were recently issued but have not yet been adopted by DXC: Date Issued and ASU DXC Effective Date Description Impact February 2016 ASU 2016-02 "Leases (Topic 842)" Fiscal 2020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t the beginning of the earliest period presented or at the adoption date recognizing a cumulative adjustment to the opening balance of retained earnings in the period of adoption and provides for certain practical expedients. DXC is currently evaluating the effect the adoption of this standard will have on its existing accounting policies and the financial statements in future reporting periods. The Company expects there will be a material increase in assets and liabilities on its balance sheets at adoption due to the recording of right-of-use assets and corresponding lease liabilities for lease obligations that are currently classified as operating leases. The Company is in the process of implementing changes to its systems, processes and controls, including the implementation of a lease accounting software solution to comply with the new standard. DXC expects to adopt certain transition expedients permitted under Topic 842, as follows: DXC expects to adopt this standard on a modified retrospective basis beginning on the adoption date, with comparative period disclosures following ASC 840 requirements. DXC does not expect to reassess lease determination, lease classification or indirect cost capitalization for leases that commenced prior to the adoption date. DXC does not expect to recognize on the balance sheet leases that both (i) have a ‘lease term’ of 12 months or less and (ii) do not contain a ‘reasonably certain’ purchase option. August 2017 ASU 2017-12 "Derivatives &amp; Hedging (Topic 815)" Fiscal 2020 with early adoption expected in the fourth quarter of Fiscal 2019 This update is intended to improve the financial reporting of hedge relationships to better portray the economic results of an entity's risk management activities in its financial statements, by revising and expanding items eligible for hedge accounting, simplifying hedge effectiveness testing and changing the timing of recognition and presentation of certain hedge items. Early adoption is permitted. DXC does not expect the adoption of this standard to have a material impact on its financial statements. DXC expects to adopt this standard on a modified retrospective basis. The impact of adoption of ASC 606 on the selected captions of the Company's statements of operations and balance sheets was as follows: Statement of Operations (Selected Captions) Three Months Ended December 31, 2018 (in millions) As Reported Amounts Without Adoption of ASC 606 Effect of Change Higher/(Lower) Revenues $ 5,178 $ 5,171 $ 7 Costs of services $ 3,725 $ 3,726 $ (1 ) Selling, general and administrative $ 491 $ 506 $ (15 ) Interest income $ (27 ) $ (30 ) $ (3 ) Income tax expense (benefit) $ 3 $ (5 ) $ 8 Net income attributable to DXC common stockholders $ 462 $ 450 $ 12 Statement of Operations (Selected Captions) Nine Months Ended December 31, 2018 (in millions) As Reported Amounts Without Adoption of ASC 606 Effect of Change Higher/(Lower) Revenues $ 15,473 $ 15,452 $ 21 Costs of services $ 11,110 $ 11,114 $ (4 ) Selling, general and administrative $ 1,500 $ 1,542 $ (42 ) Interest income $ (92 ) $ (102 ) $ (10 ) Income tax expense $ 205 $ 189 $ 16 Net income attributable to DXC common stockholders $ 983 $ 942 $ 41 Balance Sheet (Selected Captions) As of December 31, 2018 (in millions) As Reported Amounts Without Adoption of ASC 606 Effect of Change Higher/(Lower) Assets: Receivables and contract assets, net of allowance for doubtful accounts $ 5,096 $ 5,109 $ (13 ) Other current assets $ 325 $ 372 $ (47 ) Deferred income taxes, net $ 407 $ 421 $ (14 ) Other assets $ 2,393 $ 2,463 $ (70 ) Liabilities: Accrued expenses and other current liabilities $ 3,228 $ 3,230 $ (2 ) Deferred revenue and advance contract payments $ 1,542 $ 1,623 $ (81 ) Income taxes payable $ 122 $ 102 $ 20 Non-current deferred revenue $ 273 $ 520 $ (247 ) Non-current income tax liabilities and deferred tax liabilities $ 1,171 $ 1,150 $ 21 Equity: Retained earnings $ 274 $ 122 $ 152 Accumulated other comprehensive loss $ (464 ) $ (459 ) $ (5 )</t>
  </si>
  <si>
    <t>Acquisitions (Tables)</t>
  </si>
  <si>
    <t>Schedule of Business Acquisitions, Consideration Exchanged</t>
  </si>
  <si>
    <t xml:space="preserve">Under the acquisition method of accounting, total consideration exchanged was: (in millions) Amount Fair value of purchase consideration received by HPE stockholders (1) $ 9,782 Fair value of HPES options assumed by CSC (2) 68 Total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were converted to DXC stock-based awards. </t>
  </si>
  <si>
    <t>Schedule of Recognized Identified Assets Acquired and Liabilities Assumed</t>
  </si>
  <si>
    <t>The Company's allocation of the purchase price to the assets acquired and liabilities assumed as of the HPES Merger date is as follows: (in millions) Fair Value Cash and cash equivalents $ 938 Accounts receivable (1) 4,102 Other current assets 530 Total current assets 5,570 Property and equipment 2,581 Intangible assets 6,384 Other assets 1,571 Total assets acquired 16,106 Accounts payable, accrued payroll, accrued expenses, and other current liabilities (4,605 ) Deferred revenue (1,315 ) Long-term debt, net of current maturities (4,806 ) Long-term deferred tax liabilities and income tax payable (1,550 ) Other liabilities (1,322 ) Total liabilities assumed (13,598 ) Net identifiable assets acquired 2,508 Add: Fair value of non-controlling interests (50 ) Goodwill 7,392 Total estimated consideration transferred $ 9,850 (1) Includes aggregate adjustments of $203 million received from HPE in accordance with the provisions of the Separation Agreement.</t>
  </si>
  <si>
    <t>Divestitures (Tables)</t>
  </si>
  <si>
    <t>Summary of Discontinued Operations</t>
  </si>
  <si>
    <t>The following selected financial information of USPS is included in the statements of cash flows: Nine Months Ended (in millions) December 31, 2018 (1) December 31, 2017 Depreciation $ 16 $ 62 Amortization $ 17 $ 53 Capital expenditures $ — $ (8 ) Significant operating non-cash items: Gain on dispositions $ 24 $ — (1) Results for the nine months ended December 31, 2018 reflect cash flows through the Separation date of May 31, 2018, not the full nine-month period as shown for prior periods. The following is a summary of the assets and liabilities distributed as part of the Separation of USPS on May 31, 2018: As of (in millions) May 31, 2018 Assets: Cash and cash equivalents $ 95 Receivables, net 458 Prepaid expenses 82 Other current assets 35 Total current assets of discontinued operations 670 Intangible assets, net 882 Goodwill 2,029 Property and equipment, net 294 Other assets 157 Total non-current assets of discontinued operations 3,362 Total assets $ 4,032 Liabilities: Short-term debt and current maturities of long-term debt $ 161 Accounts payable 165 Accrued payroll and related costs 17 Accrued expenses and other current liabilities 358 Deferred revenue and advance contract payments 53 Income tax payable 18 Total current liabilities of discontinued operations 772 Long-term debt, net of current maturities 1,320 Non-current deferred revenue 5 Non-current income tax liabilities and deferred tax liabilities 196 Other long-term liabilities 71 Total long-term liabilities of discontinued operations 1,592 Total liabilities $ 2,364 The following is a summary of the assets and liabilities of USPS that have been classified as assets and liabilities of discontinued operations: As of (in millions) March 31, 2018 Assets: Cash and cash equivalents $ 68 Receivables, net 432 Prepaid expenses 75 Other current assets 6 Total current assets of discontinued operations 581 Intangible assets, net 912 Goodwill 2,033 Property and equipment, net 283 Other assets 135 Total non-current assets of discontinued operations 3,363 Total assets $ 3,944 Liabilities: Short-term debt and current maturities of long-term debt $ 155 Accounts payable 195 Accrued payroll and related costs 22 Accrued expenses and other current liabilities 346 Deferred revenue and advance contract payments 53 Income tax payable 18 Total current liabilities of discontinued operations 789 Long-term debt, net of current maturities 214 Non-current deferred revenue 7 Non-current income tax liabilities and deferred tax liabilities 163 Other long-term liabilities 72 Total long-term liabilities of discontinued operations 456 Total liabilities $ 1,245 The following is a summary of the operating results of USPS which have been reflected within income from discontinued operations, net of tax: Three Months Ended Nine Months Ended (in millions) December 31, 2017 December 31, 2018 (1) December 31, 2017 Revenue $ 726 $ 431 $ 2,113 Costs of services 544 311 1,589 Selling, general and administrative 37 50 94 Depreciation and amortization 41 33 115 Restructuring costs 3 1 10 Interest expense 4 8 11 Other income, net — (25 ) — Total costs and expenses 629 378 1,819 Total income from discontinued operations, before income taxes 97 53 294 Income tax expense 24 18 96 Total income from discontinued operations $ 73 $ 35 $ 198 (1) Results for the nine months ended December 31, 2018 reflect operations through the Separation date of May 31, 2018, not the full nine-month period as shown for prior periods.</t>
  </si>
  <si>
    <t>Earnings per Share (Tables)</t>
  </si>
  <si>
    <t>Schedule of Earnings per Share</t>
  </si>
  <si>
    <t>The following table reflects the calculation of basic and diluted EPS: Three Months Ended Nine Months Ended (in millions, except per-share amounts) December 31, 2018 December 31, 2017 December 31, 2018 December 31, 2017 Net income attributable to DXC common shareholders: From continuing operations $ 462 $ 703 $ 948 $ 993 From discontinued operations $ — $ 73 $ 35 $ 198 Common share information: Weighted average common shares outstanding for basic EPS 275.66 285.38 280.47 284.70 Dilutive effect of stock options and equity awards 3.33 4.39 4.23 4.83 Weighted average common shares outstanding for diluted EPS 278.99 289.77 284.70 289.53 Earnings per share: Basic Continuing operations $ 1.68 $ 2.46 $ 3.38 $ 3.48 Discontinued operations $ — $ 0.26 $ 0.12 $ 0.70 Total $ 1.68 $ 2.72 $ 3.50 $ 4.18 Diluted Continuing operations $ 1.66 $ 2.43 $ 3.33 $ 3.43 Discontinued operations $ — $ 0.25 $ 0.12 $ 0.68 Total $ 1.66 $ 2.68 $ 3.45 $ 4.11</t>
  </si>
  <si>
    <t>Schedule of Antidilutive Securities</t>
  </si>
  <si>
    <t>Certain share based equity awards were excluded from the computation of dilutive EPS because inclusion of these awards would have had an anti-dilutive effect. The number of awards excluded were as follows: Three Months Ended Nine Months Ended December 31, 2018 December 31, 2017 December 31, 2018 December 31, 2017 Stock Options — — — 24,850 RSUs 230,803 10,552 28,585 21,030</t>
  </si>
  <si>
    <t>Sale of Receivables (Tables)</t>
  </si>
  <si>
    <t>Summary of Transfer of Assets Accounted for as Sales, Deferred Purchase Price</t>
  </si>
  <si>
    <t>The following table reflects activity of the Federal Receivables Sales Facility, prior to the Separation: (in millions) For the (1) Transfers of receivables $ 464 Collections $ 521 Operating cash flow effect $ (57 ) (1) Results for the nine months ended December 31, 2018 reflect operations through the Separation date of May 31, 2018, not the full nine-month period. The following table is a reconciliation of the beginning and ending balances of the DPP: As of and for the Three Months Ended As of and for the Nine Months Ended (in millions) December 31, 2018 December 31, 2017 December 31, 2018 December 31, 2017 Beginning balance $ 540 $ 272 $ 233 $ 252 Transfers of receivables 1,199 539 4,175 1,662 Collections (1,215 ) (593 ) (3,115 ) (1,717 ) Change in funding availability 74 23 (236 ) 54 Facility amendments — — (457 ) — Fair value adjustment — 8 (2 ) (2 ) Ending balance $ 598 $ 249 $ 598 $ 249</t>
  </si>
  <si>
    <t>Fair Value (Tables)</t>
  </si>
  <si>
    <t>Summary of Assets and Liabilities Measured at Fair Value on a Recurring Basis</t>
  </si>
  <si>
    <t>The following table presents the Company’s assets and liabilities that are measured at fair value on a recurring basis, excluding pension assets and derivative assets and liabilities. See Note 8 - " Derivative Instruments " for information about the fair value of the Company's derivative assets and liabilities. There were no transfers between any of the levels during the periods presented. Fair Value Hierarchy (in millions) December 31, 2018 Assets: Fair Value Level 1 Level 2 Level 3 Money market funds and money market deposit accounts $ 75 $ 75 $ — $ — Time deposits (1) 124 124 — — Other debt securities (2) 53 — 48 5 Deferred purchase price receivable 598 — — 598 Total assets $ 850 $ 199 $ 48 $ 603 Liabilities: Contingent consideration $ 41 $ — $ — $ 41 Total liabilities $ 41 $ — $ — $ 41 March 31, 2018 Assets: Fair Value Level 1 Level 2 Level 3 Money market funds and money market deposit accounts $ 84 $ 84 $ — $ — Time deposits (1) 114 114 — — Other debt securities (2) 59 — 53 6 Deferred purchase price receivable 233 — — 233 Total assets $ 490 $ 198 $ 53 $ 239 Liabilities: Contingent consideration $ 5 $ — $ — $ 5 Total liabilities $ 5 $ — $ — $ 5 (1) Cost basis approximated fair value due to the short period of time to maturity. (2) Other debt securities include available-for-sale investments with Level 2 inputs that have a cost basis of $39 million and $42 million , and unrealized gains of $9 million and $11 million , as of December 31, 2018 and March 31, 2018, respectively.</t>
  </si>
  <si>
    <t>Derivative Instruments (Tables)</t>
  </si>
  <si>
    <t>Schedule of Derivative Instruments in Statement of Financial Position, Fair Value</t>
  </si>
  <si>
    <t>The following tables present the fair values of derivative instruments included in the balance sheets: Derivative Assets As of (in millions) Balance Sheet Line Item December 31, 2018 March 31, 2018 Derivatives designated for hedge accounting: Interest rate swaps Other assets $ — $ 6 Foreign currency forward contracts Other current assets 1 14 Total fair value of derivatives designated for hedge accounting $ 1 $ 20 Derivatives not designated for hedge accounting: Foreign currency forward contracts Other current assets $ 7 $ 4 Total fair value of derivatives not designated for hedge accounting $ 7 $ 4 Derivative Liabilities As of (in millions) Balance Sheet Line Item December 31, 2018 March 31, 2018 Derivatives designated for hedge accounting: Foreign currency forward contracts Accrued expenses and other current liabilities $ 8 $ 3 Total fair value of derivatives designated for hedge accounting: $ 8 $ 3 Derivatives not designated for hedge accounting: Foreign currency forward contracts Accrued expenses and other current liabilities $ 6 $ 6 Total fair value of derivatives not designated for hedge accounting $ 6 $ 6</t>
  </si>
  <si>
    <t>Intangible Assets (Tables)</t>
  </si>
  <si>
    <t>Summary of Amortizable Intangible Assets</t>
  </si>
  <si>
    <t xml:space="preserve"> As of December 31, 2018 (in millions) Gross Carrying Value Accumulated Amortization Net Carrying Value Software $ 3,695 $ 2,070 $ 1,625 Transition and transformation contract costs 1,721 941 780 Customer related intangible assets 5,333 1,016 4,317 Other intangible assets 71 23 48 Total intangible assets $ 10,820 $ 4,050 $ 6,770 As of March 31, 2018 (in millions) Gross Carrying Value Accumulated Amortization Net Carrying Value Software $ 3,484 $ 1,918 $ 1,566 Transition and transformation contract costs 1,569 766 803 Customer related intangible assets 5,405 666 4,739 Other intangible assets 90 19 71 Total intangible assets $ 10,548 $ 3,369 $ 7,179</t>
  </si>
  <si>
    <t>Estimated Future Amortization of Intangible Assets</t>
  </si>
  <si>
    <t>Estimated future amortization related to intangible assets as of December 31, 2018 is as follows: Fiscal Year (in millions) Remainder of 2019 $ 393 2020 $ 1,149 2021 $ 1,017 2022 $ 857 2023 $ 762</t>
  </si>
  <si>
    <t>Goodwill (Tables)</t>
  </si>
  <si>
    <t>Summary of Changes in the Carrying Amount of Goodwill by Segment</t>
  </si>
  <si>
    <t>The following table summarizes the changes in the carrying amount of goodwill, by segment, as of December 31, 2018 . (in millions) GBS GIS Total Balance as of March 31, 2018, net $ 4,531 $ 3,088 $ 7,619 Acquisitions 242 — 242 Divestitures (12 ) — (12 ) Foreign currency translation (153 ) (103 ) (256 ) Balance as of December 31, 2018, net $ 4,608 $ 2,985 $ 7,593</t>
  </si>
  <si>
    <t>Debt (Tables)</t>
  </si>
  <si>
    <t>Schedule of Debt</t>
  </si>
  <si>
    <t>The following is a summary of the Company's debt: (in millions) Interest Rates Fiscal Year Maturities December 31, 2018 March 31, 2018 Short-term debt and current maturities of long-term debt Euro-denominated commercial paper (1) (0.1)% - 0.02% (2) 2019 $ 800 $ 863 Current maturities of long-term debt Various 2019 - 2020 240 439 Current maturities of capitalized lease liabilities 1.0% - 12.0% 2019 - 2020 540 616 Short-term debt and current maturities of long-term debt $ 1,580 $ 1,918 Long-term debt, net of current maturities GBP term loan 1.3% - 1.5% (3) 2019 $ — $ 260 EUR term loan 1.75% (4) 2020 — 493 AUD term loan 2.72% (5) 2021 563 — AUD term loan 2.9% - 3.3% (6) 2022 — 210 GBP term loan 1.60% (7) 2022 571 — EUR term loan 0.9% (8) 2022 — 187 USD term loan 3.1% - 3.3% (9) 2022 — 899 $500 million Senior notes 2.875% 2020 501 502 $500 million Senior notes 3.0% - 3.3 (10) 2021 497 646 $274 million Senior notes 4.45% 2023 277 278 $171 million Senior notes 4.45% 2023 172 173 $500 million Senior notes 4.25% 2025 507 507 £250 million Senior notes 2.75% 2025 315 346 €650 million Senior notes 1.75% 2026 738 — $500 million Senior notes 4.75% 2028 509 509 $234 million Senior notes 7.45% 2030 275 277 Lease credit facility 2.8% - 3.5% 2019 - 2023 30 46 Capitalized lease liabilities 1.0% - 12.0% 2019 - 2024 1,182 1,235 Borrowings for assets acquired under long-term financing 2.3% - 4.1% 2019 - 2024 451 405 Mandatorily redeemable preferred stock outstanding 6.0% 2023 62 61 Other borrowings 0.5% - 7.4% 2019 - 2022 110 113 Long-term debt 6,760 7,147 Less: current maturities 780 1,055 Long-term debt, net of current maturities $ 5,980 $ 6,092 (1) At DXC's option, DXC can borrow up to a maximum of €1 billion . (2) Approximate weighted average interest rate. (3) Three-month LIBOR rate plus 0.65% . (4) Three-month EURIBOR rate plus 1.75% . (5) Variable interest rate equal to the bank bill swap bid rate for a one-, two-, three- or six-month interest period plus 0.60% to 0.95% based on the published credit ratings of DXC. (6) Variable interest rate equal to the bank bill swap bid rate for a one-, two-, three- or six-month interest period plus 0.95% to 1.45% based on the published credit ratings of DXC. (7) Three-month LIBOR rate plus 0.80% . (8) At DXC’s option, the EUR term loan bears interest at the Eurocurrency Rate for a one-, two-, three-, or six-month interest period, plus a margin of between 0.75% and 1.35% , based on published credit ratings of DXC. (9) At DXC’s option, the USD term loan bears interest at the Eurocurrency Rate for a one-, two-, three-, or six-month interest period, plus a margin of between 1.00% and 1.75% , based on published credit ratings of DXC or the Base Rate plus a margin of between 0.00% and 0.75% , based on published credit ratings of DXC. (10) Three-month LIBOR plus 0.95% .</t>
  </si>
  <si>
    <t>Revenue (Tables)</t>
  </si>
  <si>
    <t>Summary of Revenue Disaggregated by Geography</t>
  </si>
  <si>
    <t>The following table presents DXC's revenues disaggregated by geography, based on the location of incorporation of the DXC entity providing the related goods or services: Three Months Ended Nine Months Ended (in millions) December 31, 2018 December 31, 2017 (1) December 31, 2018 December 31, 2017 (1) United States $ 1,917 $ 1,980 $ 5,667 $ 6,046 United Kingdom 749 861 2,309 2,494 Australia 377 418 1,222 1,255 Other Europe 1,384 1,382 3,994 3,950 Other International 751 819 2,281 2,404 Total Revenues $ 5,178 $ 5,460 $ 15,473 $ 16,149 (1) Prior period amounts have not been recast under the modified retrospective transition method.</t>
  </si>
  <si>
    <t>Summary of Contract Assets and Liabilities</t>
  </si>
  <si>
    <t>The following table provides information about the balances of the Company's trade receivables and contract assets and contract liabilities: As of (in millions) December 31, 2018 April 1, 2018 Trade receivables, net $ 3,351 $ 3,937 Contract assets $ 334 $ 444 Contract liabilities $ 1,815 $ 2,053 Change in contract liabilities were as follows: (in millions) Three months ended December 31, 2018 Nine months ended December 31, 2018 ASC 605 Balance, beginning of period (1) $ — $ 2,434 Adjustment related to Topic 606 adoption (1) — (381 ) ASC 606 Balance, beginning of period 1,743 2,053 Deferred revenue 750 1,922 Recognition of deferred revenue (682 ) (1,989 ) Currency translation adjustment (29 ) (166 ) Other 33 (5 ) Balance, end of period $ 1,815 $ 1,815 (1) ASC 606 was adopted at the beginning of fiscal 2019, as such there was no ASC 605 balance at the beginning of the period or cumulative adjustment related to Topic 606 adoption for the three months ended December 31, 2018.</t>
  </si>
  <si>
    <t>Summary of Capitalized Contract Costs</t>
  </si>
  <si>
    <t>The following table provides information about the Company’s capitalized costs to obtain and fulfill a contract: (in millions) As of December 31, 2018 Capitalized sales commission cost (1) $ 198 Transition and transformation contract costs, net (2) $ 780 (1) Capitalized sales commission costs are included within other assets in the accompanying balance sheets. For the three and nine months ended December 31, 2018, amortization expense of $17 million and $51 million , respectively, related to the capitalized sales commission assets is included in selling, general, and administrative expenses in the accompanying statements of operations. (2) Transition and transformation contract costs, net reflect the Company’s setup costs incurred upon initiation of an outsourcing contract that are classified as intangible assets in the accompanying balance sheets. For the three and nine months ended December 31, 2018, amortization expense of $59 million and $188 million , respectively, is included within depreciation and amortization in the accompanying statements of operations.</t>
  </si>
  <si>
    <t>Restructuring Costs (Tables)</t>
  </si>
  <si>
    <t>Schedule of Restructuring Liabilities</t>
  </si>
  <si>
    <t>The composition of restructuring liabilities by financial statement line item is as follows: As of (in millions) December 31, 2018 Accrued expenses and other current liabilities $ 356 Other long-term liabilities 118 Total $ 474</t>
  </si>
  <si>
    <t>Schedule of Restructuring Liability</t>
  </si>
  <si>
    <t>Restructuring Liability Reconciliations by Plan Restructuring Liability as of March 31, 2018 Costs Expensed, Net of Reversals (1) Costs Not Affecting Restructuring Liability (2) Cash Paid Other (3) Restructuring Liability as of December 31, 2018 Fiscal 2019 Plan Workforce Reductions $ — $ 307 $ (1 ) $ (139 ) $ (4 ) $ 163 Facilities Costs — 129 (5 ) (50 ) (3 ) 71 Total $ — $ 436 $ (6 ) $ (189 ) $ (7 ) $ 234 Fiscal 2018 Plan Workforce Reductions $ 257 $ (10 ) $ — $ (124 ) $ (16 ) $ 107 Facilities Costs 98 (10 ) (3 ) (36 ) (6 ) 43 Total $ 355 $ (20 ) $ (3 ) $ (160 ) $ (22 ) $ 150 Fiscal 2017 Plan Workforce Reductions $ 19 $ — $ — $ (10 ) $ (1 ) $ 8 Facilities Costs 3 — — (3 ) — — Total $ 22 $ — $ — $ (13 ) $ (1 ) $ 8 Other Prior Year Plans Workforce Reductions $ 4 $ (1 ) $ — $ (1 ) $ — $ 2 Facilities Costs 2 — — (1 ) — 1 Total $ 6 $ (1 ) $ — $ (2 ) $ — $ 3 Acquired Liabilities Workforce Reductions $ 110 $ 2 $ — $ (52 ) $ (3 ) $ 57 Facilities Costs $ 27 1 — (6 ) — 22 Total $ 137 $ 3 $ — $ (58 ) $ (3 ) $ 79 (1) Costs expensed, net of reversals include $23 million , $2 million and $1 million of costs reversed from the Fiscal 2018 Plan, the Fiscal 2017 Plan and Other Prior Year Plans, respectively. (2) Pension benefit augmentations recorded as a pension liability and asset impairments. (3) Foreign currency translation adjustments.</t>
  </si>
  <si>
    <t>Pension and Other Benefit Plans (Tables)</t>
  </si>
  <si>
    <t>Schedule of Defined Benefit Plans Disclosures</t>
  </si>
  <si>
    <t>The components of net periodic pension income were: Three Months Ended Nine Months Ended (in millions) December 31, 2018 December 31, 2017 December 31, 2018 December 31, 2017 Service cost $ 21 $ 30 $ 66 $ 96 Interest cost 62 63 190 184 Expected return on assets (139 ) (133 ) (426 ) (393 ) Amortization of prior service costs (4 ) (5 ) (11 ) (13 ) Contractual termination benefit 2 10 2 21 Curtailment gain — (40 ) (1 ) (40 ) Recognition of actuarial loss — 23 — 23 Net periodic pension income $ (58 ) $ (52 ) $ (180 ) $ (122 ) The weighted-average rates used to determine net periodic pension cost for the three and nine months ended December 31, 2018 and December 31, 2017 were: December 31, 2018 December 31, 2017 Discount or settlement rates 2.3 % 2.4 % Expected long-term rates of return on assets 5.3 % 5.0 % Rates of increase in compensation levels 2.0 % 2.7 %</t>
  </si>
  <si>
    <t>Stockholders' Equity (Tables)</t>
  </si>
  <si>
    <t>Schedule of Treasury Stock</t>
  </si>
  <si>
    <t>The details of shares repurchased are shown below: Fiscal 2019 Fiscal 2018 Fiscal Period Number of Shares Repurchased Average Price Per Share Amount (in millions) Number of Shares Repurchased Average Price Per Share Amount (in millions) 1st Quarter 3,779,194 $ 85.86 $ 324 250,000 $ 77.39 $ 19 2nd Quarter 1,448,729 $ 87.16 $ 127 591,505 $ 78.20 $ 47 3rd Quarter 12,452,514 $ 63.96 $ 797 — $ — $ — Total 17,680,437 $ 70.58 $ 1,248 841,505 $ 77.96 $ 66</t>
  </si>
  <si>
    <t>Schedule of Accumulated Other Comprehensive Income (Loss)</t>
  </si>
  <si>
    <t>The following tables show the changes in accumulated other comprehensive income (loss), net of taxes: Three Months Ended December 31,2018 (in millions) Foreign Currency Translation Adjustments Cash Flow Hedges Available-for-sale Securities Pension and Other Post-retirement Benefit Plans Accumulated Other Comprehensive Loss Balance at September 30, 2018 $ (669 ) $ (16 ) $ 8 $ 295 $ (382 ) Current-period other comprehensive loss (64 ) 5 — (23 ) (82 ) Amounts reclassified from accumulated other comprehensive income (loss) — 4 — (4 ) — Balance at December 31, 2018 $ (733 ) $ (7 ) $ 8 $ 268 $ (464 ) Nine Months Ended December 31,2018 (in millions) Foreign Currency Translation Adjustments Cash Flow Hedges Available-for-sale Securities Pension and Other Post-retirement Benefit Plans Accumulated Other Comprehensive Income (Loss) Balance at March 31, 2018 $ (261 ) $ 9 $ 9 $ 301 $ 58 Current-period other comprehensive loss (472 ) (25 ) (1 ) (23 ) (521 ) Amounts reclassified from accumulated other comprehensive income (loss) — 9 — (10 ) (1 ) Balance at December 31, 2018 $ (733 ) $ (7 ) $ 8 $ 268 $ (464 ) Three Months Ended December 31,2017 (in millions) Foreign Currency Translation Adjustments Cash Flow Hedges Pension and Other Post-retirement Benefit Plans Accumulated Other Comprehensive Loss Balance at September 30, 2017 $ (354 ) $ 15 $ 269 $ (70 ) Current-period other comprehensive loss (47 ) 5 — (42 ) Amounts reclassified from accumulated other comprehensive income (loss) (3 ) — (3 ) (6 ) Balance at December 31, 2017 $ (404 ) $ 20 $ 266 $ (118 ) Nine Months Ended December 31,2017 (in millions) Foreign Currency Translation Adjustments Cash Flow Hedges Pension and Other Post-retirement Benefit Plans Accumulated Other Comprehensive Loss Balance at March 31, 2017 $ (458 ) $ 20 $ 276 $ (162 ) Current-period other comprehensive income 62 — — 62 Amounts reclassified from accumulated other comprehensive loss (8 ) — (10 ) (18 ) Balance at December 31, 2017 $ (404 ) $ 20 $ 266 $ (118 )</t>
  </si>
  <si>
    <t>Stock Incentive Plans (Tables)</t>
  </si>
  <si>
    <t>Schedule of Shares Authorized Under Stock Option Plans</t>
  </si>
  <si>
    <t>The Board has reserved for issuance shares of DXC common stock, par value $0.01 per share, under each of the plans as detailed below: As of December 31, 2018 Reserved for issuance Available for future grants DXC Employee Equity Plan 34,200,000 21,905,425 DXC Director Equity Plan 230,000 104,310 DXC Share Purchase Plan 250,000 239,457 Total 34,680,000 22,249,192</t>
  </si>
  <si>
    <t>Schedules of Stock Options and Restricted Stock Units</t>
  </si>
  <si>
    <t>Stock Options Number of Option Shares Weighted Average Exercise Price Weighted Average Remaining Contractual Term Aggregate Intrinsic Value (in millions) Outstanding as of March 31, 2018 (1) 2,933,501 $ 32.54 5.24 $ 185 Granted — $ — Issued due to Separation modification 400,170 $ 31.72 Exercised (768,302 ) $ 37.33 $ 38 Canceled/Forfeited (14,607 ) $ 48.33 Expired (10,335 ) $ 30.62 Outstanding as of December 31, 2018 2,540,427 $ 30.88 4.84 $ 57 Vested and expected to vest in the future as of December 31, 2018 2,539,930 $ 30.88 4.84 $ 57 Exercisable as of December 31, 2018 2,535,068 $ 30.83 4.84 $ 57 (1) The amount of the weighted average exercise price per share has been revised to reflect the impact of the Separation. Restricted Stock Units Employee Equity Plan Director Equity Plan Number of Weighted Number of Weighted Average Grant Date Fair Value Outstanding as of March 31, 2018 (1) 3,985,616 $ 47.25 66,386 $ 37.26 Granted 951,118 $ 79.48 19,200 $ 87.88 Issued due to Separation modification 649,649 $ 51.95 10,488 $ 37.69 Settled (2,163,890 ) $ 33.22 (20,324 ) $ 51.59 Canceled/Forfeited (659,475 ) $ 60.70 — $ — Outstanding as of December 31, 2018 2,763,018 $ 67.24 75,750 $ 46.31 (1) The amount of the weighted average fair value per share has been revised to reflect the impact of the Separation.</t>
  </si>
  <si>
    <t>Schedule of Share-based Compensation</t>
  </si>
  <si>
    <t>Share-Based Compensation Three Months Ended Nine Months Ended (in millions) December 31, 2018 December 31, 2017 December 31, 2018 December 31, 2017 Total share-based compensation cost $ 16 $ 19 $ 57 $ 76 Related income tax benefit $ 5 $ 5 $ 11 $ 24 Total intrinsic value of options exercised $ 3 $ 30 $ 38 $ 104 Tax benefits from exercised stock options and awards $ 13 $ 9 $ 32 $ 62</t>
  </si>
  <si>
    <t>Cash Flows (Tables)</t>
  </si>
  <si>
    <t>Cash Payments for Interest on Indebtedness and for Taxes</t>
  </si>
  <si>
    <t>Cash payments for interest on indebtedness and income taxes and other select non-cash activities are as follows: Nine Months Ended (in millions) December 31, 2018 December 31, 2017 Cash paid for: Interest $ 250 $ 188 Taxes on income, net of refunds $ 120 $ 235 Non-cash activities: Investing: Capital expenditures in accounts payable and accrued expenses $ 62 $ 4 Capital expenditures through capital lease obligations $ 548 $ 510 Deferred purchase price receivable $ 1,194 $ 527 Assets acquired under long-term financing $ 160 $ 284 Contingent consideration $ 41 $ — Financing: Dividends declared but not yet paid $ 52 $ 52 Stock issued for the acquisition of HPES $ — $ 9,850</t>
  </si>
  <si>
    <t>Segment Information (Tables)</t>
  </si>
  <si>
    <t>Schedule of Operating Results by Reportable Segment</t>
  </si>
  <si>
    <t>The following table summarizes operating results regularly provided to the CODM by reportable segment and a reconciliation to the financial statements: (in millions) GBS GIS Total Reportable Segments All Other Totals Three Months Ended December 31, 2018 Revenues $ 2,169 $ 3,009 $ 5,178 $ — $ 5,178 Segment profit $ 395 $ 528 $ 923 $ (83 ) $ 840 Depreciation and amortization (1) $ 23 $ 324 $ 347 $ 27 $ 374 Three Months Ended December 31, 2017 Revenues $ 2,315 $ 3,145 $ 5,460 $ — $ 5,460 Segment profit $ 423 $ 450 $ 873 $ (76 ) $ 797 Depreciation and amortization (1) $ 16 $ 265 $ 281 $ 25 $ 306 (in millions) GBS GIS Total Reportable Segments All Other Totals Nine Months Ended December 31, 2018 Revenues $ 6,493 $ 8,980 $ 15,473 $ — $ 15,473 Segment profit $ 1,198 $ 1,475 $ 2,673 $ (231 ) $ 2,442 Depreciation and amortization (1) $ 59 $ 910 $ 969 $ 93 $ 1,062 Nine Months Ended December 31, 2017 Revenues $ 6,893 $ 9,256 $ 16,149 $ — $ 16,149 Segment profit $ 1,066 $ 1,171 $ 2,237 $ (130 ) $ 2,107 Depreciation and amortization (1) $ 67 $ 736 $ 803 $ 72 $ 875 1) Depreciation and amortization as presented excludes amortization of acquired intangible assets of $134 million and $134 million for the three months ended December 31, 2018 and 2017, respectively, and $401 million and $389 million for the nine months ended December 31, 2018 and 2017, respectively.</t>
  </si>
  <si>
    <t>Reconciliation of Consolidated Operating Income to Income Before Taxes</t>
  </si>
  <si>
    <t xml:space="preserve"> Three Months Ended Nine Months Ended (in millions) December 31, 2018 December 31, 2017 December 31, 2018 December 31, 2017 Profit Total profit for reportable segments $ 923 $ 873 $ 2,673 $ 2,237 All other loss (83 ) (76 ) (231 ) (130 ) Interest income 27 27 92 59 Interest expense (81 ) (73 ) (249 ) (220 ) Restructuring costs (76 ) (210 ) (418 ) (585 ) Transaction, separation and integration-related costs (107 ) (83 ) (305 ) (273 ) Amortization of acquired intangible assets (134 ) (134 ) (401 ) (389 ) Pension and OPEB actuarial and settlement gains — 17 — 17 Income from continuing operations before income taxes $ 469 $ 341 $ 1,161 $ 716</t>
  </si>
  <si>
    <t>Commitments and Contingencies (Tables)</t>
  </si>
  <si>
    <t>Schedule of Long-term Purchase Agreements</t>
  </si>
  <si>
    <t>Minimum purchase commitments as of December 31, 2018 were as follows: Fiscal year Minimum Purchase Commitment (1) (in millions) Remainder of 2019 $ 717 2020 2,296 2021 777 2022 375 2023 333 Thereafter 242 Total $ 4,740 (1) A significant portion of the minimum purchase commitments in fiscal 2019 and 2020 relate to the amounts committed under the HPE preferred vendor agreements.</t>
  </si>
  <si>
    <t>Expiration of Financial Guarantees And Stand-by Letters Of Credit Outstanding</t>
  </si>
  <si>
    <t>The following table summarizes the expiration of the Company’s financial guarantees and stand-by letters of credit outstanding as of December 31, 2018 : (in millions) Fiscal 2019 Fiscal 2020 Fiscal 2021 and Thereafter Totals Surety bonds $ 20 $ 334 $ 101 $ 455 Letters of credit 102 106 327 535 Stand-by letters of credit 23 45 94 162 Totals $ 145 $ 485 $ 522 $ 1,152</t>
  </si>
  <si>
    <t>Reconciliation of Previously Reported Amounts to Recast Financial Statements (Tables)</t>
  </si>
  <si>
    <t>Reconciliation of Previously Reported Amounts to Restated Amounts</t>
  </si>
  <si>
    <t>Previously reported amounts in the tables below refer to the Company's Quarterly Reports on Form 10-Q for the three months ended June 30, 2018 filed with the SEC on August 8, 2018 and the six months ended September 30, 2018 filed with the SEC on November 8, 2018. Condensed Consolidated Statement of Cash Flows Three Months Ended June 30, 2018 (in millions) As Previously Reported Retrospective Adoption of ASU 2016-15 As Adjusted Increase in assets $ (196 ) $ (104 ) $ (300 ) Net cash provided by operating activities $ 473 $ (104 ) $ 369 Deferred purchase price receivable $ 33 $ 104 $ 137 Net cash used in investing activities $ (284 ) $ 104 $ (180 ) Condensed Consolidated Statement of Cash Flows Six Months Ended September 30, 2018 (in millions) As Previously Reported Retrospective Adoption of ASU 2016-15 As Adjusted Increase in assets $ (447 ) $ (36 ) $ (483 ) Net cash provided by operating activities $ 885 $ (36 ) $ 849 Deferred purchase price receivable $ 409 $ 36 $ 445 Net cash used in investing activities $ (84 ) $ 36 $ (48 ) Previously reported amounts in the tables below refer to the Company's Quarterly Reports on Form 10-Q for the three months ended June 30, 2017 filed with the SEC on August 9, 2017 and the six months ended September 30, 2017 filed with the SEC on November 8, 2017. Condensed Consolidated Statement of Cash Flows Three Months Ended June 30, 2017 (in millions) As Previously Reported Retrospective Adoption of ASU 2016-15 As Adjusted Increase in assets $ (27 ) $ (155 ) $ (182 ) Net cash provided by operating activities $ 534 $ (155 ) $ 379 Deferred purchase price receivable $ — $ 155 $ 155 Net cash provided by investing activities $ 859 $ 155 $ 1,014 Condensed Consolidated Statement of Cash Flows Six Months Ended September 30, 2017 (in millions) As Previously Reported Retrospective Adoption of ASU 2016-15 Retrospective Adoption of ASU 2016-18 As Adjusted Decrease (increase) in assets $ 78 $ (339 ) $ — $ (261 ) Net cash provided by operating activities $ 1,543 $ (339 ) $ — $ 1,204 Deferred purchase price receivable $ — $ 339 $ — $ 339 Other investing activities, net $ (20 ) $ — $ 26 $ 6 Net cash provided by investing activities $ 437 $ 339 $ 26 $ 802 Cash and cash equivalents at beginning of year $ 1,263 $ — $ 5 $ 1,268 Cash and cash equivalents at end of period $ 2,671 $ — $ 31 $ 2,702 Previously reported amounts in the tables below refer to Exhibit 99.1 of the Company's Current Report on Form 8-K filed with the SEC on August 16, 2018. Unaudited Consolidated Statement of Cash Flows Fiscal Year Ended March 31, 2018 (in millions) As Previously Reported Retrospective Adoption of ASU 2016-15 As Adjusted Decrease (increase) in receivables $ 74 $ (538 ) $ (464 ) Net cash provided by operating activities $ 3,105 $ (538 ) $ 2,567 Deferred purchase price receivable $ 147 $ 538 $ 685 Net cash provided by investing activities $ 181 $ 538 $ 719 Unaudited Consolidated Statement of Cash Flows Fiscal Year Ended March 31, 2017 (in millions) As Previously Reported Retrospective Adoption of ASU 2016-15 As Adjusted Decrease (increase) in receivables $ 193 $ (218 ) $ (25 ) Net cash provided by operating activities $ 837 $ (218 ) $ 619 Deferred purchase price receivable $ 141 $ 218 $ 359 Net cash used in investing activities $ (783 ) $ 218 $ (565 ) The adoption of ASU 2016-15 did not impact the Company's statement of cash flows for the fiscal year ended April 1, 2016. A reconciliation of the amounts previously reported for the three and nine months ended December 31, 2017 in DXC's Quarterly Report on Form 10-Q for the quarterly period ended December 31, 2017 to those as adjusted within the accompanying financial statements is shown in the tables below for selected financial amounts: Condensed Consolidated Statement of Operations Three Months Ended December 31, 2017 (in millions) As Previously Reported Reclassification of Discontinued Operations Retrospective Adoption of ASU 2017-07 As Adjusted Costs of services (excludes depreciation and amortization and restructuring costs) $ 4,521 $ (544 ) $ 74 $ 4,051 Selling, general, and administrative (excludes depreciation and amortization and restructuring costs) $ 475 $ (37 ) $ 9 $ 447 Other expense (income), net $ 8 $ — $ (83 ) $ (75 ) Condensed Consolidated Statement of Operations Nine Months Ended December 31, 2017 (in millions) As Previously Reported Reclassification of Discontinued Operations Retrospective Adoption of ASU 2017-07 As Adjusted Costs of services (excludes depreciation and amortization and restructuring costs) $ 13,621 $ (1,589 ) $ 198 $ 12,230 Selling, general, and administrative (excludes depreciation and amortization and restructuring costs) $ 1,557 $ (94 ) $ 21 $ 1,484 Other income, net $ (72 ) $ — $ (219 ) $ (291 ) Condensed Consolidated Statement of Cash Flows Nine Months Ended December 31, 2017 (in millions) As Previously Reported Retrospective Adoption of ASU 2016-15 Retrospective Adoption of ASU 2016-18 As Adjusted Decrease (increase) in assets $ 167 $ (531 ) $ (1 ) $ (365 ) Net cash provided by operating activities $ 2,542 $ (531 ) $ (1 ) $ 2,010 Deferred purchase price receivable $ — $ 531 $ — $ 531 Other investing activities, net $ (6 ) $ — $ 26 $ 20 Net cash provided by investing activities $ 213 $ 531 $ 26 $ 770 Cash and cash equivalents at beginning of year $ 1,263 $ — $ 5 $ 1,268 Cash and cash equivalents at end of period $ 2,926 $ — $ 30 $ 2,956</t>
  </si>
  <si>
    <t>Summary of Significant Accounting Policies - Narrative (Details) client in Thousands</t>
  </si>
  <si>
    <t>Dec. 31, 2018clientcountry</t>
  </si>
  <si>
    <t>Number of clients served | client</t>
  </si>
  <si>
    <t>Number of countries in which entity operates | country</t>
  </si>
  <si>
    <t>Period of benefit</t>
  </si>
  <si>
    <t>5 years</t>
  </si>
  <si>
    <t>Recent Accounting Pronouncements (Details) - USD ($) $ in Millions</t>
  </si>
  <si>
    <t>Apr. 01, 2018</t>
  </si>
  <si>
    <t>New Accounting Pronouncements or Change in Accounting Principle [Line Items]</t>
  </si>
  <si>
    <t>Pension Plans, Defined Benefit</t>
  </si>
  <si>
    <t>Service cost</t>
  </si>
  <si>
    <t>Pension Plans, Defined Benefit | Accounting Standards Update 2017-07</t>
  </si>
  <si>
    <t>Difference between Revenue Guidance in Effect before and after Topic 606 | Accounting Standards Update 2014-09</t>
  </si>
  <si>
    <t>Accrued sales commission</t>
  </si>
  <si>
    <t>Acquisitions - Fiscal 2019 Acquisitions (Details) $ in Millions</t>
  </si>
  <si>
    <t>Oct. 01, 2018USD ($)</t>
  </si>
  <si>
    <t>Dec. 31, 2018USD ($)acquisition</t>
  </si>
  <si>
    <t>Mar. 31, 2018USD ($)</t>
  </si>
  <si>
    <t>Business Acquisition [Line Items]</t>
  </si>
  <si>
    <t>Molina Medicaid Solutions</t>
  </si>
  <si>
    <t>Total consideration transferred</t>
  </si>
  <si>
    <t>Current assets</t>
  </si>
  <si>
    <t>Intangible assets, other than goodwill</t>
  </si>
  <si>
    <t>Current liabilities</t>
  </si>
  <si>
    <t>Other liabilities</t>
  </si>
  <si>
    <t>Estimated useful lives (years)</t>
  </si>
  <si>
    <t>13 years</t>
  </si>
  <si>
    <t>Series of Individually Immaterial Business Acquisitions</t>
  </si>
  <si>
    <t>Number of acquisitions | acquisition</t>
  </si>
  <si>
    <t>Cash consideration for business acquisition</t>
  </si>
  <si>
    <t>Contingent consideration</t>
  </si>
  <si>
    <t>Acquisitions - HPES Merger Additional Information (Details) - USD ($) $ in Millions</t>
  </si>
  <si>
    <t>Apr. 01, 2017</t>
  </si>
  <si>
    <t>HPES</t>
  </si>
  <si>
    <t>Shares issued for each share of CSC common stock (in shares)</t>
  </si>
  <si>
    <t>Shares issued for merger consideration (in shares)</t>
  </si>
  <si>
    <t>Percent ownership of CSC stockholders following the Merger</t>
  </si>
  <si>
    <t>49.90%</t>
  </si>
  <si>
    <t>GBS</t>
  </si>
  <si>
    <t>GBS | HPES</t>
  </si>
  <si>
    <t>GIS</t>
  </si>
  <si>
    <t>GIS | HPES</t>
  </si>
  <si>
    <t>USPS | HPES</t>
  </si>
  <si>
    <t>Acquisitions - HPES Merger (Details) - USD ($) $ / shares in Units, $ in Millions</t>
  </si>
  <si>
    <t>Mar. 31, 2017</t>
  </si>
  <si>
    <t>Business Combination, Recognized Identifiable Assets Acquired and Liabilities Assumed, Net [Abstract]</t>
  </si>
  <si>
    <t>Preliminary fair value of purchase consideration received by HPE stockholders</t>
  </si>
  <si>
    <t>Preliminary fair value of HPES options assumed by CSC</t>
  </si>
  <si>
    <t>Ownership percentage by HPE stockholders</t>
  </si>
  <si>
    <t>50.10%</t>
  </si>
  <si>
    <t>Shares transferred to HPE stockholders (in shares)</t>
  </si>
  <si>
    <t>Net shares transferred to HPE stockholders (in shares)</t>
  </si>
  <si>
    <t>Cancelled shares (in shares)</t>
  </si>
  <si>
    <t>Accounts receivable</t>
  </si>
  <si>
    <t>Property and equipment</t>
  </si>
  <si>
    <t>Intangible assets</t>
  </si>
  <si>
    <t>Total assets acquired</t>
  </si>
  <si>
    <t>Accounts payable, accrued payroll, accrued expenses, and other current liabilities</t>
  </si>
  <si>
    <t>Deferred revenue</t>
  </si>
  <si>
    <t>Long-term deferred tax liabilities and income tax payable</t>
  </si>
  <si>
    <t>Total liabilities assumed</t>
  </si>
  <si>
    <t>Net identifiable assets acquired</t>
  </si>
  <si>
    <t>Add: Fair value of non-controlling interests</t>
  </si>
  <si>
    <t>Total estimated consideration transferred</t>
  </si>
  <si>
    <t>Adjustment to settle obligations</t>
  </si>
  <si>
    <t>Computer Sciences Corporation</t>
  </si>
  <si>
    <t>Closing price (in dollars per share)</t>
  </si>
  <si>
    <t>Acquisitions - Fiscal 2017 Acquisitions (Details) - USD ($) $ in Millions</t>
  </si>
  <si>
    <t>Jul. 01, 2017</t>
  </si>
  <si>
    <t>Tribridge Holdings LLC</t>
  </si>
  <si>
    <t>12 years</t>
  </si>
  <si>
    <t>Divestitures - Narrative (Details) - Discontinued Operations, Disposed of by Means Other than Sale, Spinoff - USPS Separation</t>
  </si>
  <si>
    <t>May 31, 2018USD ($)</t>
  </si>
  <si>
    <t>Income Statement, Balance Sheet and Additional Disclosures by Disposal Groups, Including Discontinued Operations [Line Items]</t>
  </si>
  <si>
    <t>Amount of cash consideration received</t>
  </si>
  <si>
    <t>Transaction consideration</t>
  </si>
  <si>
    <t>Debt assumed</t>
  </si>
  <si>
    <t>Gain (loss) on disposition</t>
  </si>
  <si>
    <t>Divestitures - Assets And Liabilities (Details) - USD ($) $ in Millions</t>
  </si>
  <si>
    <t>May 31, 2018</t>
  </si>
  <si>
    <t>Assets:</t>
  </si>
  <si>
    <t>Total current assets of discontinued operations</t>
  </si>
  <si>
    <t>Total non-current assets of discontinued operations</t>
  </si>
  <si>
    <t>Liabilities:</t>
  </si>
  <si>
    <t>Total current liabilities of discontinued operations</t>
  </si>
  <si>
    <t>Total long-term liabilities of discontinued operations</t>
  </si>
  <si>
    <t>USPS Separation | Discontinued Operations, Disposed of by Means Other than Sale, Spinoff</t>
  </si>
  <si>
    <t>Receivables, net</t>
  </si>
  <si>
    <t>Intangible assets, net</t>
  </si>
  <si>
    <t>Property and equipment, net</t>
  </si>
  <si>
    <t>Total assets</t>
  </si>
  <si>
    <t>Income tax payable</t>
  </si>
  <si>
    <t>Total liabilities</t>
  </si>
  <si>
    <t>USPS Separation | Discontinued Operations - Held for sale</t>
  </si>
  <si>
    <t>Divestitures - Income Statement (Details) - USD ($) $ in Millions</t>
  </si>
  <si>
    <t>Total income from discontinued operations</t>
  </si>
  <si>
    <t>Costs of services</t>
  </si>
  <si>
    <t>Selling, general and administrative</t>
  </si>
  <si>
    <t>Total income from discontinued operations, before income taxes</t>
  </si>
  <si>
    <t>Income tax expense</t>
  </si>
  <si>
    <t>Divestitures - Cash Flow (Details) - USD ($) $ in Millions</t>
  </si>
  <si>
    <t>Capital expenditures</t>
  </si>
  <si>
    <t>Depreciation expense</t>
  </si>
  <si>
    <t>Amortization</t>
  </si>
  <si>
    <t>Earnings per Share - Schedule of Earnings per Share (Details) - USD ($) $ / shares in Units, shares in Thousands, $ in Millions</t>
  </si>
  <si>
    <t>Net income attributable to DXC common shareholder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t>
  </si>
  <si>
    <t>Earnings per Share - Antidilutive Shares (Details) - shares</t>
  </si>
  <si>
    <t>Stock Options</t>
  </si>
  <si>
    <t>Antidilutive Securities Excluded from Computation of Earnings Per Share [Line Items]</t>
  </si>
  <si>
    <t>Antidilutive securities excluded from computation of earnings per share (in shares)</t>
  </si>
  <si>
    <t>RSUs</t>
  </si>
  <si>
    <t>Sale of Receivables (Details) - USD ($)</t>
  </si>
  <si>
    <t>Aug. 22, 2018</t>
  </si>
  <si>
    <t>Aug. 21, 2018</t>
  </si>
  <si>
    <t>Accounts receivable securitization facility, amount</t>
  </si>
  <si>
    <t>Total availability under the Receivables Facility</t>
  </si>
  <si>
    <t>Drawn amount under Receivables Facility</t>
  </si>
  <si>
    <t>Receivables Facility, liability</t>
  </si>
  <si>
    <t>Length of extension</t>
  </si>
  <si>
    <t>1 year</t>
  </si>
  <si>
    <t>Deferred purchase price receivable</t>
  </si>
  <si>
    <t>Gain (loss) on sale of receivables</t>
  </si>
  <si>
    <t>Transfer of Financial Assets Accounted for as Sales, Deferred Purchase Price [Roll Forward]</t>
  </si>
  <si>
    <t>Deferred purchase price receivable, Beginning balance</t>
  </si>
  <si>
    <t>Transfers of receivables</t>
  </si>
  <si>
    <t>Collections</t>
  </si>
  <si>
    <t>Change in funding availability</t>
  </si>
  <si>
    <t>Facility amendments</t>
  </si>
  <si>
    <t>Fair value adjustment</t>
  </si>
  <si>
    <t>Deferred purchase price receivable, Ending balance</t>
  </si>
  <si>
    <t>Operating cash flow effect</t>
  </si>
  <si>
    <t>Fair Value - Fair Value Measurements on a Recurring Basis (Details) - USD ($) $ in Millions</t>
  </si>
  <si>
    <t>Recurring</t>
  </si>
  <si>
    <t>Money market funds and money market deposit accounts</t>
  </si>
  <si>
    <t>Time deposits</t>
  </si>
  <si>
    <t>Other debt securities</t>
  </si>
  <si>
    <t>Recurring | Level 1</t>
  </si>
  <si>
    <t>Recurring | Level 2</t>
  </si>
  <si>
    <t>Recurring | Level 3</t>
  </si>
  <si>
    <t>Other Debt Obligations</t>
  </si>
  <si>
    <t>Cost basis</t>
  </si>
  <si>
    <t>Unrealized gains</t>
  </si>
  <si>
    <t>Fair Value - Other Fair Value Disclosures (Details) - USD ($) $ in Millions</t>
  </si>
  <si>
    <t>Fair Value, Balance Sheet Grouping, Financial Statement Captions [Line Items]</t>
  </si>
  <si>
    <t>Goodwill impairment</t>
  </si>
  <si>
    <t>Tangible asset impairment charges</t>
  </si>
  <si>
    <t>Impairment of intangible assets</t>
  </si>
  <si>
    <t>Impairment of other intangible assets</t>
  </si>
  <si>
    <t>Fair value</t>
  </si>
  <si>
    <t>Carrying value</t>
  </si>
  <si>
    <t>Derivative Instruments - Narrative (Details) - USD ($) $ in Millions</t>
  </si>
  <si>
    <t>Jun. 30, 2018</t>
  </si>
  <si>
    <t>Terminated Interest Rate Swap</t>
  </si>
  <si>
    <t>Derivative [Line Items]</t>
  </si>
  <si>
    <t>Notional amount of derivatives outstanding</t>
  </si>
  <si>
    <t>Hedge gain</t>
  </si>
  <si>
    <t>Designated as Hedging Instrument</t>
  </si>
  <si>
    <t>Foreign currency cash flow hedge loss to be reclassified during next 12 months</t>
  </si>
  <si>
    <t>Pre-tax gain (loss) on derivatives in other comprehensive loss</t>
  </si>
  <si>
    <t>Pretax gain (loss) on derivative instruments</t>
  </si>
  <si>
    <t>Designated as Hedging Instrument | Cash Flow Hedging | Foreign Currency Forward Contracts</t>
  </si>
  <si>
    <t>Derivative notional amount</t>
  </si>
  <si>
    <t>Not Designated as Hedging Instrument | Foreign Currency Forward Contracts</t>
  </si>
  <si>
    <t>Not Designated as Hedging Instrument | Foreign Currency Forward Contracts | Other (income) expense, net</t>
  </si>
  <si>
    <t>Not Designated as Hedging Instrument | Cash Flow Hedging | Interest Rate Swap</t>
  </si>
  <si>
    <t>Derivative Instruments - Fair Value (Details) - USD ($) $ in Millions</t>
  </si>
  <si>
    <t>Designated as Hedging Instrument | Fair Value Hedging</t>
  </si>
  <si>
    <t>Derivatives, Fair Value [Line Items]</t>
  </si>
  <si>
    <t>Derivative asset, fair value</t>
  </si>
  <si>
    <t>Derivative liability, fair value</t>
  </si>
  <si>
    <t>Designated as Hedging Instrument | Fair Value Hedging | Interest Rate Swap | Other assets</t>
  </si>
  <si>
    <t>Designated as Hedging Instrument | Fair Value Hedging | Foreign Currency Forward Contracts | Other current assets</t>
  </si>
  <si>
    <t>Designated as Hedging Instrument | Fair Value Hedging | Foreign Currency Forward Contracts | Accrued expenses and other current liabilities</t>
  </si>
  <si>
    <t>Not Designated as Hedging Instrument</t>
  </si>
  <si>
    <t>Not Designated as Hedging Instrument | Foreign Currency Forward Contracts | Other current assets</t>
  </si>
  <si>
    <t>Not Designated as Hedging Instrument | Foreign Currency Forward Contracts | Accrued expenses and other current liabilities</t>
  </si>
  <si>
    <t>Intangible Assets - Summary of Intangible Assets (Details) - USD ($) $ in Millions</t>
  </si>
  <si>
    <t>Finite-Lived Intangible Assets [Line Items]</t>
  </si>
  <si>
    <t>Gross Carrying Value</t>
  </si>
  <si>
    <t>Accumulated Amortization</t>
  </si>
  <si>
    <t>Net Carrying Value</t>
  </si>
  <si>
    <t>Software</t>
  </si>
  <si>
    <t>Transition and transformation contract costs</t>
  </si>
  <si>
    <t>Customer related intangible assets</t>
  </si>
  <si>
    <t>Other intangible assets</t>
  </si>
  <si>
    <t>Intangible Assets - Additional Information (Details) - USD ($) $ in Millions</t>
  </si>
  <si>
    <t>Amortization expense</t>
  </si>
  <si>
    <t>Finite-Lived Intangible Assets, Future Amortization Expense [Abstract]</t>
  </si>
  <si>
    <t>Remainder of 2019</t>
  </si>
  <si>
    <t>Contract cost premiums recorded as reductions of revenue</t>
  </si>
  <si>
    <t>Goodwill (Details) $ in Millions</t>
  </si>
  <si>
    <t>Dec. 31, 2018USD ($)</t>
  </si>
  <si>
    <t>Changes in the carrying amount of goodwill by segment [Roll Forward]</t>
  </si>
  <si>
    <t>Balance as of March 31, 2018, net</t>
  </si>
  <si>
    <t>Foreign currency translation</t>
  </si>
  <si>
    <t>Balance as of December 31, 2018, net</t>
  </si>
  <si>
    <t>Debt - Schedule of Debt (Details)</t>
  </si>
  <si>
    <t>Dec. 31, 2018GBP (£)</t>
  </si>
  <si>
    <t>Dec. 31, 2018EUR (€)</t>
  </si>
  <si>
    <t>Euro-denominated commercial paper</t>
  </si>
  <si>
    <t>Current maturities of long-term debt</t>
  </si>
  <si>
    <t>Current maturities of capitalized lease liabilities</t>
  </si>
  <si>
    <t>Long-term debt</t>
  </si>
  <si>
    <t>Less: current maturities</t>
  </si>
  <si>
    <t>Term loan | GBP term loan</t>
  </si>
  <si>
    <t>Debt Information [Abstract]</t>
  </si>
  <si>
    <t>Effective interest rate</t>
  </si>
  <si>
    <t>1.30%</t>
  </si>
  <si>
    <t>Term loan | EUR term loan</t>
  </si>
  <si>
    <t>1.75%</t>
  </si>
  <si>
    <t>Term loan | AUD term loan</t>
  </si>
  <si>
    <t>2.72%</t>
  </si>
  <si>
    <t>1.60%</t>
  </si>
  <si>
    <t>0.90%</t>
  </si>
  <si>
    <t>Term loan | USD term loan</t>
  </si>
  <si>
    <t>Senior notes | Senior notes due 2020</t>
  </si>
  <si>
    <t>Face amount</t>
  </si>
  <si>
    <t>2.875%</t>
  </si>
  <si>
    <t>Senior notes | Senior notes due 2021</t>
  </si>
  <si>
    <t>Senior notes | Senior notes due 2023</t>
  </si>
  <si>
    <t>4.45%</t>
  </si>
  <si>
    <t>Senior notes | Senior notes due 2025</t>
  </si>
  <si>
    <t>4.25%</t>
  </si>
  <si>
    <t>Face amount | £</t>
  </si>
  <si>
    <t>2.75%</t>
  </si>
  <si>
    <t>Senior notes | Senior notes due 2026</t>
  </si>
  <si>
    <t>Face amount | €</t>
  </si>
  <si>
    <t>Senior notes | Senior notes due 2028</t>
  </si>
  <si>
    <t>4.75%</t>
  </si>
  <si>
    <t>Senior notes | Senior notes due 2030</t>
  </si>
  <si>
    <t>7.45%</t>
  </si>
  <si>
    <t>Secured debt | Lease credit facility</t>
  </si>
  <si>
    <t>Capitalized lease liabilities</t>
  </si>
  <si>
    <t>Borrowings for assets acquired under long-term financing</t>
  </si>
  <si>
    <t>Mandatorily redeemable preferred stock outstanding</t>
  </si>
  <si>
    <t>6.00%</t>
  </si>
  <si>
    <t>Other borrowings</t>
  </si>
  <si>
    <t>Minimum | Term loan | AUD term loan</t>
  </si>
  <si>
    <t>Weighted average interest rate, short- term debt</t>
  </si>
  <si>
    <t>2.90%</t>
  </si>
  <si>
    <t>Minimum | Term loan | USD term loan</t>
  </si>
  <si>
    <t>3.10%</t>
  </si>
  <si>
    <t>Minimum | Senior notes | Senior notes due 2021</t>
  </si>
  <si>
    <t>3.00%</t>
  </si>
  <si>
    <t>Minimum | Secured debt | Lease credit facility</t>
  </si>
  <si>
    <t>2.80%</t>
  </si>
  <si>
    <t>Minimum | Capitalized lease liabilities</t>
  </si>
  <si>
    <t>1.00%</t>
  </si>
  <si>
    <t>Minimum | Borrowings for assets acquired under long-term financing</t>
  </si>
  <si>
    <t>2.30%</t>
  </si>
  <si>
    <t>Minimum | Other borrowings</t>
  </si>
  <si>
    <t>0.50%</t>
  </si>
  <si>
    <t>Maximum | Term loan | GBP term loan</t>
  </si>
  <si>
    <t>1.50%</t>
  </si>
  <si>
    <t>Maximum | Term loan | AUD term loan</t>
  </si>
  <si>
    <t>3.30%</t>
  </si>
  <si>
    <t>Maximum | Term loan | USD term loan</t>
  </si>
  <si>
    <t>Maximum | Senior notes | Senior notes due 2021</t>
  </si>
  <si>
    <t>Maximum | Secured debt | Lease credit facility</t>
  </si>
  <si>
    <t>3.50%</t>
  </si>
  <si>
    <t>Maximum | Capitalized lease liabilities</t>
  </si>
  <si>
    <t>12.00%</t>
  </si>
  <si>
    <t>Maximum | Borrowings for assets acquired under long-term financing</t>
  </si>
  <si>
    <t>4.10%</t>
  </si>
  <si>
    <t>Maximum | Other borrowings</t>
  </si>
  <si>
    <t>7.40%</t>
  </si>
  <si>
    <t>LIBOR | Term loan | GBP term loan</t>
  </si>
  <si>
    <t>Basis spread on variable rate</t>
  </si>
  <si>
    <t>0.65%</t>
  </si>
  <si>
    <t>0.80%</t>
  </si>
  <si>
    <t>LIBOR | Minimum | Term loan | AUD term loan</t>
  </si>
  <si>
    <t>0.60%</t>
  </si>
  <si>
    <t>0.95%</t>
  </si>
  <si>
    <t>LIBOR | Maximum | Term loan | AUD term loan</t>
  </si>
  <si>
    <t>1.45%</t>
  </si>
  <si>
    <t>EURIBOR | Term loan | EUR term loan</t>
  </si>
  <si>
    <t>Eurocurrency Rate | Minimum | Term loan | EUR term loan</t>
  </si>
  <si>
    <t>0.75%</t>
  </si>
  <si>
    <t>Eurocurrency Rate | Minimum | Term loan | USD term loan</t>
  </si>
  <si>
    <t>Eurocurrency Rate | Maximum | Term loan | EUR term loan</t>
  </si>
  <si>
    <t>1.35%</t>
  </si>
  <si>
    <t>Eurocurrency Rate | Maximum | Term loan | USD term loan</t>
  </si>
  <si>
    <t>Base Rate | Minimum | Term loan | USD term loan</t>
  </si>
  <si>
    <t>0.00%</t>
  </si>
  <si>
    <t>Base Rate | Maximum | Term loan | USD term loan</t>
  </si>
  <si>
    <t>Three-month LIBOR | Senior notes | Senior notes due 2021</t>
  </si>
  <si>
    <t>Commercial paper</t>
  </si>
  <si>
    <t>Maximum borrowing capacity | €</t>
  </si>
  <si>
    <t>Commercial paper | Minimum</t>
  </si>
  <si>
    <t>(0.10%)</t>
  </si>
  <si>
    <t>Commercial paper | Maximum</t>
  </si>
  <si>
    <t>0.02%</t>
  </si>
  <si>
    <t>Capital lease obligations, current portion | Minimum</t>
  </si>
  <si>
    <t>Capital lease obligations, current portion | Maximum</t>
  </si>
  <si>
    <t>Debt - Narrative (Details) - Dec. 31, 2018 - Senior notes</t>
  </si>
  <si>
    <t>USD ($)</t>
  </si>
  <si>
    <t>GBP (£)</t>
  </si>
  <si>
    <t>EUR (€)</t>
  </si>
  <si>
    <t>Senior notes due 2025</t>
  </si>
  <si>
    <t>Debt Instrument [Line Items]</t>
  </si>
  <si>
    <t>Principal amount | £</t>
  </si>
  <si>
    <t>Senior notes due 2026</t>
  </si>
  <si>
    <t>Principal amount | €</t>
  </si>
  <si>
    <t>Senior notes due 2021</t>
  </si>
  <si>
    <t>Principal amount | $</t>
  </si>
  <si>
    <t>Revenue (Details) $ in Billion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centage</t>
  </si>
  <si>
    <t>48.00%</t>
  </si>
  <si>
    <t>Remaining performance obligation period</t>
  </si>
  <si>
    <t>15 months</t>
  </si>
  <si>
    <t>Revenue - Disaggregation of Revenue (Details) - USD ($) $ in Millions</t>
  </si>
  <si>
    <t>Disaggregation of Revenue [Line Items]</t>
  </si>
  <si>
    <t>United States</t>
  </si>
  <si>
    <t>United Kingdom</t>
  </si>
  <si>
    <t>Australia</t>
  </si>
  <si>
    <t>Other Europe</t>
  </si>
  <si>
    <t>Other International</t>
  </si>
  <si>
    <t>Revenue - Contract Balances (Details) - USD ($) $ in Millions</t>
  </si>
  <si>
    <t>Sep. 30, 2018</t>
  </si>
  <si>
    <t>Trade receivables, net</t>
  </si>
  <si>
    <t>Contract assets</t>
  </si>
  <si>
    <t>Contract liabilities</t>
  </si>
  <si>
    <t>Revenue - Change in Contract Liabilities (Details) - USD ($) $ in Millions</t>
  </si>
  <si>
    <t>Change In Contract With Customer, Liability [Roll Forward]</t>
  </si>
  <si>
    <t>Balance, beginning of period</t>
  </si>
  <si>
    <t>Recognition of deferred revenue</t>
  </si>
  <si>
    <t>Currency translation adjustment</t>
  </si>
  <si>
    <t>Other</t>
  </si>
  <si>
    <t>Balance, end of period</t>
  </si>
  <si>
    <t>Calculated under Revenue Guidance in Effect before Topic 606</t>
  </si>
  <si>
    <t>Revenue - Capitalized Contract Costs (Details) $ in Millions</t>
  </si>
  <si>
    <t>Sales Commission</t>
  </si>
  <si>
    <t>Capitalized Contract Cost [Line Items]</t>
  </si>
  <si>
    <t>Capitalized contract cost, net</t>
  </si>
  <si>
    <t>Capitalized contract cost, amortization</t>
  </si>
  <si>
    <t>Revenue - Adoption of 606 (Details) - USD ($) $ in Millions</t>
  </si>
  <si>
    <t>Revenue, Initial Application Period Cumulative Effect Transition [Line Items]</t>
  </si>
  <si>
    <t>Receivables, net of allowance for doubtful accounts</t>
  </si>
  <si>
    <t>Deferred tax assets</t>
  </si>
  <si>
    <t>Equity:</t>
  </si>
  <si>
    <t>Accumulated other comprehensive loss</t>
  </si>
  <si>
    <t>Restructuring Costs (Details) - USD ($) $ in Millions</t>
  </si>
  <si>
    <t>Restructuring Reserve [Abstract]</t>
  </si>
  <si>
    <t>Restructuring Costs - Narrative (Details) $ in Millions</t>
  </si>
  <si>
    <t>Fiscal 2018 Plan</t>
  </si>
  <si>
    <t>Restructuring Cost and Reserve [Line Items]</t>
  </si>
  <si>
    <t>Total Costs Incurred to Date</t>
  </si>
  <si>
    <t>Fiscal 2018 Plan | Workforce Reductions</t>
  </si>
  <si>
    <t>Fiscal 2018 Plan | Facilities Costs</t>
  </si>
  <si>
    <t>Fiscal 2017 Plan</t>
  </si>
  <si>
    <t>Fiscal 2017 Plan | Workforce Reductions</t>
  </si>
  <si>
    <t>Fiscal 2017 Plan | Facilities Costs</t>
  </si>
  <si>
    <t>Restructuring Costs - Restructuring Liability (Details) - USD ($) $ in Millions</t>
  </si>
  <si>
    <t>Restructuring Reserve [Roll Forward]</t>
  </si>
  <si>
    <t>Costs Expensed, Net of Reversals</t>
  </si>
  <si>
    <t>Restructuring Liability, ending balance</t>
  </si>
  <si>
    <t>Fiscal 2019 Plan</t>
  </si>
  <si>
    <t>Restructuring Liability, beginning balance</t>
  </si>
  <si>
    <t>Costs Not Affecting Restructuring Liability</t>
  </si>
  <si>
    <t>Cash Paid</t>
  </si>
  <si>
    <t>Fiscal 2019 Plan | Workforce Reductions</t>
  </si>
  <si>
    <t>Fiscal 2019 Plan | Facilities Costs</t>
  </si>
  <si>
    <t>Costs reversed</t>
  </si>
  <si>
    <t>Other Prior Year Plans</t>
  </si>
  <si>
    <t>Other Prior Year Plans | Workforce Reductions</t>
  </si>
  <si>
    <t>Other Prior Year Plans | Facilities Costs</t>
  </si>
  <si>
    <t>Acquired Liabilities</t>
  </si>
  <si>
    <t>Acquired Liabilities | Workforce Reductions</t>
  </si>
  <si>
    <t>Acquired Liabilities | Facilities Costs</t>
  </si>
  <si>
    <t>Pension and Other Benefit Plans - Narrative (Details) - USD ($) $ in Millions</t>
  </si>
  <si>
    <t>Defined Benefit Plan Disclosure [Line Items]</t>
  </si>
  <si>
    <t>Employer contribution</t>
  </si>
  <si>
    <t>Prior service cost</t>
  </si>
  <si>
    <t>Deferred compensation plan, liability</t>
  </si>
  <si>
    <t>Non-employee directors</t>
  </si>
  <si>
    <t>Maximum deferral percentage</t>
  </si>
  <si>
    <t>100.00%</t>
  </si>
  <si>
    <t>Expected employer contributions during remainder of Fiscal 2019</t>
  </si>
  <si>
    <t>Pension and Other Benefit Plans - Pension Plan, Net Periodic Costs and Other Changes (Details) - Pension Plans, Defined Benefit - USD ($) $ in Millions</t>
  </si>
  <si>
    <t>Defined Benefit Plan, Net Periodic Benefit Cost (Credit) [Abstract]</t>
  </si>
  <si>
    <t>Interest cost</t>
  </si>
  <si>
    <t>Expected return on assets</t>
  </si>
  <si>
    <t>Amortization of prior service costs</t>
  </si>
  <si>
    <t>Contractual termination benefit</t>
  </si>
  <si>
    <t>Curtailment gain</t>
  </si>
  <si>
    <t>Recognition of actuarial loss</t>
  </si>
  <si>
    <t>Net periodic pension income</t>
  </si>
  <si>
    <t>Defined Benefit Plan, Assumptions Used in Calculations [Abstract]</t>
  </si>
  <si>
    <t>Discount or settlement rates</t>
  </si>
  <si>
    <t>2.40%</t>
  </si>
  <si>
    <t>Expected long-term rates of return on assets</t>
  </si>
  <si>
    <t>5.30%</t>
  </si>
  <si>
    <t>5.00%</t>
  </si>
  <si>
    <t>Rates of increase in compensation levels</t>
  </si>
  <si>
    <t>2.00%</t>
  </si>
  <si>
    <t>2.70%</t>
  </si>
  <si>
    <t>Income Taxes - Narrative (Details) - USD ($) $ in Millions</t>
  </si>
  <si>
    <t>12 Months Ended</t>
  </si>
  <si>
    <t>Mar. 31, 2019</t>
  </si>
  <si>
    <t>Income Tax Contingency [Line Items]</t>
  </si>
  <si>
    <t>Capital expensing, provisional income tax expense (benefit)</t>
  </si>
  <si>
    <t>Capital expensing, income taxes payable, provisional income tax expense (benefit)</t>
  </si>
  <si>
    <t>Executive compensation, provisional income tax expense (benefit)</t>
  </si>
  <si>
    <t>Provisional income tax expense (benefit)</t>
  </si>
  <si>
    <t>Deferred tax liability, provisional income tax (expense) benefit</t>
  </si>
  <si>
    <t>Transition tax, provisional liability</t>
  </si>
  <si>
    <t>Transition tax, period adjustment, income tax expense (benefit)</t>
  </si>
  <si>
    <t>Transition tax, effective tax rate</t>
  </si>
  <si>
    <t>(3.88%)</t>
  </si>
  <si>
    <t>Transition tax liability</t>
  </si>
  <si>
    <t>Transition tax, unrecognized tax benefit</t>
  </si>
  <si>
    <t>Undistributed accumulated earnings of foreign subsidiary, withholding taxes</t>
  </si>
  <si>
    <t>Undistributed accumulated earnings of foreign subsidiary, state taxes</t>
  </si>
  <si>
    <t>Undistributed accumulated earnings of foreign subsidiary, state taxes, adjustment</t>
  </si>
  <si>
    <t>Tax indemnification receivable</t>
  </si>
  <si>
    <t>Tax indemnification payable</t>
  </si>
  <si>
    <t>Increase (decrease) of tax indemnification payable</t>
  </si>
  <si>
    <t>India</t>
  </si>
  <si>
    <t>Undistributed accumulated earnings of foreign subsidiary, dividend distribution tax</t>
  </si>
  <si>
    <t>Forecast | Minimum</t>
  </si>
  <si>
    <t>Liability for uncertain tax positions, adjustment</t>
  </si>
  <si>
    <t>Forecast | Maximum</t>
  </si>
  <si>
    <t>Tax effect of discontinued operation</t>
  </si>
  <si>
    <t>USPS Separation | Discontinued Operations</t>
  </si>
  <si>
    <t>Deferred tax liabilities, noncurrent</t>
  </si>
  <si>
    <t>Uncertain tax position liabilities</t>
  </si>
  <si>
    <t>Income tax receivable</t>
  </si>
  <si>
    <t>Federal Ministry of Finance, Germany</t>
  </si>
  <si>
    <t>Net increase (decrease) in deferred tax asset valuation allowance</t>
  </si>
  <si>
    <t>Federal Ministry of Finance, Germany | Current Year Utilization of Indefinite Lived Net Operating Loss Carryforwards</t>
  </si>
  <si>
    <t>Federal Ministry of Finance, Germany | Change In Management's Judgment</t>
  </si>
  <si>
    <t>Stockholders' Equity - Capital Stock and Share Repurchases (Details) - USD ($)</t>
  </si>
  <si>
    <t>Sep. 30, 2017</t>
  </si>
  <si>
    <t>Jun. 30, 2017</t>
  </si>
  <si>
    <t>Nov. 08, 2018</t>
  </si>
  <si>
    <t>Apr. 03, 2017</t>
  </si>
  <si>
    <t>Share repurchase program authorization</t>
  </si>
  <si>
    <t>Stock repurchase program, increase in authorized amount</t>
  </si>
  <si>
    <t>Number of shares repurchased (in shares)</t>
  </si>
  <si>
    <t>Average price (in dollars per share)</t>
  </si>
  <si>
    <t>Stock repurchased during period, value</t>
  </si>
  <si>
    <t>Accrued share repurchase liability</t>
  </si>
  <si>
    <t>Stockholders' Equity - Accumulated Other Comprehensive Income (Loss) (Details) - USD ($) $ in Millions</t>
  </si>
  <si>
    <t>AOCI Including Portion Attributable to Noncontrolling Interest [Abstract]</t>
  </si>
  <si>
    <t>Balance</t>
  </si>
  <si>
    <t>Foreign Currency Translation Adjustments</t>
  </si>
  <si>
    <t>Current-period other comprehensive income (loss)</t>
  </si>
  <si>
    <t>Amounts reclassified from accumulated other comprehensive income (loss)</t>
  </si>
  <si>
    <t>Cash Flow Hedges</t>
  </si>
  <si>
    <t>Available-for-sale Securities</t>
  </si>
  <si>
    <t>Pension and Other Post-retirement Benefit Plans</t>
  </si>
  <si>
    <t>Stock Incentive Plans - Narrative (Details) $ in Millions</t>
  </si>
  <si>
    <t>Apr. 01, 2017USD ($)shares</t>
  </si>
  <si>
    <t>Dec. 31, 2018USD ($)shares</t>
  </si>
  <si>
    <t>Dec. 31, 2017USD ($)</t>
  </si>
  <si>
    <t>Dec. 31, 2018USD ($)anniversaryshares</t>
  </si>
  <si>
    <t>Share-based Compensation Arrangement by Share-based Payment Award [Line Items]</t>
  </si>
  <si>
    <t>Incremental stock compensation expense</t>
  </si>
  <si>
    <t>Plan term</t>
  </si>
  <si>
    <t>10 years</t>
  </si>
  <si>
    <t>Total unrecognized compensation expense related to unvested awards, net of expected forfeitures</t>
  </si>
  <si>
    <t>Vesting period (in years)</t>
  </si>
  <si>
    <t>3 years</t>
  </si>
  <si>
    <t>Term of options</t>
  </si>
  <si>
    <t>Number of shares received per RSU | shares</t>
  </si>
  <si>
    <t>Weighted average period over which cost is expected to be recognized (in years)</t>
  </si>
  <si>
    <t>1 year 11 months 9 days</t>
  </si>
  <si>
    <t>RSUs | Five Years</t>
  </si>
  <si>
    <t>Annual installments</t>
  </si>
  <si>
    <t>RSUs | Ten Years</t>
  </si>
  <si>
    <t>RSUs | Fifteen Years</t>
  </si>
  <si>
    <t>15 years</t>
  </si>
  <si>
    <t>RSUs | Service-based RSU's</t>
  </si>
  <si>
    <t>Number of anniversaries following the executive's termination that the shares are redeemable | anniversary</t>
  </si>
  <si>
    <t>PSUs</t>
  </si>
  <si>
    <t>Award vesting rights, percentage</t>
  </si>
  <si>
    <t>25.00%</t>
  </si>
  <si>
    <t>Performance period</t>
  </si>
  <si>
    <t>Unvested awards became vested, triggered by Merger (in shares) | shares</t>
  </si>
  <si>
    <t>HPES | Stock Options</t>
  </si>
  <si>
    <t>Percent of options converted into RSU's upon merger</t>
  </si>
  <si>
    <t>67.00%</t>
  </si>
  <si>
    <t>Upon Merger | HPES | Stock Options</t>
  </si>
  <si>
    <t>33.00%</t>
  </si>
  <si>
    <t>DXC Share Purchase Plan | Stock purchase plan</t>
  </si>
  <si>
    <t>Shares purchased under plan (in shares) | shares</t>
  </si>
  <si>
    <t>Stock Incentive Plans - Schedule of Share Based Compensation Shares Authorized (Details) - $ / shares</t>
  </si>
  <si>
    <t>Reserved for issuance (in shares)</t>
  </si>
  <si>
    <t>Available for future grants (in shares)</t>
  </si>
  <si>
    <t>DXC Employee Equity Plan</t>
  </si>
  <si>
    <t>DXC Director Equity Plan</t>
  </si>
  <si>
    <t>DXC Share Purchase Plan</t>
  </si>
  <si>
    <t>Stock Incentive Plans - Schedule of Options (Details) - USD ($) $ / shares in Units, $ in Millions</t>
  </si>
  <si>
    <t>Additional Disclosures</t>
  </si>
  <si>
    <t>Total intrinsic value of options exercised</t>
  </si>
  <si>
    <t>Number of Option Shares</t>
  </si>
  <si>
    <t>Outstanding beginning of period (in shares)</t>
  </si>
  <si>
    <t>Granted (in shares)</t>
  </si>
  <si>
    <t>Issued due to Separation modification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Issued due to Separation modification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remaining contractual life (in years)</t>
  </si>
  <si>
    <t>4 years 10 months 2 days</t>
  </si>
  <si>
    <t>5 years 2 months 27 days</t>
  </si>
  <si>
    <t>Aggregate intrinsic value</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Weighted average remaining contractual life exercisable as of period end (in years)</t>
  </si>
  <si>
    <t>Aggregate intrinsic value vested and expected to vest in the future as of period end</t>
  </si>
  <si>
    <t>Aggregate intrinsic value exercisable as of period end</t>
  </si>
  <si>
    <t>Stock Incentive Plans - Schedule of RSUs (Details) - RSUs</t>
  </si>
  <si>
    <t>Dec. 31, 2018$ / sharesshares</t>
  </si>
  <si>
    <t>Number of Shares</t>
  </si>
  <si>
    <t>Equity instruments other than options nonvested - beginning balance (in shares) | shares</t>
  </si>
  <si>
    <t>Equity instruments other than options nonvested - granted (in shares) | shares</t>
  </si>
  <si>
    <t>Equity instruments other than options nonvested - Issued due to Separation modification (in shares) | shares</t>
  </si>
  <si>
    <t>Equity instruments other than options nonvested - settled (in shares) | shares</t>
  </si>
  <si>
    <t>Equity instruments other than options nonvested - canceled/forfeited (in shares) | shares</t>
  </si>
  <si>
    <t>Equity instruments other than options nonvested - ending balance (in shares) | shares</t>
  </si>
  <si>
    <t>Weighted Average Grant Date Fair Value</t>
  </si>
  <si>
    <t>Weighted average fair value other than options - beginning balance (in dollars per share) | $ / shares</t>
  </si>
  <si>
    <t>Weighted average fair value other than options - granted (in dollars per share) | $ / shares</t>
  </si>
  <si>
    <t>Weighted average fair value other than options - Issued due to Separation modification (in dollars per share) | $ / shares</t>
  </si>
  <si>
    <t>Weighted average fair value other than options - settled (in dollars per share) | $ / shares</t>
  </si>
  <si>
    <t>Weighted average fair value other than options - canceled/forfeited (in dollars per share) | $ / shares</t>
  </si>
  <si>
    <t>Weighted average fair value other than options - ending balance (in dollars per share) | $ / shares</t>
  </si>
  <si>
    <t>Stock Incentive Plans - Schedule of Stock-Based Compensation (Details) - USD ($) $ in Millions</t>
  </si>
  <si>
    <t>Total share-based compensation cost</t>
  </si>
  <si>
    <t>Related income tax benefit</t>
  </si>
  <si>
    <t>Tax benefits from exercised stock options and awards</t>
  </si>
  <si>
    <t>Cash Flows (Details) - USD ($) $ in Millions</t>
  </si>
  <si>
    <t>Cash paid for:</t>
  </si>
  <si>
    <t>Interest</t>
  </si>
  <si>
    <t>Taxes on income, net of refunds</t>
  </si>
  <si>
    <t>Non-cash activities, Investing:</t>
  </si>
  <si>
    <t>Capital expenditures in accounts payable and accrued expenses</t>
  </si>
  <si>
    <t>Capital expenditures through capital lease obligations</t>
  </si>
  <si>
    <t>Assets acquired under long-term financing</t>
  </si>
  <si>
    <t>Non-cash activities, Financing:</t>
  </si>
  <si>
    <t>Dividends declared but not yet paid</t>
  </si>
  <si>
    <t>Stock issued for the acquisition of HPES</t>
  </si>
  <si>
    <t>Segment Information (Details) - USD ($) $ in Millions</t>
  </si>
  <si>
    <t>Segment Reporting Information [Line Items]</t>
  </si>
  <si>
    <t>Segment profit</t>
  </si>
  <si>
    <t>Amortization of acquired intangible assets</t>
  </si>
  <si>
    <t>Reconciliation of Consolidated Operating Income to Income Before Taxes [Abstract]</t>
  </si>
  <si>
    <t>Transaction, separation and integration-related costs</t>
  </si>
  <si>
    <t>Pension and OPEB actuarial and settlement gains</t>
  </si>
  <si>
    <t>Operating segments</t>
  </si>
  <si>
    <t>Operating segments | GBS</t>
  </si>
  <si>
    <t>Operating segments | GIS</t>
  </si>
  <si>
    <t>All Other</t>
  </si>
  <si>
    <t>Commitments and Contingencies (Details) $ in Millions</t>
  </si>
  <si>
    <t>Minimum purchase commitments [Abstract]</t>
  </si>
  <si>
    <t>Thereafter</t>
  </si>
  <si>
    <t>Minimum</t>
  </si>
  <si>
    <t>Long-term purchase commitment, period</t>
  </si>
  <si>
    <t>Maximum</t>
  </si>
  <si>
    <t>6 years</t>
  </si>
  <si>
    <t>Commitments and Contingencies - Guarantor Obligations (Details) $ in Millions</t>
  </si>
  <si>
    <t>Guarantor Obligations [Line Items]</t>
  </si>
  <si>
    <t>Fiscal 2021 and Thereafter</t>
  </si>
  <si>
    <t>Surety bonds</t>
  </si>
  <si>
    <t>Letters of credit</t>
  </si>
  <si>
    <t>Stand-by letters of credit</t>
  </si>
  <si>
    <t>Commitments and Contingencies - Contingencies (Details) administrator in Thousands, $ in Millions</t>
  </si>
  <si>
    <t>Oct. 02, 2017USD ($)</t>
  </si>
  <si>
    <t>Aug. 02, 2017individual</t>
  </si>
  <si>
    <t>Dec. 17, 2015USD ($)</t>
  </si>
  <si>
    <t>May 12, 2015employee</t>
  </si>
  <si>
    <t>Oct. 31, 2015USD ($)</t>
  </si>
  <si>
    <t>Apr. 01, 2016employee</t>
  </si>
  <si>
    <t>Apr. 03, 2015administrator</t>
  </si>
  <si>
    <t>Dec. 27, 2018officer</t>
  </si>
  <si>
    <t>Dec. 21, 2018USD ($)</t>
  </si>
  <si>
    <t>Oct. 05, 2018plaintiff</t>
  </si>
  <si>
    <t>Jan. 30, 2018</t>
  </si>
  <si>
    <t>Feb. 02, 2017joint_venture</t>
  </si>
  <si>
    <t>May 12, 2016</t>
  </si>
  <si>
    <t>Loss Contingencies [Line Items]</t>
  </si>
  <si>
    <t>Number of partially-owned joint ventures involved in possible sanctions law violations | joint_venture</t>
  </si>
  <si>
    <t>Strauch and Colby v. Computer Sciences Corporation</t>
  </si>
  <si>
    <t>Number of system administrators for class action, more than | administrator</t>
  </si>
  <si>
    <t>Number of system administrators filed Consent to Join forms | administrator</t>
  </si>
  <si>
    <t>Number of individuals involved in collective action | individual</t>
  </si>
  <si>
    <t>Civil Complaint Against Eric Pulier</t>
  </si>
  <si>
    <t>Injunction filed, amount</t>
  </si>
  <si>
    <t>Forsyth v. HP Inc. and Hewlett Packard Enterprise</t>
  </si>
  <si>
    <t>Number of plaintiffs aligned with the company | plaintiff</t>
  </si>
  <si>
    <t>City Of Warren Police and Fire Retirement System v. DXC Technology Company</t>
  </si>
  <si>
    <t>Number Of Officers Named In Case | officer</t>
  </si>
  <si>
    <t>Settled litigation | Civil Complaint Against Eric Pulier</t>
  </si>
  <si>
    <t>Former employees under investigation | employee</t>
  </si>
  <si>
    <t>Litigation settlement</t>
  </si>
  <si>
    <t>Former employees who pled guilty | employee</t>
  </si>
  <si>
    <t>Loss contingency, legal fees percentage</t>
  </si>
  <si>
    <t>80.00%</t>
  </si>
  <si>
    <t>Settled litigation | Kemper Corporate Services, Inc. v. Computer Sciences Corporation</t>
  </si>
  <si>
    <t>Amount awarded to other party</t>
  </si>
  <si>
    <t>Pending litigation | Kemper Corporate Services, Inc. v. Computer Sciences Corporation</t>
  </si>
  <si>
    <t>Loss contingency, damages sought</t>
  </si>
  <si>
    <t>Reconciliation of Previously Reported Amounts to Recast Financial Statements - Reconciliation of Amounts Previously Reported (Details) - USD ($) $ in Millions</t>
  </si>
  <si>
    <t>6 Months Ended</t>
  </si>
  <si>
    <t>Error Corrections and Prior Period Adjustments Restatement [Line Items]</t>
  </si>
  <si>
    <t>Decrease (increase) in receivables</t>
  </si>
  <si>
    <t>Decrease (increase) in assets</t>
  </si>
  <si>
    <t>Net cash provided by investing activities</t>
  </si>
  <si>
    <t>As Previously Reported</t>
  </si>
  <si>
    <t>Restatement Adjustment | Reclassification of Discontinued Operations</t>
  </si>
  <si>
    <t>Accounting Standards Update 2017-07 | Restatement Adjustment</t>
  </si>
  <si>
    <t>Accounting Standards Update 2016-15 | Restatement Adjustment</t>
  </si>
  <si>
    <t>Accounting Standards Update 2016-18 | Restatement Adjustment</t>
  </si>
  <si>
    <t>Subsequent Events (Details) - Luxoft Holding, Inc. - Subsequent event $ / shares in Units, $ in Billions</t>
  </si>
  <si>
    <t>Jan. 07, 2019USD ($)$ / shares</t>
  </si>
  <si>
    <t>Subsequent Event [Line Items]</t>
  </si>
  <si>
    <t>Share price (in dollars per share) | $ / shares</t>
  </si>
  <si>
    <t>Total equity value | $</t>
  </si>
</sst>
</file>

<file path=xl/styles.xml><?xml version="1.0" encoding="utf-8"?>
<styleSheet xmlns="http://schemas.openxmlformats.org/spreadsheetml/2006/main">
  <numFmts count="6">
    <numFmt formatCode="_(&quot;$ &quot;#,##0_);_(&quot;$ &quot;(#,##0)" numFmtId="164"/>
    <numFmt formatCode="_(&quot;$ &quot;#,##0.00_);_(&quot;$ &quot;(#,##0.00)" numFmtId="165"/>
    <numFmt formatCode="_(&quot;Fiscal &quot;#,##0_);_(&quot;Fiscal &quot;(#,##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68271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39</v>
      </c>
    </row>
    <row r="4" spans="1:2">
      <c r="A4" s="4" t="s">
        <v>88</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178</v>
      </c>
      <c r="C4" s="7" t="n">
        <v>5460</v>
      </c>
      <c r="D4" s="7" t="n">
        <v>15473</v>
      </c>
      <c r="E4" s="7" t="n">
        <v>16149</v>
      </c>
    </row>
    <row r="5" spans="1:5">
      <c r="A5" s="4" t="s">
        <v>29</v>
      </c>
      <c r="B5" s="5" t="n">
        <v>3725</v>
      </c>
      <c r="C5" s="5" t="n">
        <v>4051</v>
      </c>
      <c r="D5" s="5" t="n">
        <v>11110</v>
      </c>
      <c r="E5" s="5" t="n">
        <v>12230</v>
      </c>
    </row>
    <row r="6" spans="1:5">
      <c r="A6" s="4" t="s">
        <v>30</v>
      </c>
      <c r="B6" s="5" t="n">
        <v>491</v>
      </c>
      <c r="C6" s="5" t="n">
        <v>447</v>
      </c>
      <c r="D6" s="5" t="n">
        <v>1500</v>
      </c>
      <c r="E6" s="5" t="n">
        <v>1484</v>
      </c>
    </row>
    <row r="7" spans="1:5">
      <c r="A7" s="4" t="s">
        <v>31</v>
      </c>
      <c r="B7" s="5" t="n">
        <v>508</v>
      </c>
      <c r="C7" s="5" t="n">
        <v>440</v>
      </c>
      <c r="D7" s="5" t="n">
        <v>1463</v>
      </c>
      <c r="E7" s="5" t="n">
        <v>1264</v>
      </c>
    </row>
    <row r="8" spans="1:5">
      <c r="A8" s="4" t="s">
        <v>32</v>
      </c>
      <c r="B8" s="5" t="n">
        <v>76</v>
      </c>
      <c r="C8" s="5" t="n">
        <v>210</v>
      </c>
      <c r="D8" s="5" t="n">
        <v>418</v>
      </c>
      <c r="E8" s="5" t="n">
        <v>585</v>
      </c>
    </row>
    <row r="9" spans="1:5">
      <c r="A9" s="4" t="s">
        <v>33</v>
      </c>
      <c r="B9" s="5" t="n">
        <v>81</v>
      </c>
      <c r="C9" s="5" t="n">
        <v>73</v>
      </c>
      <c r="D9" s="5" t="n">
        <v>249</v>
      </c>
      <c r="E9" s="5" t="n">
        <v>220</v>
      </c>
    </row>
    <row r="10" spans="1:5">
      <c r="A10" s="4" t="s">
        <v>34</v>
      </c>
      <c r="B10" s="5" t="n">
        <v>-27</v>
      </c>
      <c r="C10" s="5" t="n">
        <v>-27</v>
      </c>
      <c r="D10" s="5" t="n">
        <v>-92</v>
      </c>
      <c r="E10" s="5" t="n">
        <v>-59</v>
      </c>
    </row>
    <row r="11" spans="1:5">
      <c r="A11" s="4" t="s">
        <v>35</v>
      </c>
      <c r="B11" s="5" t="n">
        <v>-145</v>
      </c>
      <c r="C11" s="5" t="n">
        <v>-75</v>
      </c>
      <c r="D11" s="5" t="n">
        <v>-336</v>
      </c>
      <c r="E11" s="5" t="n">
        <v>-291</v>
      </c>
    </row>
    <row r="12" spans="1:5">
      <c r="A12" s="4" t="s">
        <v>36</v>
      </c>
      <c r="B12" s="5" t="n">
        <v>4709</v>
      </c>
      <c r="C12" s="5" t="n">
        <v>5119</v>
      </c>
      <c r="D12" s="5" t="n">
        <v>14312</v>
      </c>
      <c r="E12" s="5" t="n">
        <v>15433</v>
      </c>
    </row>
    <row r="13" spans="1:5">
      <c r="A13" s="4" t="s">
        <v>37</v>
      </c>
      <c r="B13" s="5" t="n">
        <v>469</v>
      </c>
      <c r="C13" s="5" t="n">
        <v>341</v>
      </c>
      <c r="D13" s="5" t="n">
        <v>1161</v>
      </c>
      <c r="E13" s="5" t="n">
        <v>716</v>
      </c>
    </row>
    <row r="14" spans="1:5">
      <c r="A14" s="4" t="s">
        <v>38</v>
      </c>
      <c r="B14" s="5" t="n">
        <v>3</v>
      </c>
      <c r="C14" s="5" t="n">
        <v>-365</v>
      </c>
      <c r="D14" s="5" t="n">
        <v>205</v>
      </c>
      <c r="E14" s="5" t="n">
        <v>-303</v>
      </c>
    </row>
    <row r="15" spans="1:5">
      <c r="A15" s="4" t="s">
        <v>39</v>
      </c>
      <c r="B15" s="5" t="n">
        <v>466</v>
      </c>
      <c r="C15" s="5" t="n">
        <v>706</v>
      </c>
      <c r="D15" s="5" t="n">
        <v>956</v>
      </c>
      <c r="E15" s="5" t="n">
        <v>1019</v>
      </c>
    </row>
    <row r="16" spans="1:5">
      <c r="A16" s="4" t="s">
        <v>40</v>
      </c>
      <c r="B16" s="5" t="n">
        <v>0</v>
      </c>
      <c r="C16" s="5" t="n">
        <v>73</v>
      </c>
      <c r="D16" s="5" t="n">
        <v>35</v>
      </c>
      <c r="E16" s="5" t="n">
        <v>198</v>
      </c>
    </row>
    <row r="17" spans="1:5">
      <c r="A17" s="4" t="s">
        <v>41</v>
      </c>
      <c r="B17" s="5" t="n">
        <v>466</v>
      </c>
      <c r="C17" s="5" t="n">
        <v>779</v>
      </c>
      <c r="D17" s="5" t="n">
        <v>991</v>
      </c>
      <c r="E17" s="5" t="n">
        <v>1217</v>
      </c>
    </row>
    <row r="18" spans="1:5">
      <c r="A18" s="4" t="s">
        <v>42</v>
      </c>
      <c r="B18" s="5" t="n">
        <v>4</v>
      </c>
      <c r="C18" s="5" t="n">
        <v>3</v>
      </c>
      <c r="D18" s="5" t="n">
        <v>8</v>
      </c>
      <c r="E18" s="5" t="n">
        <v>26</v>
      </c>
    </row>
    <row r="19" spans="1:5">
      <c r="A19" s="4" t="s">
        <v>43</v>
      </c>
      <c r="B19" s="7" t="n">
        <v>462</v>
      </c>
      <c r="C19" s="7" t="n">
        <v>776</v>
      </c>
      <c r="D19" s="7" t="n">
        <v>983</v>
      </c>
      <c r="E19" s="7" t="n">
        <v>1191</v>
      </c>
    </row>
    <row r="20" spans="1:5">
      <c r="A20" s="3" t="s">
        <v>44</v>
      </c>
    </row>
    <row r="21" spans="1:5">
      <c r="A21" s="4" t="s">
        <v>45</v>
      </c>
      <c r="B21" s="8" t="n">
        <v>1.68</v>
      </c>
      <c r="C21" s="8" t="n">
        <v>2.46</v>
      </c>
      <c r="D21" s="8" t="n">
        <v>3.38</v>
      </c>
      <c r="E21" s="8" t="n">
        <v>3.48</v>
      </c>
    </row>
    <row r="22" spans="1:5">
      <c r="A22" s="4" t="s">
        <v>46</v>
      </c>
      <c r="B22" s="5" t="n">
        <v>0</v>
      </c>
      <c r="C22" s="9" t="n">
        <v>0.26</v>
      </c>
      <c r="D22" s="9" t="n">
        <v>0.12</v>
      </c>
      <c r="E22" s="9" t="n">
        <v>0.7</v>
      </c>
    </row>
    <row r="23" spans="1:5">
      <c r="A23" s="4" t="s">
        <v>47</v>
      </c>
      <c r="B23" s="9" t="n">
        <v>1.68</v>
      </c>
      <c r="C23" s="9" t="n">
        <v>2.72</v>
      </c>
      <c r="D23" s="9" t="n">
        <v>3.5</v>
      </c>
      <c r="E23" s="9" t="n">
        <v>4.18</v>
      </c>
    </row>
    <row r="24" spans="1:5">
      <c r="A24" s="3" t="s">
        <v>48</v>
      </c>
    </row>
    <row r="25" spans="1:5">
      <c r="A25" s="4" t="s">
        <v>45</v>
      </c>
      <c r="B25" s="9" t="n">
        <v>1.66</v>
      </c>
      <c r="C25" s="9" t="n">
        <v>2.43</v>
      </c>
      <c r="D25" s="9" t="n">
        <v>3.33</v>
      </c>
      <c r="E25" s="9" t="n">
        <v>3.43</v>
      </c>
    </row>
    <row r="26" spans="1:5">
      <c r="A26" s="4" t="s">
        <v>46</v>
      </c>
      <c r="B26" s="5" t="n">
        <v>0</v>
      </c>
      <c r="C26" s="9" t="n">
        <v>0.25</v>
      </c>
      <c r="D26" s="9" t="n">
        <v>0.12</v>
      </c>
      <c r="E26" s="9" t="n">
        <v>0.68</v>
      </c>
    </row>
    <row r="27" spans="1:5">
      <c r="A27" s="4" t="s">
        <v>49</v>
      </c>
      <c r="B27" s="8" t="n">
        <v>1.66</v>
      </c>
      <c r="C27" s="8" t="n">
        <v>2.68</v>
      </c>
      <c r="D27" s="8" t="n">
        <v>3.45</v>
      </c>
      <c r="E27" s="8" t="n">
        <v>4.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25</v>
      </c>
      <c r="E1" s="2" t="s">
        <v>1</v>
      </c>
    </row>
    <row r="2" spans="1:6">
      <c r="C2" s="2" t="s">
        <v>2</v>
      </c>
      <c r="D2" s="2" t="s">
        <v>26</v>
      </c>
      <c r="E2" s="2" t="s">
        <v>2</v>
      </c>
      <c r="F2" s="2" t="s">
        <v>26</v>
      </c>
    </row>
    <row r="3" spans="1:6">
      <c r="A3" s="3" t="s">
        <v>51</v>
      </c>
    </row>
    <row r="4" spans="1:6">
      <c r="A4" s="4" t="s">
        <v>41</v>
      </c>
      <c r="C4" s="7" t="n">
        <v>466</v>
      </c>
      <c r="D4" s="7" t="n">
        <v>779</v>
      </c>
      <c r="E4" s="7" t="n">
        <v>991</v>
      </c>
      <c r="F4" s="7" t="n">
        <v>1217</v>
      </c>
    </row>
    <row r="5" spans="1:6">
      <c r="A5" s="3" t="s">
        <v>52</v>
      </c>
    </row>
    <row r="6" spans="1:6">
      <c r="A6" s="4" t="s">
        <v>53</v>
      </c>
      <c r="B6" s="4" t="s">
        <v>54</v>
      </c>
      <c r="C6" s="5" t="n">
        <v>-64</v>
      </c>
      <c r="D6" s="5" t="n">
        <v>-47</v>
      </c>
      <c r="E6" s="5" t="n">
        <v>-472</v>
      </c>
      <c r="F6" s="5" t="n">
        <v>62</v>
      </c>
    </row>
    <row r="7" spans="1:6">
      <c r="A7" s="4" t="s">
        <v>55</v>
      </c>
      <c r="B7" s="4" t="s">
        <v>56</v>
      </c>
      <c r="C7" s="5" t="n">
        <v>14</v>
      </c>
      <c r="D7" s="5" t="n">
        <v>5</v>
      </c>
      <c r="E7" s="5" t="n">
        <v>-16</v>
      </c>
      <c r="F7" s="5" t="n">
        <v>0</v>
      </c>
    </row>
    <row r="8" spans="1:6">
      <c r="A8" s="4" t="s">
        <v>57</v>
      </c>
      <c r="C8" s="5" t="n">
        <v>0</v>
      </c>
      <c r="D8" s="5" t="n">
        <v>0</v>
      </c>
      <c r="E8" s="5" t="n">
        <v>-1</v>
      </c>
      <c r="F8" s="5" t="n">
        <v>0</v>
      </c>
    </row>
    <row r="9" spans="1:6">
      <c r="A9" s="3" t="s">
        <v>58</v>
      </c>
    </row>
    <row r="10" spans="1:6">
      <c r="A10" s="4" t="s">
        <v>59</v>
      </c>
      <c r="B10" s="4" t="s">
        <v>60</v>
      </c>
      <c r="C10" s="5" t="n">
        <v>-23</v>
      </c>
      <c r="D10" s="5" t="n">
        <v>0</v>
      </c>
      <c r="E10" s="5" t="n">
        <v>-23</v>
      </c>
      <c r="F10" s="5" t="n">
        <v>0</v>
      </c>
    </row>
    <row r="11" spans="1:6">
      <c r="A11" s="4" t="s">
        <v>61</v>
      </c>
      <c r="B11" s="4" t="s">
        <v>62</v>
      </c>
      <c r="C11" s="5" t="n">
        <v>-4</v>
      </c>
      <c r="D11" s="5" t="n">
        <v>-3</v>
      </c>
      <c r="E11" s="5" t="n">
        <v>-10</v>
      </c>
      <c r="F11" s="5" t="n">
        <v>-10</v>
      </c>
    </row>
    <row r="12" spans="1:6">
      <c r="A12" s="4" t="s">
        <v>63</v>
      </c>
      <c r="C12" s="5" t="n">
        <v>-27</v>
      </c>
      <c r="D12" s="5" t="n">
        <v>-3</v>
      </c>
      <c r="E12" s="5" t="n">
        <v>-33</v>
      </c>
      <c r="F12" s="5" t="n">
        <v>-10</v>
      </c>
    </row>
    <row r="13" spans="1:6">
      <c r="A13" s="4" t="s">
        <v>64</v>
      </c>
      <c r="C13" s="5" t="n">
        <v>-77</v>
      </c>
      <c r="D13" s="5" t="n">
        <v>-45</v>
      </c>
      <c r="E13" s="5" t="n">
        <v>-522</v>
      </c>
      <c r="F13" s="5" t="n">
        <v>52</v>
      </c>
    </row>
    <row r="14" spans="1:6">
      <c r="A14" s="4" t="s">
        <v>65</v>
      </c>
      <c r="C14" s="5" t="n">
        <v>389</v>
      </c>
      <c r="D14" s="5" t="n">
        <v>734</v>
      </c>
      <c r="E14" s="5" t="n">
        <v>469</v>
      </c>
      <c r="F14" s="5" t="n">
        <v>1269</v>
      </c>
    </row>
    <row r="15" spans="1:6">
      <c r="A15" s="4" t="s">
        <v>66</v>
      </c>
      <c r="C15" s="5" t="n">
        <v>9</v>
      </c>
      <c r="D15" s="5" t="n">
        <v>6</v>
      </c>
      <c r="E15" s="5" t="n">
        <v>8</v>
      </c>
      <c r="F15" s="5" t="n">
        <v>34</v>
      </c>
    </row>
    <row r="16" spans="1:6">
      <c r="A16" s="4" t="s">
        <v>67</v>
      </c>
      <c r="C16" s="7" t="n">
        <v>380</v>
      </c>
      <c r="D16" s="7" t="n">
        <v>728</v>
      </c>
      <c r="E16" s="7" t="n">
        <v>461</v>
      </c>
      <c r="F16" s="7" t="n">
        <v>1235</v>
      </c>
    </row>
    <row r="17" spans="1:6"/>
    <row r="18" spans="1:6">
      <c r="A18" s="4" t="s">
        <v>54</v>
      </c>
      <c r="B18" s="4" t="s">
        <v>68</v>
      </c>
    </row>
    <row r="19" spans="1:6">
      <c r="A19" s="4" t="s">
        <v>56</v>
      </c>
      <c r="B19" s="4" t="s">
        <v>69</v>
      </c>
    </row>
    <row r="20" spans="1:6">
      <c r="A20" s="4" t="s">
        <v>60</v>
      </c>
      <c r="B20" s="4" t="s">
        <v>70</v>
      </c>
    </row>
    <row r="21" spans="1:6">
      <c r="A21" s="4" t="s">
        <v>62</v>
      </c>
      <c r="B21" s="4" t="s">
        <v>71</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18</v>
      </c>
      <c r="B8" s="4" t="s">
        <v>219</v>
      </c>
    </row>
    <row r="9" spans="1:2">
      <c r="A9" s="4" t="s">
        <v>287</v>
      </c>
      <c r="B9"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33</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5</v>
      </c>
      <c r="D1" s="2" t="s">
        <v>1</v>
      </c>
    </row>
    <row r="2" spans="1:5">
      <c r="B2" s="2" t="s">
        <v>2</v>
      </c>
      <c r="C2" s="2" t="s">
        <v>26</v>
      </c>
      <c r="D2" s="2" t="s">
        <v>2</v>
      </c>
      <c r="E2" s="2" t="s">
        <v>26</v>
      </c>
    </row>
    <row r="3" spans="1:5">
      <c r="A3" s="3" t="s">
        <v>73</v>
      </c>
    </row>
    <row r="4" spans="1:5">
      <c r="A4" s="4" t="s">
        <v>74</v>
      </c>
      <c r="B4" s="7" t="n">
        <v>0</v>
      </c>
      <c r="C4" s="7" t="n">
        <v>14000000</v>
      </c>
      <c r="D4" s="7" t="n">
        <v>0</v>
      </c>
      <c r="E4" s="7" t="n">
        <v>77000000</v>
      </c>
    </row>
    <row r="5" spans="1:5">
      <c r="A5" s="4" t="s">
        <v>75</v>
      </c>
      <c r="B5" s="5" t="n">
        <v>5000000</v>
      </c>
      <c r="C5" s="5" t="n">
        <v>3000000</v>
      </c>
      <c r="D5" s="5" t="n">
        <v>-5000000</v>
      </c>
      <c r="E5" s="5" t="n">
        <v>0</v>
      </c>
    </row>
    <row r="6" spans="1:5">
      <c r="A6" s="4" t="s">
        <v>76</v>
      </c>
      <c r="B6" s="5" t="n">
        <v>5000000</v>
      </c>
      <c r="D6" s="5" t="n">
        <v>5000000</v>
      </c>
    </row>
    <row r="7" spans="1:5">
      <c r="A7" s="4" t="s">
        <v>77</v>
      </c>
      <c r="B7" s="7" t="n">
        <v>0</v>
      </c>
      <c r="C7" s="7" t="n">
        <v>2000000</v>
      </c>
      <c r="D7" s="7" t="n">
        <v>1000000</v>
      </c>
      <c r="E7" s="7" t="n">
        <v>3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row r="7" spans="1:2">
      <c r="A7" s="4" t="s">
        <v>290</v>
      </c>
      <c r="B7"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52</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5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6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64</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6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7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2475</v>
      </c>
      <c r="C3" s="7" t="n">
        <v>2593</v>
      </c>
    </row>
    <row r="4" spans="1:3">
      <c r="A4" s="4" t="s">
        <v>82</v>
      </c>
      <c r="B4" s="5" t="n">
        <v>5096</v>
      </c>
      <c r="C4" s="5" t="n">
        <v>5481</v>
      </c>
    </row>
    <row r="5" spans="1:3">
      <c r="A5" s="4" t="s">
        <v>83</v>
      </c>
      <c r="B5" s="5" t="n">
        <v>626</v>
      </c>
      <c r="C5" s="5" t="n">
        <v>496</v>
      </c>
    </row>
    <row r="6" spans="1:3">
      <c r="A6" s="4" t="s">
        <v>84</v>
      </c>
      <c r="B6" s="5" t="n">
        <v>325</v>
      </c>
      <c r="C6" s="5" t="n">
        <v>469</v>
      </c>
    </row>
    <row r="7" spans="1:3">
      <c r="A7" s="4" t="s">
        <v>85</v>
      </c>
      <c r="B7" s="5" t="n">
        <v>0</v>
      </c>
      <c r="C7" s="5" t="n">
        <v>581</v>
      </c>
    </row>
    <row r="8" spans="1:3">
      <c r="A8" s="4" t="s">
        <v>86</v>
      </c>
      <c r="B8" s="5" t="n">
        <v>8522</v>
      </c>
      <c r="C8" s="5" t="n">
        <v>9620</v>
      </c>
    </row>
    <row r="9" spans="1:3">
      <c r="A9" s="4" t="s">
        <v>87</v>
      </c>
      <c r="B9" s="5" t="n">
        <v>6770</v>
      </c>
      <c r="C9" s="5" t="n">
        <v>7179</v>
      </c>
    </row>
    <row r="10" spans="1:3">
      <c r="A10" s="4" t="s">
        <v>88</v>
      </c>
      <c r="B10" s="5" t="n">
        <v>7593</v>
      </c>
      <c r="C10" s="5" t="n">
        <v>7619</v>
      </c>
    </row>
    <row r="11" spans="1:3">
      <c r="A11" s="4" t="s">
        <v>89</v>
      </c>
      <c r="B11" s="5" t="n">
        <v>407</v>
      </c>
      <c r="C11" s="5" t="n">
        <v>373</v>
      </c>
    </row>
    <row r="12" spans="1:3">
      <c r="A12" s="4" t="s">
        <v>90</v>
      </c>
      <c r="B12" s="5" t="n">
        <v>3186</v>
      </c>
      <c r="C12" s="5" t="n">
        <v>3363</v>
      </c>
    </row>
    <row r="13" spans="1:3">
      <c r="A13" s="4" t="s">
        <v>91</v>
      </c>
      <c r="B13" s="5" t="n">
        <v>2393</v>
      </c>
      <c r="C13" s="5" t="n">
        <v>2404</v>
      </c>
    </row>
    <row r="14" spans="1:3">
      <c r="A14" s="4" t="s">
        <v>92</v>
      </c>
      <c r="B14" s="5" t="n">
        <v>0</v>
      </c>
      <c r="C14" s="5" t="n">
        <v>3363</v>
      </c>
    </row>
    <row r="15" spans="1:3">
      <c r="A15" s="4" t="s">
        <v>93</v>
      </c>
      <c r="B15" s="5" t="n">
        <v>28871</v>
      </c>
      <c r="C15" s="5" t="n">
        <v>33921</v>
      </c>
    </row>
    <row r="16" spans="1:3">
      <c r="A16" s="3" t="s">
        <v>94</v>
      </c>
    </row>
    <row r="17" spans="1:3">
      <c r="A17" s="4" t="s">
        <v>95</v>
      </c>
      <c r="B17" s="5" t="n">
        <v>1580</v>
      </c>
      <c r="C17" s="5" t="n">
        <v>1918</v>
      </c>
    </row>
    <row r="18" spans="1:3">
      <c r="A18" s="4" t="s">
        <v>96</v>
      </c>
      <c r="B18" s="5" t="n">
        <v>1345</v>
      </c>
      <c r="C18" s="5" t="n">
        <v>1513</v>
      </c>
    </row>
    <row r="19" spans="1:3">
      <c r="A19" s="4" t="s">
        <v>97</v>
      </c>
      <c r="B19" s="5" t="n">
        <v>705</v>
      </c>
      <c r="C19" s="5" t="n">
        <v>744</v>
      </c>
    </row>
    <row r="20" spans="1:3">
      <c r="A20" s="4" t="s">
        <v>98</v>
      </c>
      <c r="B20" s="5" t="n">
        <v>3228</v>
      </c>
      <c r="C20" s="5" t="n">
        <v>3120</v>
      </c>
    </row>
    <row r="21" spans="1:3">
      <c r="A21" s="4" t="s">
        <v>99</v>
      </c>
      <c r="B21" s="5" t="n">
        <v>1542</v>
      </c>
      <c r="C21" s="5" t="n">
        <v>1641</v>
      </c>
    </row>
    <row r="22" spans="1:3">
      <c r="A22" s="4" t="s">
        <v>100</v>
      </c>
      <c r="B22" s="5" t="n">
        <v>122</v>
      </c>
      <c r="C22" s="5" t="n">
        <v>127</v>
      </c>
    </row>
    <row r="23" spans="1:3">
      <c r="A23" s="4" t="s">
        <v>101</v>
      </c>
      <c r="B23" s="5" t="n">
        <v>0</v>
      </c>
      <c r="C23" s="5" t="n">
        <v>789</v>
      </c>
    </row>
    <row r="24" spans="1:3">
      <c r="A24" s="4" t="s">
        <v>102</v>
      </c>
      <c r="B24" s="5" t="n">
        <v>8522</v>
      </c>
      <c r="C24" s="5" t="n">
        <v>9852</v>
      </c>
    </row>
    <row r="25" spans="1:3">
      <c r="A25" s="4" t="s">
        <v>103</v>
      </c>
      <c r="B25" s="5" t="n">
        <v>5980</v>
      </c>
      <c r="C25" s="5" t="n">
        <v>6092</v>
      </c>
    </row>
    <row r="26" spans="1:3">
      <c r="A26" s="4" t="s">
        <v>104</v>
      </c>
      <c r="B26" s="5" t="n">
        <v>273</v>
      </c>
      <c r="C26" s="5" t="n">
        <v>795</v>
      </c>
    </row>
    <row r="27" spans="1:3">
      <c r="A27" s="4" t="s">
        <v>105</v>
      </c>
      <c r="B27" s="5" t="n">
        <v>1171</v>
      </c>
      <c r="C27" s="5" t="n">
        <v>1166</v>
      </c>
    </row>
    <row r="28" spans="1:3">
      <c r="A28" s="4" t="s">
        <v>106</v>
      </c>
      <c r="B28" s="5" t="n">
        <v>1569</v>
      </c>
      <c r="C28" s="5" t="n">
        <v>1723</v>
      </c>
    </row>
    <row r="29" spans="1:3">
      <c r="A29" s="4" t="s">
        <v>107</v>
      </c>
      <c r="B29" s="5" t="n">
        <v>0</v>
      </c>
      <c r="C29" s="5" t="n">
        <v>456</v>
      </c>
    </row>
    <row r="30" spans="1:3">
      <c r="A30" s="4" t="s">
        <v>108</v>
      </c>
      <c r="B30" s="5" t="n">
        <v>17515</v>
      </c>
      <c r="C30" s="5" t="n">
        <v>20084</v>
      </c>
    </row>
    <row r="31" spans="1:3">
      <c r="A31" s="4" t="s">
        <v>109</v>
      </c>
      <c r="B31" s="4" t="s">
        <v>110</v>
      </c>
      <c r="C31" s="4" t="s">
        <v>110</v>
      </c>
    </row>
    <row r="32" spans="1:3">
      <c r="A32" s="3" t="s">
        <v>111</v>
      </c>
    </row>
    <row r="33" spans="1:3">
      <c r="A33" s="4" t="s">
        <v>112</v>
      </c>
      <c r="B33" s="5" t="n">
        <v>0</v>
      </c>
      <c r="C33" s="5" t="n">
        <v>0</v>
      </c>
    </row>
    <row r="34" spans="1:3">
      <c r="A34" s="4" t="s">
        <v>113</v>
      </c>
      <c r="B34" s="5" t="n">
        <v>3</v>
      </c>
      <c r="C34" s="5" t="n">
        <v>3</v>
      </c>
    </row>
    <row r="35" spans="1:3">
      <c r="A35" s="4" t="s">
        <v>114</v>
      </c>
      <c r="B35" s="5" t="n">
        <v>11343</v>
      </c>
      <c r="C35" s="5" t="n">
        <v>12210</v>
      </c>
    </row>
    <row r="36" spans="1:3">
      <c r="A36" s="4" t="s">
        <v>115</v>
      </c>
      <c r="B36" s="5" t="n">
        <v>274</v>
      </c>
      <c r="C36" s="5" t="n">
        <v>1301</v>
      </c>
    </row>
    <row r="37" spans="1:3">
      <c r="A37" s="4" t="s">
        <v>116</v>
      </c>
      <c r="B37" s="5" t="n">
        <v>-464</v>
      </c>
      <c r="C37" s="5" t="n">
        <v>58</v>
      </c>
    </row>
    <row r="38" spans="1:3">
      <c r="A38" s="4" t="s">
        <v>117</v>
      </c>
      <c r="B38" s="5" t="n">
        <v>-134</v>
      </c>
      <c r="C38" s="5" t="n">
        <v>-85</v>
      </c>
    </row>
    <row r="39" spans="1:3">
      <c r="A39" s="4" t="s">
        <v>118</v>
      </c>
      <c r="B39" s="5" t="n">
        <v>11022</v>
      </c>
      <c r="C39" s="5" t="n">
        <v>13487</v>
      </c>
    </row>
    <row r="40" spans="1:3">
      <c r="A40" s="4" t="s">
        <v>119</v>
      </c>
      <c r="B40" s="5" t="n">
        <v>334</v>
      </c>
      <c r="C40" s="5" t="n">
        <v>350</v>
      </c>
    </row>
    <row r="41" spans="1:3">
      <c r="A41" s="4" t="s">
        <v>120</v>
      </c>
      <c r="B41" s="5" t="n">
        <v>11356</v>
      </c>
      <c r="C41" s="5" t="n">
        <v>13837</v>
      </c>
    </row>
    <row r="42" spans="1:3">
      <c r="A42" s="4" t="s">
        <v>121</v>
      </c>
      <c r="B42" s="7" t="n">
        <v>28871</v>
      </c>
      <c r="C42" s="7" t="n">
        <v>33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3</v>
      </c>
    </row>
    <row r="4" spans="1:2">
      <c r="A4" s="4" t="s">
        <v>366</v>
      </c>
      <c r="B4"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68</v>
      </c>
      <c r="B1" s="2" t="s">
        <v>1</v>
      </c>
    </row>
    <row r="2" spans="1:2">
      <c r="B2" s="2" t="s">
        <v>369</v>
      </c>
    </row>
    <row r="3" spans="1:2">
      <c r="A3" s="3" t="s">
        <v>216</v>
      </c>
    </row>
    <row r="4" spans="1:2">
      <c r="A4" s="4" t="s">
        <v>370</v>
      </c>
      <c r="B4" s="5" t="n">
        <v>6</v>
      </c>
    </row>
    <row r="5" spans="1:2">
      <c r="A5" s="4" t="s">
        <v>371</v>
      </c>
      <c r="B5" s="5" t="n">
        <v>70</v>
      </c>
    </row>
    <row r="6" spans="1:2">
      <c r="A6" s="4" t="s">
        <v>372</v>
      </c>
      <c r="B6"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4</v>
      </c>
      <c r="B1" s="2" t="s">
        <v>25</v>
      </c>
      <c r="D1" s="2" t="s">
        <v>1</v>
      </c>
    </row>
    <row r="2" spans="1:7">
      <c r="B2" s="2" t="s">
        <v>2</v>
      </c>
      <c r="C2" s="2" t="s">
        <v>26</v>
      </c>
      <c r="D2" s="2" t="s">
        <v>2</v>
      </c>
      <c r="E2" s="2" t="s">
        <v>26</v>
      </c>
      <c r="F2" s="2" t="s">
        <v>375</v>
      </c>
      <c r="G2" s="2" t="s">
        <v>79</v>
      </c>
    </row>
    <row r="3" spans="1:7">
      <c r="A3" s="3" t="s">
        <v>376</v>
      </c>
    </row>
    <row r="4" spans="1:7">
      <c r="A4" s="4" t="s">
        <v>115</v>
      </c>
      <c r="B4" s="7" t="n">
        <v>274</v>
      </c>
      <c r="D4" s="7" t="n">
        <v>274</v>
      </c>
      <c r="G4" s="7" t="n">
        <v>1301</v>
      </c>
    </row>
    <row r="5" spans="1:7">
      <c r="A5" s="4" t="s">
        <v>100</v>
      </c>
      <c r="B5" s="5" t="n">
        <v>122</v>
      </c>
      <c r="D5" s="5" t="n">
        <v>122</v>
      </c>
      <c r="G5" s="5" t="n">
        <v>127</v>
      </c>
    </row>
    <row r="6" spans="1:7">
      <c r="A6" s="4" t="s">
        <v>99</v>
      </c>
      <c r="B6" s="5" t="n">
        <v>1542</v>
      </c>
      <c r="D6" s="5" t="n">
        <v>1542</v>
      </c>
      <c r="G6" s="7" t="n">
        <v>1641</v>
      </c>
    </row>
    <row r="7" spans="1:7">
      <c r="A7" s="4" t="s">
        <v>377</v>
      </c>
    </row>
    <row r="8" spans="1:7">
      <c r="A8" s="3" t="s">
        <v>376</v>
      </c>
    </row>
    <row r="9" spans="1:7">
      <c r="A9" s="4" t="s">
        <v>378</v>
      </c>
      <c r="B9" s="5" t="n">
        <v>21</v>
      </c>
      <c r="C9" s="7" t="n">
        <v>30</v>
      </c>
      <c r="D9" s="5" t="n">
        <v>66</v>
      </c>
      <c r="E9" s="7" t="n">
        <v>96</v>
      </c>
    </row>
    <row r="10" spans="1:7">
      <c r="A10" s="4" t="s">
        <v>379</v>
      </c>
    </row>
    <row r="11" spans="1:7">
      <c r="A11" s="3" t="s">
        <v>376</v>
      </c>
    </row>
    <row r="12" spans="1:7">
      <c r="A12" s="4" t="s">
        <v>378</v>
      </c>
      <c r="C12" s="7" t="n">
        <v>30</v>
      </c>
      <c r="E12" s="7" t="n">
        <v>96</v>
      </c>
    </row>
    <row r="13" spans="1:7">
      <c r="A13" s="4" t="s">
        <v>380</v>
      </c>
    </row>
    <row r="14" spans="1:7">
      <c r="A14" s="3" t="s">
        <v>376</v>
      </c>
    </row>
    <row r="15" spans="1:7">
      <c r="A15" s="4" t="s">
        <v>115</v>
      </c>
      <c r="B15" s="5" t="n">
        <v>152</v>
      </c>
      <c r="D15" s="5" t="n">
        <v>152</v>
      </c>
      <c r="F15" s="7" t="n">
        <v>114</v>
      </c>
    </row>
    <row r="16" spans="1:7">
      <c r="A16" s="4" t="s">
        <v>381</v>
      </c>
      <c r="F16" s="5" t="n">
        <v>158</v>
      </c>
    </row>
    <row r="17" spans="1:7">
      <c r="A17" s="4" t="s">
        <v>100</v>
      </c>
      <c r="B17" s="5" t="n">
        <v>20</v>
      </c>
      <c r="D17" s="5" t="n">
        <v>20</v>
      </c>
      <c r="F17" s="5" t="n">
        <v>-40</v>
      </c>
    </row>
    <row r="18" spans="1:7">
      <c r="A18" s="4" t="s">
        <v>99</v>
      </c>
      <c r="B18" s="7" t="n">
        <v>-81</v>
      </c>
      <c r="D18" s="7" t="n">
        <v>-81</v>
      </c>
      <c r="F18" s="5" t="n">
        <v>-381</v>
      </c>
    </row>
    <row r="19" spans="1:7">
      <c r="A19" s="4" t="s">
        <v>84</v>
      </c>
      <c r="F19" s="7" t="n">
        <v>-3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1"/>
    <col customWidth="1" max="3" min="3" width="32"/>
    <col customWidth="1" max="4" min="4" width="21"/>
  </cols>
  <sheetData>
    <row r="1" spans="1:4">
      <c r="A1" s="1" t="s">
        <v>382</v>
      </c>
      <c r="B1" s="2" t="s">
        <v>383</v>
      </c>
      <c r="C1" s="2" t="s">
        <v>384</v>
      </c>
      <c r="D1" s="2" t="s">
        <v>385</v>
      </c>
    </row>
    <row r="2" spans="1:4">
      <c r="A2" s="3" t="s">
        <v>386</v>
      </c>
    </row>
    <row r="3" spans="1:4">
      <c r="A3" s="4" t="s">
        <v>88</v>
      </c>
      <c r="C3" s="7" t="n">
        <v>7593</v>
      </c>
      <c r="D3" s="7" t="n">
        <v>7619</v>
      </c>
    </row>
    <row r="4" spans="1:4">
      <c r="A4" s="4" t="s">
        <v>387</v>
      </c>
    </row>
    <row r="5" spans="1:4">
      <c r="A5" s="3" t="s">
        <v>386</v>
      </c>
    </row>
    <row r="6" spans="1:4">
      <c r="A6" s="4" t="s">
        <v>388</v>
      </c>
      <c r="B6" s="7" t="n">
        <v>232</v>
      </c>
    </row>
    <row r="7" spans="1:4">
      <c r="A7" s="4" t="s">
        <v>389</v>
      </c>
      <c r="B7" s="5" t="n">
        <v>93</v>
      </c>
    </row>
    <row r="8" spans="1:4">
      <c r="A8" s="4" t="s">
        <v>390</v>
      </c>
      <c r="B8" s="5" t="n">
        <v>69</v>
      </c>
    </row>
    <row r="9" spans="1:4">
      <c r="A9" s="4" t="s">
        <v>91</v>
      </c>
      <c r="B9" s="5" t="n">
        <v>11</v>
      </c>
    </row>
    <row r="10" spans="1:4">
      <c r="A10" s="4" t="s">
        <v>391</v>
      </c>
      <c r="B10" s="5" t="n">
        <v>45</v>
      </c>
    </row>
    <row r="11" spans="1:4">
      <c r="A11" s="4" t="s">
        <v>392</v>
      </c>
      <c r="B11" s="5" t="n">
        <v>19</v>
      </c>
    </row>
    <row r="12" spans="1:4">
      <c r="A12" s="4" t="s">
        <v>88</v>
      </c>
      <c r="B12" s="7" t="n">
        <v>123</v>
      </c>
    </row>
    <row r="13" spans="1:4">
      <c r="A13" s="4" t="s">
        <v>393</v>
      </c>
      <c r="B13" s="4" t="s">
        <v>394</v>
      </c>
    </row>
    <row r="14" spans="1:4">
      <c r="A14" s="4" t="s">
        <v>395</v>
      </c>
    </row>
    <row r="15" spans="1:4">
      <c r="A15" s="3" t="s">
        <v>386</v>
      </c>
    </row>
    <row r="16" spans="1:4">
      <c r="A16" s="4" t="s">
        <v>388</v>
      </c>
      <c r="C16" s="7" t="n">
        <v>193</v>
      </c>
    </row>
    <row r="17" spans="1:4">
      <c r="A17" s="4" t="s">
        <v>396</v>
      </c>
      <c r="C17" s="5" t="n">
        <v>6</v>
      </c>
    </row>
    <row r="18" spans="1:4">
      <c r="A18" s="4" t="s">
        <v>397</v>
      </c>
      <c r="C18" s="7" t="n">
        <v>152</v>
      </c>
    </row>
    <row r="19" spans="1:4">
      <c r="A19" s="4" t="s">
        <v>398</v>
      </c>
      <c r="C19" s="7"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79</v>
      </c>
    </row>
    <row r="2" spans="1:4">
      <c r="A2" s="3" t="s">
        <v>386</v>
      </c>
    </row>
    <row r="3" spans="1:4">
      <c r="A3" s="4" t="s">
        <v>88</v>
      </c>
      <c r="C3" s="7" t="n">
        <v>7593</v>
      </c>
      <c r="D3" s="7" t="n">
        <v>7619</v>
      </c>
    </row>
    <row r="4" spans="1:4">
      <c r="A4" s="4" t="s">
        <v>401</v>
      </c>
    </row>
    <row r="5" spans="1:4">
      <c r="A5" s="3" t="s">
        <v>386</v>
      </c>
    </row>
    <row r="6" spans="1:4">
      <c r="A6" s="4" t="s">
        <v>402</v>
      </c>
      <c r="B6" s="5" t="n">
        <v>1</v>
      </c>
    </row>
    <row r="7" spans="1:4">
      <c r="A7" s="4" t="s">
        <v>403</v>
      </c>
      <c r="B7" s="5" t="n">
        <v>141298797</v>
      </c>
    </row>
    <row r="8" spans="1:4">
      <c r="A8" s="4" t="s">
        <v>404</v>
      </c>
      <c r="B8" s="4" t="s">
        <v>405</v>
      </c>
    </row>
    <row r="9" spans="1:4">
      <c r="A9" s="4" t="s">
        <v>88</v>
      </c>
      <c r="D9" s="5" t="n">
        <v>7392</v>
      </c>
    </row>
    <row r="10" spans="1:4">
      <c r="A10" s="4" t="s">
        <v>406</v>
      </c>
    </row>
    <row r="11" spans="1:4">
      <c r="A11" s="3" t="s">
        <v>386</v>
      </c>
    </row>
    <row r="12" spans="1:4">
      <c r="A12" s="4" t="s">
        <v>88</v>
      </c>
      <c r="C12" s="5" t="n">
        <v>4608</v>
      </c>
      <c r="D12" s="5" t="n">
        <v>4531</v>
      </c>
    </row>
    <row r="13" spans="1:4">
      <c r="A13" s="4" t="s">
        <v>407</v>
      </c>
    </row>
    <row r="14" spans="1:4">
      <c r="A14" s="3" t="s">
        <v>386</v>
      </c>
    </row>
    <row r="15" spans="1:4">
      <c r="A15" s="4" t="s">
        <v>88</v>
      </c>
      <c r="D15" s="5" t="n">
        <v>2800</v>
      </c>
    </row>
    <row r="16" spans="1:4">
      <c r="A16" s="4" t="s">
        <v>408</v>
      </c>
    </row>
    <row r="17" spans="1:4">
      <c r="A17" s="3" t="s">
        <v>386</v>
      </c>
    </row>
    <row r="18" spans="1:4">
      <c r="A18" s="4" t="s">
        <v>88</v>
      </c>
      <c r="C18" s="7" t="n">
        <v>2985</v>
      </c>
      <c r="D18" s="5" t="n">
        <v>3088</v>
      </c>
    </row>
    <row r="19" spans="1:4">
      <c r="A19" s="4" t="s">
        <v>409</v>
      </c>
    </row>
    <row r="20" spans="1:4">
      <c r="A20" s="3" t="s">
        <v>386</v>
      </c>
    </row>
    <row r="21" spans="1:4">
      <c r="A21" s="4" t="s">
        <v>88</v>
      </c>
      <c r="D21" s="5" t="n">
        <v>2600</v>
      </c>
    </row>
    <row r="22" spans="1:4">
      <c r="A22" s="4" t="s">
        <v>410</v>
      </c>
    </row>
    <row r="23" spans="1:4">
      <c r="A23" s="3" t="s">
        <v>386</v>
      </c>
    </row>
    <row r="24" spans="1:4">
      <c r="A24" s="4" t="s">
        <v>88</v>
      </c>
      <c r="D24"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00</v>
      </c>
      <c r="C1" s="2" t="s">
        <v>79</v>
      </c>
      <c r="D1" s="2" t="s">
        <v>2</v>
      </c>
      <c r="E1" s="2" t="s">
        <v>412</v>
      </c>
    </row>
    <row r="2" spans="1:5">
      <c r="A2" s="3" t="s">
        <v>413</v>
      </c>
    </row>
    <row r="3" spans="1:5">
      <c r="A3" s="4" t="s">
        <v>88</v>
      </c>
      <c r="C3" s="7" t="n">
        <v>7619</v>
      </c>
      <c r="D3" s="7" t="n">
        <v>7593</v>
      </c>
    </row>
    <row r="4" spans="1:5">
      <c r="A4" s="4" t="s">
        <v>401</v>
      </c>
    </row>
    <row r="5" spans="1:5">
      <c r="A5" s="3" t="s">
        <v>386</v>
      </c>
    </row>
    <row r="6" spans="1:5">
      <c r="A6" s="4" t="s">
        <v>414</v>
      </c>
      <c r="B6" s="7" t="n">
        <v>9782</v>
      </c>
    </row>
    <row r="7" spans="1:5">
      <c r="A7" s="4" t="s">
        <v>415</v>
      </c>
      <c r="B7" s="5" t="n">
        <v>68</v>
      </c>
    </row>
    <row r="8" spans="1:5">
      <c r="A8" s="4" t="s">
        <v>388</v>
      </c>
      <c r="B8" s="7" t="n">
        <v>9850</v>
      </c>
    </row>
    <row r="9" spans="1:5">
      <c r="A9" s="4" t="s">
        <v>416</v>
      </c>
      <c r="B9" s="4" t="s">
        <v>417</v>
      </c>
    </row>
    <row r="10" spans="1:5">
      <c r="A10" s="4" t="s">
        <v>418</v>
      </c>
      <c r="B10" s="5" t="n">
        <v>141865656</v>
      </c>
    </row>
    <row r="11" spans="1:5">
      <c r="A11" s="4" t="s">
        <v>419</v>
      </c>
      <c r="B11" s="5" t="n">
        <v>141741712</v>
      </c>
    </row>
    <row r="12" spans="1:5">
      <c r="A12" s="4" t="s">
        <v>420</v>
      </c>
      <c r="B12" s="5" t="n">
        <v>123944</v>
      </c>
    </row>
    <row r="13" spans="1:5">
      <c r="A13" s="3" t="s">
        <v>413</v>
      </c>
    </row>
    <row r="14" spans="1:5">
      <c r="A14" s="4" t="s">
        <v>81</v>
      </c>
      <c r="C14" s="5" t="n">
        <v>938</v>
      </c>
    </row>
    <row r="15" spans="1:5">
      <c r="A15" s="4" t="s">
        <v>421</v>
      </c>
      <c r="C15" s="5" t="n">
        <v>4102</v>
      </c>
    </row>
    <row r="16" spans="1:5">
      <c r="A16" s="4" t="s">
        <v>84</v>
      </c>
      <c r="C16" s="5" t="n">
        <v>530</v>
      </c>
    </row>
    <row r="17" spans="1:5">
      <c r="A17" s="4" t="s">
        <v>86</v>
      </c>
      <c r="C17" s="5" t="n">
        <v>5570</v>
      </c>
    </row>
    <row r="18" spans="1:5">
      <c r="A18" s="4" t="s">
        <v>422</v>
      </c>
      <c r="C18" s="5" t="n">
        <v>2581</v>
      </c>
    </row>
    <row r="19" spans="1:5">
      <c r="A19" s="4" t="s">
        <v>423</v>
      </c>
      <c r="C19" s="5" t="n">
        <v>6384</v>
      </c>
    </row>
    <row r="20" spans="1:5">
      <c r="A20" s="4" t="s">
        <v>91</v>
      </c>
      <c r="C20" s="5" t="n">
        <v>1571</v>
      </c>
    </row>
    <row r="21" spans="1:5">
      <c r="A21" s="4" t="s">
        <v>424</v>
      </c>
      <c r="C21" s="5" t="n">
        <v>16106</v>
      </c>
    </row>
    <row r="22" spans="1:5">
      <c r="A22" s="4" t="s">
        <v>425</v>
      </c>
      <c r="C22" s="5" t="n">
        <v>-4605</v>
      </c>
    </row>
    <row r="23" spans="1:5">
      <c r="A23" s="4" t="s">
        <v>426</v>
      </c>
      <c r="C23" s="5" t="n">
        <v>-1315</v>
      </c>
    </row>
    <row r="24" spans="1:5">
      <c r="A24" s="4" t="s">
        <v>103</v>
      </c>
      <c r="C24" s="5" t="n">
        <v>-4806</v>
      </c>
    </row>
    <row r="25" spans="1:5">
      <c r="A25" s="4" t="s">
        <v>427</v>
      </c>
      <c r="C25" s="5" t="n">
        <v>-1550</v>
      </c>
    </row>
    <row r="26" spans="1:5">
      <c r="A26" s="4" t="s">
        <v>392</v>
      </c>
      <c r="C26" s="5" t="n">
        <v>-1322</v>
      </c>
    </row>
    <row r="27" spans="1:5">
      <c r="A27" s="4" t="s">
        <v>428</v>
      </c>
      <c r="C27" s="5" t="n">
        <v>-13598</v>
      </c>
    </row>
    <row r="28" spans="1:5">
      <c r="A28" s="4" t="s">
        <v>429</v>
      </c>
      <c r="C28" s="5" t="n">
        <v>2508</v>
      </c>
    </row>
    <row r="29" spans="1:5">
      <c r="A29" s="4" t="s">
        <v>430</v>
      </c>
      <c r="C29" s="5" t="n">
        <v>-50</v>
      </c>
    </row>
    <row r="30" spans="1:5">
      <c r="A30" s="4" t="s">
        <v>88</v>
      </c>
      <c r="C30" s="5" t="n">
        <v>7392</v>
      </c>
    </row>
    <row r="31" spans="1:5">
      <c r="A31" s="4" t="s">
        <v>431</v>
      </c>
      <c r="C31" s="5" t="n">
        <v>9850</v>
      </c>
    </row>
    <row r="32" spans="1:5">
      <c r="A32" s="4" t="s">
        <v>432</v>
      </c>
      <c r="C32" s="7" t="n">
        <v>203</v>
      </c>
    </row>
    <row r="33" spans="1:5">
      <c r="A33" s="4" t="s">
        <v>433</v>
      </c>
    </row>
    <row r="34" spans="1:5">
      <c r="A34" s="3" t="s">
        <v>386</v>
      </c>
    </row>
    <row r="35" spans="1:5">
      <c r="A35" s="4" t="s">
        <v>434</v>
      </c>
      <c r="E35" s="8" t="n">
        <v>69.01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5</v>
      </c>
      <c r="B1" s="2" t="s">
        <v>436</v>
      </c>
      <c r="C1" s="2" t="s">
        <v>2</v>
      </c>
      <c r="D1" s="2" t="s">
        <v>79</v>
      </c>
    </row>
    <row r="2" spans="1:4">
      <c r="A2" s="3" t="s">
        <v>386</v>
      </c>
    </row>
    <row r="3" spans="1:4">
      <c r="A3" s="4" t="s">
        <v>88</v>
      </c>
      <c r="C3" s="7" t="n">
        <v>7593</v>
      </c>
      <c r="D3" s="7" t="n">
        <v>7619</v>
      </c>
    </row>
    <row r="4" spans="1:4">
      <c r="A4" s="4" t="s">
        <v>437</v>
      </c>
    </row>
    <row r="5" spans="1:4">
      <c r="A5" s="3" t="s">
        <v>386</v>
      </c>
    </row>
    <row r="6" spans="1:4">
      <c r="A6" s="4" t="s">
        <v>388</v>
      </c>
      <c r="B6" s="7" t="n">
        <v>152</v>
      </c>
    </row>
    <row r="7" spans="1:4">
      <c r="A7" s="4" t="s">
        <v>86</v>
      </c>
      <c r="B7" s="5" t="n">
        <v>32</v>
      </c>
    </row>
    <row r="8" spans="1:4">
      <c r="A8" s="4" t="s">
        <v>422</v>
      </c>
      <c r="B8" s="5" t="n">
        <v>4</v>
      </c>
    </row>
    <row r="9" spans="1:4">
      <c r="A9" s="4" t="s">
        <v>390</v>
      </c>
      <c r="B9" s="5" t="n">
        <v>62</v>
      </c>
    </row>
    <row r="10" spans="1:4">
      <c r="A10" s="4" t="s">
        <v>391</v>
      </c>
      <c r="B10" s="5" t="n">
        <v>24</v>
      </c>
    </row>
    <row r="11" spans="1:4">
      <c r="A11" s="4" t="s">
        <v>88</v>
      </c>
      <c r="B11" s="7" t="n">
        <v>78</v>
      </c>
    </row>
    <row r="12" spans="1:4">
      <c r="A12" s="4" t="s">
        <v>393</v>
      </c>
      <c r="B12" s="4" t="s">
        <v>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440</v>
      </c>
    </row>
    <row r="2" spans="1:2">
      <c r="A2" s="3" t="s">
        <v>441</v>
      </c>
    </row>
    <row r="3" spans="1:2">
      <c r="A3" s="4" t="s">
        <v>442</v>
      </c>
      <c r="B3" s="7" t="n">
        <v>984000000</v>
      </c>
    </row>
    <row r="4" spans="1:2">
      <c r="A4" s="4" t="s">
        <v>443</v>
      </c>
      <c r="B4" s="5" t="n">
        <v>1050000000</v>
      </c>
    </row>
    <row r="5" spans="1:2">
      <c r="A5" s="4" t="s">
        <v>444</v>
      </c>
      <c r="B5" s="5" t="n">
        <v>66000000</v>
      </c>
    </row>
    <row r="6" spans="1:2">
      <c r="A6" s="4" t="s">
        <v>445</v>
      </c>
      <c r="B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6</v>
      </c>
      <c r="B1" s="2" t="s">
        <v>2</v>
      </c>
      <c r="C1" s="2" t="s">
        <v>447</v>
      </c>
      <c r="D1" s="2" t="s">
        <v>79</v>
      </c>
    </row>
    <row r="2" spans="1:4">
      <c r="A2" s="3" t="s">
        <v>448</v>
      </c>
    </row>
    <row r="3" spans="1:4">
      <c r="A3" s="4" t="s">
        <v>449</v>
      </c>
      <c r="B3" s="7" t="n">
        <v>0</v>
      </c>
      <c r="D3" s="7" t="n">
        <v>581</v>
      </c>
    </row>
    <row r="4" spans="1:4">
      <c r="A4" s="4" t="s">
        <v>450</v>
      </c>
      <c r="B4" s="5" t="n">
        <v>0</v>
      </c>
      <c r="D4" s="5" t="n">
        <v>3363</v>
      </c>
    </row>
    <row r="5" spans="1:4">
      <c r="A5" s="3" t="s">
        <v>451</v>
      </c>
    </row>
    <row r="6" spans="1:4">
      <c r="A6" s="4" t="s">
        <v>452</v>
      </c>
      <c r="B6" s="5" t="n">
        <v>0</v>
      </c>
      <c r="D6" s="5" t="n">
        <v>789</v>
      </c>
    </row>
    <row r="7" spans="1:4">
      <c r="A7" s="4" t="s">
        <v>453</v>
      </c>
      <c r="B7" s="7" t="n">
        <v>0</v>
      </c>
      <c r="D7" s="5" t="n">
        <v>456</v>
      </c>
    </row>
    <row r="8" spans="1:4">
      <c r="A8" s="4" t="s">
        <v>454</v>
      </c>
    </row>
    <row r="9" spans="1:4">
      <c r="A9" s="3" t="s">
        <v>448</v>
      </c>
    </row>
    <row r="10" spans="1:4">
      <c r="A10" s="4" t="s">
        <v>81</v>
      </c>
      <c r="C10" s="7" t="n">
        <v>95</v>
      </c>
    </row>
    <row r="11" spans="1:4">
      <c r="A11" s="4" t="s">
        <v>455</v>
      </c>
      <c r="C11" s="5" t="n">
        <v>458</v>
      </c>
    </row>
    <row r="12" spans="1:4">
      <c r="A12" s="4" t="s">
        <v>83</v>
      </c>
      <c r="C12" s="5" t="n">
        <v>82</v>
      </c>
    </row>
    <row r="13" spans="1:4">
      <c r="A13" s="4" t="s">
        <v>84</v>
      </c>
      <c r="C13" s="5" t="n">
        <v>35</v>
      </c>
    </row>
    <row r="14" spans="1:4">
      <c r="A14" s="4" t="s">
        <v>449</v>
      </c>
      <c r="C14" s="5" t="n">
        <v>670</v>
      </c>
    </row>
    <row r="15" spans="1:4">
      <c r="A15" s="4" t="s">
        <v>456</v>
      </c>
      <c r="C15" s="5" t="n">
        <v>882</v>
      </c>
    </row>
    <row r="16" spans="1:4">
      <c r="A16" s="4" t="s">
        <v>88</v>
      </c>
      <c r="C16" s="5" t="n">
        <v>2029</v>
      </c>
    </row>
    <row r="17" spans="1:4">
      <c r="A17" s="4" t="s">
        <v>457</v>
      </c>
      <c r="C17" s="5" t="n">
        <v>294</v>
      </c>
    </row>
    <row r="18" spans="1:4">
      <c r="A18" s="4" t="s">
        <v>91</v>
      </c>
      <c r="C18" s="5" t="n">
        <v>157</v>
      </c>
    </row>
    <row r="19" spans="1:4">
      <c r="A19" s="4" t="s">
        <v>450</v>
      </c>
      <c r="C19" s="5" t="n">
        <v>3362</v>
      </c>
    </row>
    <row r="20" spans="1:4">
      <c r="A20" s="4" t="s">
        <v>458</v>
      </c>
      <c r="C20" s="5" t="n">
        <v>4032</v>
      </c>
    </row>
    <row r="21" spans="1:4">
      <c r="A21" s="3" t="s">
        <v>451</v>
      </c>
    </row>
    <row r="22" spans="1:4">
      <c r="A22" s="4" t="s">
        <v>95</v>
      </c>
      <c r="C22" s="5" t="n">
        <v>161</v>
      </c>
    </row>
    <row r="23" spans="1:4">
      <c r="A23" s="4" t="s">
        <v>96</v>
      </c>
      <c r="C23" s="5" t="n">
        <v>165</v>
      </c>
    </row>
    <row r="24" spans="1:4">
      <c r="A24" s="4" t="s">
        <v>97</v>
      </c>
      <c r="C24" s="5" t="n">
        <v>17</v>
      </c>
    </row>
    <row r="25" spans="1:4">
      <c r="A25" s="4" t="s">
        <v>98</v>
      </c>
      <c r="C25" s="5" t="n">
        <v>358</v>
      </c>
    </row>
    <row r="26" spans="1:4">
      <c r="A26" s="4" t="s">
        <v>99</v>
      </c>
      <c r="C26" s="5" t="n">
        <v>53</v>
      </c>
    </row>
    <row r="27" spans="1:4">
      <c r="A27" s="4" t="s">
        <v>459</v>
      </c>
      <c r="C27" s="5" t="n">
        <v>18</v>
      </c>
    </row>
    <row r="28" spans="1:4">
      <c r="A28" s="4" t="s">
        <v>452</v>
      </c>
      <c r="C28" s="5" t="n">
        <v>772</v>
      </c>
    </row>
    <row r="29" spans="1:4">
      <c r="A29" s="4" t="s">
        <v>103</v>
      </c>
      <c r="C29" s="5" t="n">
        <v>1320</v>
      </c>
    </row>
    <row r="30" spans="1:4">
      <c r="A30" s="4" t="s">
        <v>104</v>
      </c>
      <c r="C30" s="5" t="n">
        <v>5</v>
      </c>
    </row>
    <row r="31" spans="1:4">
      <c r="A31" s="4" t="s">
        <v>105</v>
      </c>
      <c r="C31" s="5" t="n">
        <v>196</v>
      </c>
    </row>
    <row r="32" spans="1:4">
      <c r="A32" s="4" t="s">
        <v>106</v>
      </c>
      <c r="C32" s="5" t="n">
        <v>71</v>
      </c>
    </row>
    <row r="33" spans="1:4">
      <c r="A33" s="4" t="s">
        <v>453</v>
      </c>
      <c r="C33" s="5" t="n">
        <v>1592</v>
      </c>
    </row>
    <row r="34" spans="1:4">
      <c r="A34" s="4" t="s">
        <v>460</v>
      </c>
      <c r="C34" s="7" t="n">
        <v>2364</v>
      </c>
    </row>
    <row r="35" spans="1:4">
      <c r="A35" s="4" t="s">
        <v>461</v>
      </c>
    </row>
    <row r="36" spans="1:4">
      <c r="A36" s="3" t="s">
        <v>448</v>
      </c>
    </row>
    <row r="37" spans="1:4">
      <c r="A37" s="4" t="s">
        <v>81</v>
      </c>
      <c r="D37" s="5" t="n">
        <v>68</v>
      </c>
    </row>
    <row r="38" spans="1:4">
      <c r="A38" s="4" t="s">
        <v>455</v>
      </c>
      <c r="D38" s="5" t="n">
        <v>432</v>
      </c>
    </row>
    <row r="39" spans="1:4">
      <c r="A39" s="4" t="s">
        <v>83</v>
      </c>
      <c r="D39" s="5" t="n">
        <v>75</v>
      </c>
    </row>
    <row r="40" spans="1:4">
      <c r="A40" s="4" t="s">
        <v>84</v>
      </c>
      <c r="D40" s="5" t="n">
        <v>6</v>
      </c>
    </row>
    <row r="41" spans="1:4">
      <c r="A41" s="4" t="s">
        <v>449</v>
      </c>
      <c r="D41" s="5" t="n">
        <v>581</v>
      </c>
    </row>
    <row r="42" spans="1:4">
      <c r="A42" s="4" t="s">
        <v>456</v>
      </c>
      <c r="D42" s="5" t="n">
        <v>912</v>
      </c>
    </row>
    <row r="43" spans="1:4">
      <c r="A43" s="4" t="s">
        <v>88</v>
      </c>
      <c r="D43" s="5" t="n">
        <v>2033</v>
      </c>
    </row>
    <row r="44" spans="1:4">
      <c r="A44" s="4" t="s">
        <v>457</v>
      </c>
      <c r="D44" s="5" t="n">
        <v>283</v>
      </c>
    </row>
    <row r="45" spans="1:4">
      <c r="A45" s="4" t="s">
        <v>91</v>
      </c>
      <c r="D45" s="5" t="n">
        <v>135</v>
      </c>
    </row>
    <row r="46" spans="1:4">
      <c r="A46" s="4" t="s">
        <v>450</v>
      </c>
      <c r="D46" s="5" t="n">
        <v>3363</v>
      </c>
    </row>
    <row r="47" spans="1:4">
      <c r="A47" s="4" t="s">
        <v>458</v>
      </c>
      <c r="D47" s="5" t="n">
        <v>3944</v>
      </c>
    </row>
    <row r="48" spans="1:4">
      <c r="A48" s="3" t="s">
        <v>451</v>
      </c>
    </row>
    <row r="49" spans="1:4">
      <c r="A49" s="4" t="s">
        <v>95</v>
      </c>
      <c r="D49" s="5" t="n">
        <v>155</v>
      </c>
    </row>
    <row r="50" spans="1:4">
      <c r="A50" s="4" t="s">
        <v>96</v>
      </c>
      <c r="D50" s="5" t="n">
        <v>195</v>
      </c>
    </row>
    <row r="51" spans="1:4">
      <c r="A51" s="4" t="s">
        <v>97</v>
      </c>
      <c r="D51" s="5" t="n">
        <v>22</v>
      </c>
    </row>
    <row r="52" spans="1:4">
      <c r="A52" s="4" t="s">
        <v>98</v>
      </c>
      <c r="D52" s="5" t="n">
        <v>346</v>
      </c>
    </row>
    <row r="53" spans="1:4">
      <c r="A53" s="4" t="s">
        <v>99</v>
      </c>
      <c r="D53" s="5" t="n">
        <v>53</v>
      </c>
    </row>
    <row r="54" spans="1:4">
      <c r="A54" s="4" t="s">
        <v>459</v>
      </c>
      <c r="D54" s="5" t="n">
        <v>18</v>
      </c>
    </row>
    <row r="55" spans="1:4">
      <c r="A55" s="4" t="s">
        <v>452</v>
      </c>
      <c r="D55" s="5" t="n">
        <v>789</v>
      </c>
    </row>
    <row r="56" spans="1:4">
      <c r="A56" s="4" t="s">
        <v>103</v>
      </c>
      <c r="D56" s="5" t="n">
        <v>214</v>
      </c>
    </row>
    <row r="57" spans="1:4">
      <c r="A57" s="4" t="s">
        <v>104</v>
      </c>
      <c r="D57" s="5" t="n">
        <v>7</v>
      </c>
    </row>
    <row r="58" spans="1:4">
      <c r="A58" s="4" t="s">
        <v>105</v>
      </c>
      <c r="D58" s="5" t="n">
        <v>163</v>
      </c>
    </row>
    <row r="59" spans="1:4">
      <c r="A59" s="4" t="s">
        <v>106</v>
      </c>
      <c r="D59" s="5" t="n">
        <v>72</v>
      </c>
    </row>
    <row r="60" spans="1:4">
      <c r="A60" s="4" t="s">
        <v>453</v>
      </c>
      <c r="D60" s="5" t="n">
        <v>456</v>
      </c>
    </row>
    <row r="61" spans="1:4">
      <c r="A61" s="4" t="s">
        <v>460</v>
      </c>
      <c r="D61" s="7" t="n">
        <v>12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41</v>
      </c>
    </row>
    <row r="4" spans="1:5">
      <c r="A4" s="4" t="s">
        <v>463</v>
      </c>
      <c r="B4" s="7" t="n">
        <v>0</v>
      </c>
      <c r="C4" s="7" t="n">
        <v>73</v>
      </c>
      <c r="D4" s="7" t="n">
        <v>35</v>
      </c>
      <c r="E4" s="7" t="n">
        <v>198</v>
      </c>
    </row>
    <row r="5" spans="1:5">
      <c r="A5" s="4" t="s">
        <v>454</v>
      </c>
    </row>
    <row r="6" spans="1:5">
      <c r="A6" s="3" t="s">
        <v>441</v>
      </c>
    </row>
    <row r="7" spans="1:5">
      <c r="A7" s="4" t="s">
        <v>245</v>
      </c>
      <c r="C7" s="5" t="n">
        <v>726</v>
      </c>
      <c r="D7" s="5" t="n">
        <v>431</v>
      </c>
      <c r="E7" s="5" t="n">
        <v>2113</v>
      </c>
    </row>
    <row r="8" spans="1:5">
      <c r="A8" s="4" t="s">
        <v>464</v>
      </c>
      <c r="C8" s="5" t="n">
        <v>544</v>
      </c>
      <c r="D8" s="5" t="n">
        <v>311</v>
      </c>
      <c r="E8" s="5" t="n">
        <v>1589</v>
      </c>
    </row>
    <row r="9" spans="1:5">
      <c r="A9" s="4" t="s">
        <v>465</v>
      </c>
      <c r="C9" s="5" t="n">
        <v>37</v>
      </c>
      <c r="D9" s="5" t="n">
        <v>50</v>
      </c>
      <c r="E9" s="5" t="n">
        <v>94</v>
      </c>
    </row>
    <row r="10" spans="1:5">
      <c r="A10" s="4" t="s">
        <v>31</v>
      </c>
      <c r="C10" s="5" t="n">
        <v>41</v>
      </c>
      <c r="D10" s="5" t="n">
        <v>33</v>
      </c>
      <c r="E10" s="5" t="n">
        <v>115</v>
      </c>
    </row>
    <row r="11" spans="1:5">
      <c r="A11" s="4" t="s">
        <v>32</v>
      </c>
      <c r="C11" s="5" t="n">
        <v>3</v>
      </c>
      <c r="D11" s="5" t="n">
        <v>1</v>
      </c>
      <c r="E11" s="5" t="n">
        <v>10</v>
      </c>
    </row>
    <row r="12" spans="1:5">
      <c r="A12" s="4" t="s">
        <v>33</v>
      </c>
      <c r="C12" s="5" t="n">
        <v>4</v>
      </c>
      <c r="D12" s="5" t="n">
        <v>8</v>
      </c>
      <c r="E12" s="5" t="n">
        <v>11</v>
      </c>
    </row>
    <row r="13" spans="1:5">
      <c r="A13" s="4" t="s">
        <v>35</v>
      </c>
      <c r="C13" s="5" t="n">
        <v>0</v>
      </c>
      <c r="D13" s="5" t="n">
        <v>-25</v>
      </c>
      <c r="E13" s="5" t="n">
        <v>0</v>
      </c>
    </row>
    <row r="14" spans="1:5">
      <c r="A14" s="4" t="s">
        <v>36</v>
      </c>
      <c r="C14" s="5" t="n">
        <v>629</v>
      </c>
      <c r="D14" s="5" t="n">
        <v>378</v>
      </c>
      <c r="E14" s="5" t="n">
        <v>1819</v>
      </c>
    </row>
    <row r="15" spans="1:5">
      <c r="A15" s="4" t="s">
        <v>466</v>
      </c>
      <c r="C15" s="5" t="n">
        <v>97</v>
      </c>
      <c r="D15" s="5" t="n">
        <v>53</v>
      </c>
      <c r="E15" s="5" t="n">
        <v>294</v>
      </c>
    </row>
    <row r="16" spans="1:5">
      <c r="A16" s="4" t="s">
        <v>467</v>
      </c>
      <c r="B16" s="7" t="n">
        <v>0</v>
      </c>
      <c r="C16" s="5" t="n">
        <v>24</v>
      </c>
      <c r="D16" s="5" t="n">
        <v>18</v>
      </c>
      <c r="E16" s="5" t="n">
        <v>96</v>
      </c>
    </row>
    <row r="17" spans="1:5">
      <c r="A17" s="4" t="s">
        <v>463</v>
      </c>
      <c r="C17" s="7" t="n">
        <v>73</v>
      </c>
      <c r="D17" s="7" t="n">
        <v>35</v>
      </c>
      <c r="E17" s="7" t="n">
        <v>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79</v>
      </c>
    </row>
    <row r="2" spans="1:3">
      <c r="A2" s="3" t="s">
        <v>80</v>
      </c>
    </row>
    <row r="3" spans="1:3">
      <c r="A3" s="4" t="s">
        <v>123</v>
      </c>
      <c r="B3" s="7" t="n">
        <v>57</v>
      </c>
      <c r="C3" s="7" t="n">
        <v>40</v>
      </c>
    </row>
    <row r="4" spans="1:3">
      <c r="A4" s="3" t="s">
        <v>124</v>
      </c>
    </row>
    <row r="5" spans="1:3">
      <c r="A5" s="4" t="s">
        <v>125</v>
      </c>
      <c r="B5" s="5" t="n">
        <v>4050</v>
      </c>
      <c r="C5" s="5" t="n">
        <v>3369</v>
      </c>
    </row>
    <row r="6" spans="1:3">
      <c r="A6" s="4" t="s">
        <v>126</v>
      </c>
      <c r="B6" s="7" t="n">
        <v>3654</v>
      </c>
      <c r="C6" s="7" t="n">
        <v>3686</v>
      </c>
    </row>
    <row r="7" spans="1:3">
      <c r="A7" s="3" t="s">
        <v>127</v>
      </c>
    </row>
    <row r="8" spans="1:3">
      <c r="A8" s="4" t="s">
        <v>128</v>
      </c>
      <c r="B8" s="8" t="n">
        <v>0.01</v>
      </c>
      <c r="C8" s="8" t="n">
        <v>0.01</v>
      </c>
    </row>
    <row r="9" spans="1:3">
      <c r="A9" s="4" t="s">
        <v>129</v>
      </c>
      <c r="B9" s="5" t="n">
        <v>1000000</v>
      </c>
      <c r="C9" s="5" t="n">
        <v>1000000</v>
      </c>
    </row>
    <row r="10" spans="1:3">
      <c r="A10" s="4" t="s">
        <v>130</v>
      </c>
      <c r="B10" s="5" t="n">
        <v>0</v>
      </c>
      <c r="C10" s="5" t="n">
        <v>0</v>
      </c>
    </row>
    <row r="11" spans="1:3">
      <c r="A11" s="4" t="s">
        <v>131</v>
      </c>
      <c r="B11" s="8" t="n">
        <v>0.01</v>
      </c>
      <c r="C11" s="8" t="n">
        <v>0.01</v>
      </c>
    </row>
    <row r="12" spans="1:3">
      <c r="A12" s="4" t="s">
        <v>132</v>
      </c>
      <c r="B12" s="5" t="n">
        <v>750000000</v>
      </c>
      <c r="C12" s="5" t="n">
        <v>750000000</v>
      </c>
    </row>
    <row r="13" spans="1:3">
      <c r="A13" s="4" t="s">
        <v>133</v>
      </c>
      <c r="B13" s="5" t="n">
        <v>271631683</v>
      </c>
      <c r="C13" s="5" t="n">
        <v>286393147</v>
      </c>
    </row>
    <row r="14" spans="1:3">
      <c r="A14" s="4" t="s">
        <v>134</v>
      </c>
      <c r="B14" s="5" t="n">
        <v>1754722</v>
      </c>
      <c r="C14" s="5" t="n">
        <v>10169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6</v>
      </c>
    </row>
    <row r="3" spans="1:3">
      <c r="A3" s="3" t="s">
        <v>441</v>
      </c>
    </row>
    <row r="4" spans="1:3">
      <c r="A4" s="4" t="s">
        <v>469</v>
      </c>
      <c r="B4" s="7" t="n">
        <v>-219</v>
      </c>
      <c r="C4" s="7" t="n">
        <v>-175</v>
      </c>
    </row>
    <row r="5" spans="1:3">
      <c r="A5" s="4" t="s">
        <v>454</v>
      </c>
    </row>
    <row r="6" spans="1:3">
      <c r="A6" s="3" t="s">
        <v>441</v>
      </c>
    </row>
    <row r="7" spans="1:3">
      <c r="A7" s="4" t="s">
        <v>470</v>
      </c>
      <c r="B7" s="5" t="n">
        <v>16</v>
      </c>
      <c r="C7" s="5" t="n">
        <v>62</v>
      </c>
    </row>
    <row r="8" spans="1:3">
      <c r="A8" s="4" t="s">
        <v>471</v>
      </c>
      <c r="B8" s="5" t="n">
        <v>17</v>
      </c>
      <c r="C8" s="5" t="n">
        <v>53</v>
      </c>
    </row>
    <row r="9" spans="1:3">
      <c r="A9" s="4" t="s">
        <v>469</v>
      </c>
      <c r="B9" s="5" t="n">
        <v>0</v>
      </c>
      <c r="C9" s="5" t="n">
        <v>-8</v>
      </c>
    </row>
    <row r="10" spans="1:3">
      <c r="A10" s="4" t="s">
        <v>139</v>
      </c>
      <c r="B10" s="7" t="n">
        <v>24</v>
      </c>
      <c r="C10"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73</v>
      </c>
    </row>
    <row r="4" spans="1:5">
      <c r="A4" s="4" t="s">
        <v>474</v>
      </c>
      <c r="B4" s="7" t="n">
        <v>462</v>
      </c>
      <c r="C4" s="7" t="n">
        <v>703</v>
      </c>
      <c r="D4" s="7" t="n">
        <v>948</v>
      </c>
      <c r="E4" s="7" t="n">
        <v>993</v>
      </c>
    </row>
    <row r="5" spans="1:5">
      <c r="A5" s="4" t="s">
        <v>475</v>
      </c>
      <c r="B5" s="7" t="n">
        <v>0</v>
      </c>
      <c r="C5" s="7" t="n">
        <v>73</v>
      </c>
      <c r="D5" s="7" t="n">
        <v>35</v>
      </c>
      <c r="E5" s="7" t="n">
        <v>198</v>
      </c>
    </row>
    <row r="6" spans="1:5">
      <c r="A6" s="3" t="s">
        <v>476</v>
      </c>
    </row>
    <row r="7" spans="1:5">
      <c r="A7" s="4" t="s">
        <v>477</v>
      </c>
      <c r="B7" s="5" t="n">
        <v>275660</v>
      </c>
      <c r="C7" s="5" t="n">
        <v>285380</v>
      </c>
      <c r="D7" s="5" t="n">
        <v>280470</v>
      </c>
      <c r="E7" s="5" t="n">
        <v>284700</v>
      </c>
    </row>
    <row r="8" spans="1:5">
      <c r="A8" s="4" t="s">
        <v>478</v>
      </c>
      <c r="B8" s="5" t="n">
        <v>3330</v>
      </c>
      <c r="C8" s="5" t="n">
        <v>4390</v>
      </c>
      <c r="D8" s="5" t="n">
        <v>4230</v>
      </c>
      <c r="E8" s="5" t="n">
        <v>4830</v>
      </c>
    </row>
    <row r="9" spans="1:5">
      <c r="A9" s="4" t="s">
        <v>479</v>
      </c>
      <c r="B9" s="5" t="n">
        <v>278990</v>
      </c>
      <c r="C9" s="5" t="n">
        <v>289770</v>
      </c>
      <c r="D9" s="5" t="n">
        <v>284700</v>
      </c>
      <c r="E9" s="5" t="n">
        <v>289530</v>
      </c>
    </row>
    <row r="10" spans="1:5">
      <c r="A10" s="3" t="s">
        <v>480</v>
      </c>
    </row>
    <row r="11" spans="1:5">
      <c r="A11" s="4" t="s">
        <v>45</v>
      </c>
      <c r="B11" s="8" t="n">
        <v>1.68</v>
      </c>
      <c r="C11" s="8" t="n">
        <v>2.46</v>
      </c>
      <c r="D11" s="8" t="n">
        <v>3.38</v>
      </c>
      <c r="E11" s="8" t="n">
        <v>3.48</v>
      </c>
    </row>
    <row r="12" spans="1:5">
      <c r="A12" s="4" t="s">
        <v>46</v>
      </c>
      <c r="B12" s="5" t="n">
        <v>0</v>
      </c>
      <c r="C12" s="9" t="n">
        <v>0.26</v>
      </c>
      <c r="D12" s="9" t="n">
        <v>0.12</v>
      </c>
      <c r="E12" s="9" t="n">
        <v>0.7</v>
      </c>
    </row>
    <row r="13" spans="1:5">
      <c r="A13" s="4" t="s">
        <v>47</v>
      </c>
      <c r="B13" s="9" t="n">
        <v>1.68</v>
      </c>
      <c r="C13" s="9" t="n">
        <v>2.72</v>
      </c>
      <c r="D13" s="9" t="n">
        <v>3.5</v>
      </c>
      <c r="E13" s="9" t="n">
        <v>4.18</v>
      </c>
    </row>
    <row r="14" spans="1:5">
      <c r="A14" s="3" t="s">
        <v>48</v>
      </c>
    </row>
    <row r="15" spans="1:5">
      <c r="A15" s="4" t="s">
        <v>45</v>
      </c>
      <c r="B15" s="9" t="n">
        <v>1.66</v>
      </c>
      <c r="C15" s="9" t="n">
        <v>2.43</v>
      </c>
      <c r="D15" s="9" t="n">
        <v>3.33</v>
      </c>
      <c r="E15" s="9" t="n">
        <v>3.43</v>
      </c>
    </row>
    <row r="16" spans="1:5">
      <c r="A16" s="4" t="s">
        <v>46</v>
      </c>
      <c r="B16" s="5" t="n">
        <v>0</v>
      </c>
      <c r="C16" s="9" t="n">
        <v>0.25</v>
      </c>
      <c r="D16" s="9" t="n">
        <v>0.12</v>
      </c>
      <c r="E16" s="9" t="n">
        <v>0.68</v>
      </c>
    </row>
    <row r="17" spans="1:5">
      <c r="A17" s="4" t="s">
        <v>49</v>
      </c>
      <c r="B17" s="8" t="n">
        <v>1.66</v>
      </c>
      <c r="C17" s="8" t="n">
        <v>2.68</v>
      </c>
      <c r="D17" s="8" t="n">
        <v>3.45</v>
      </c>
      <c r="E17" s="8" t="n">
        <v>4.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4" t="s">
        <v>482</v>
      </c>
    </row>
    <row r="4" spans="1:5">
      <c r="A4" s="3" t="s">
        <v>483</v>
      </c>
    </row>
    <row r="5" spans="1:5">
      <c r="A5" s="4" t="s">
        <v>484</v>
      </c>
      <c r="B5" s="5" t="n">
        <v>0</v>
      </c>
      <c r="C5" s="5" t="n">
        <v>0</v>
      </c>
      <c r="D5" s="5" t="n">
        <v>0</v>
      </c>
      <c r="E5" s="5" t="n">
        <v>24850</v>
      </c>
    </row>
    <row r="6" spans="1:5">
      <c r="A6" s="4" t="s">
        <v>485</v>
      </c>
    </row>
    <row r="7" spans="1:5">
      <c r="A7" s="3" t="s">
        <v>483</v>
      </c>
    </row>
    <row r="8" spans="1:5">
      <c r="A8" s="4" t="s">
        <v>484</v>
      </c>
      <c r="B8" s="5" t="n">
        <v>230803</v>
      </c>
      <c r="C8" s="5" t="n">
        <v>10552</v>
      </c>
      <c r="D8" s="5" t="n">
        <v>28585</v>
      </c>
      <c r="E8" s="5" t="n">
        <v>210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6</v>
      </c>
      <c r="B1" s="2" t="s">
        <v>25</v>
      </c>
      <c r="D1" s="2" t="s">
        <v>1</v>
      </c>
    </row>
    <row r="2" spans="1:8">
      <c r="B2" s="2" t="s">
        <v>2</v>
      </c>
      <c r="C2" s="2" t="s">
        <v>26</v>
      </c>
      <c r="D2" s="2" t="s">
        <v>2</v>
      </c>
      <c r="E2" s="2" t="s">
        <v>26</v>
      </c>
      <c r="F2" s="2" t="s">
        <v>2</v>
      </c>
      <c r="G2" s="2" t="s">
        <v>487</v>
      </c>
      <c r="H2" s="2" t="s">
        <v>488</v>
      </c>
    </row>
    <row r="3" spans="1:8">
      <c r="A3" s="3" t="s">
        <v>230</v>
      </c>
    </row>
    <row r="4" spans="1:8">
      <c r="A4" s="4" t="s">
        <v>489</v>
      </c>
      <c r="F4" s="7" t="n">
        <v>600000000</v>
      </c>
      <c r="G4" s="7" t="n">
        <v>600000000</v>
      </c>
      <c r="H4" s="7" t="n">
        <v>250000000</v>
      </c>
    </row>
    <row r="5" spans="1:8">
      <c r="A5" s="4" t="s">
        <v>490</v>
      </c>
      <c r="F5" s="5" t="n">
        <v>424000000</v>
      </c>
    </row>
    <row r="6" spans="1:8">
      <c r="A6" s="4" t="s">
        <v>491</v>
      </c>
      <c r="F6" s="5" t="n">
        <v>438000000</v>
      </c>
    </row>
    <row r="7" spans="1:8">
      <c r="A7" s="4" t="s">
        <v>492</v>
      </c>
      <c r="F7" s="5" t="n">
        <v>14000000</v>
      </c>
    </row>
    <row r="8" spans="1:8">
      <c r="A8" s="4" t="s">
        <v>493</v>
      </c>
      <c r="D8" s="4" t="s">
        <v>494</v>
      </c>
    </row>
    <row r="9" spans="1:8">
      <c r="A9" s="4" t="s">
        <v>495</v>
      </c>
      <c r="B9" s="7" t="n">
        <v>540000000</v>
      </c>
      <c r="C9" s="7" t="n">
        <v>272000000</v>
      </c>
      <c r="D9" s="7" t="n">
        <v>233000000</v>
      </c>
      <c r="E9" s="7" t="n">
        <v>252000000</v>
      </c>
      <c r="F9" s="7" t="n">
        <v>598000000</v>
      </c>
    </row>
    <row r="10" spans="1:8">
      <c r="A10" s="4" t="s">
        <v>496</v>
      </c>
      <c r="D10" s="5" t="n">
        <v>0</v>
      </c>
    </row>
    <row r="11" spans="1:8">
      <c r="A11" s="3" t="s">
        <v>497</v>
      </c>
    </row>
    <row r="12" spans="1:8">
      <c r="A12" s="4" t="s">
        <v>498</v>
      </c>
      <c r="B12" s="5" t="n">
        <v>540000000</v>
      </c>
      <c r="C12" s="5" t="n">
        <v>272000000</v>
      </c>
      <c r="D12" s="5" t="n">
        <v>233000000</v>
      </c>
      <c r="E12" s="5" t="n">
        <v>252000000</v>
      </c>
    </row>
    <row r="13" spans="1:8">
      <c r="A13" s="4" t="s">
        <v>499</v>
      </c>
      <c r="B13" s="5" t="n">
        <v>1199000000</v>
      </c>
      <c r="C13" s="5" t="n">
        <v>539000000</v>
      </c>
      <c r="D13" s="5" t="n">
        <v>4175000000</v>
      </c>
      <c r="E13" s="5" t="n">
        <v>1662000000</v>
      </c>
    </row>
    <row r="14" spans="1:8">
      <c r="A14" s="4" t="s">
        <v>500</v>
      </c>
      <c r="B14" s="5" t="n">
        <v>-1215000000</v>
      </c>
      <c r="C14" s="5" t="n">
        <v>-593000000</v>
      </c>
      <c r="D14" s="5" t="n">
        <v>-3115000000</v>
      </c>
      <c r="E14" s="5" t="n">
        <v>-1717000000</v>
      </c>
    </row>
    <row r="15" spans="1:8">
      <c r="A15" s="4" t="s">
        <v>501</v>
      </c>
      <c r="B15" s="5" t="n">
        <v>74000000</v>
      </c>
      <c r="C15" s="5" t="n">
        <v>23000000</v>
      </c>
      <c r="D15" s="5" t="n">
        <v>-236000000</v>
      </c>
      <c r="E15" s="5" t="n">
        <v>54000000</v>
      </c>
    </row>
    <row r="16" spans="1:8">
      <c r="A16" s="4" t="s">
        <v>502</v>
      </c>
      <c r="B16" s="5" t="n">
        <v>0</v>
      </c>
      <c r="C16" s="5" t="n">
        <v>0</v>
      </c>
      <c r="D16" s="5" t="n">
        <v>-457000000</v>
      </c>
      <c r="E16" s="5" t="n">
        <v>0</v>
      </c>
    </row>
    <row r="17" spans="1:8">
      <c r="A17" s="4" t="s">
        <v>503</v>
      </c>
      <c r="B17" s="5" t="n">
        <v>0</v>
      </c>
      <c r="C17" s="5" t="n">
        <v>8000000</v>
      </c>
      <c r="D17" s="5" t="n">
        <v>-2000000</v>
      </c>
      <c r="E17" s="5" t="n">
        <v>-2000000</v>
      </c>
    </row>
    <row r="18" spans="1:8">
      <c r="A18" s="4" t="s">
        <v>504</v>
      </c>
      <c r="B18" s="7" t="n">
        <v>598000000</v>
      </c>
      <c r="C18" s="7" t="n">
        <v>249000000</v>
      </c>
      <c r="D18" s="5" t="n">
        <v>598000000</v>
      </c>
      <c r="E18" s="7" t="n">
        <v>249000000</v>
      </c>
    </row>
    <row r="19" spans="1:8">
      <c r="A19" s="4" t="s">
        <v>499</v>
      </c>
      <c r="D19" s="5" t="n">
        <v>464000000</v>
      </c>
    </row>
    <row r="20" spans="1:8">
      <c r="A20" s="4" t="s">
        <v>500</v>
      </c>
      <c r="D20" s="5" t="n">
        <v>521000000</v>
      </c>
    </row>
    <row r="21" spans="1:8">
      <c r="A21" s="4" t="s">
        <v>505</v>
      </c>
      <c r="D21" s="7" t="n">
        <v>-57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9</v>
      </c>
    </row>
    <row r="2" spans="1:3">
      <c r="A2" s="4" t="s">
        <v>507</v>
      </c>
    </row>
    <row r="3" spans="1:3">
      <c r="A3" s="3" t="s">
        <v>448</v>
      </c>
    </row>
    <row r="4" spans="1:3">
      <c r="A4" s="4" t="s">
        <v>508</v>
      </c>
      <c r="B4" s="7" t="n">
        <v>75</v>
      </c>
      <c r="C4" s="7" t="n">
        <v>84</v>
      </c>
    </row>
    <row r="5" spans="1:3">
      <c r="A5" s="4" t="s">
        <v>509</v>
      </c>
      <c r="B5" s="5" t="n">
        <v>124</v>
      </c>
      <c r="C5" s="5" t="n">
        <v>114</v>
      </c>
    </row>
    <row r="6" spans="1:3">
      <c r="A6" s="4" t="s">
        <v>510</v>
      </c>
      <c r="B6" s="5" t="n">
        <v>53</v>
      </c>
      <c r="C6" s="5" t="n">
        <v>59</v>
      </c>
    </row>
    <row r="7" spans="1:3">
      <c r="A7" s="4" t="s">
        <v>495</v>
      </c>
      <c r="B7" s="5" t="n">
        <v>598</v>
      </c>
      <c r="C7" s="5" t="n">
        <v>233</v>
      </c>
    </row>
    <row r="8" spans="1:3">
      <c r="A8" s="4" t="s">
        <v>458</v>
      </c>
      <c r="B8" s="5" t="n">
        <v>850</v>
      </c>
      <c r="C8" s="5" t="n">
        <v>490</v>
      </c>
    </row>
    <row r="9" spans="1:3">
      <c r="A9" s="3" t="s">
        <v>451</v>
      </c>
    </row>
    <row r="10" spans="1:3">
      <c r="A10" s="4" t="s">
        <v>398</v>
      </c>
      <c r="B10" s="5" t="n">
        <v>41</v>
      </c>
      <c r="C10" s="5" t="n">
        <v>5</v>
      </c>
    </row>
    <row r="11" spans="1:3">
      <c r="A11" s="4" t="s">
        <v>460</v>
      </c>
      <c r="B11" s="5" t="n">
        <v>41</v>
      </c>
      <c r="C11" s="5" t="n">
        <v>5</v>
      </c>
    </row>
    <row r="12" spans="1:3">
      <c r="A12" s="4" t="s">
        <v>511</v>
      </c>
    </row>
    <row r="13" spans="1:3">
      <c r="A13" s="3" t="s">
        <v>448</v>
      </c>
    </row>
    <row r="14" spans="1:3">
      <c r="A14" s="4" t="s">
        <v>508</v>
      </c>
      <c r="B14" s="5" t="n">
        <v>75</v>
      </c>
      <c r="C14" s="5" t="n">
        <v>84</v>
      </c>
    </row>
    <row r="15" spans="1:3">
      <c r="A15" s="4" t="s">
        <v>509</v>
      </c>
      <c r="B15" s="5" t="n">
        <v>124</v>
      </c>
      <c r="C15" s="5" t="n">
        <v>114</v>
      </c>
    </row>
    <row r="16" spans="1:3">
      <c r="A16" s="4" t="s">
        <v>510</v>
      </c>
      <c r="B16" s="5" t="n">
        <v>0</v>
      </c>
      <c r="C16" s="5" t="n">
        <v>0</v>
      </c>
    </row>
    <row r="17" spans="1:3">
      <c r="A17" s="4" t="s">
        <v>495</v>
      </c>
      <c r="B17" s="5" t="n">
        <v>0</v>
      </c>
      <c r="C17" s="5" t="n">
        <v>0</v>
      </c>
    </row>
    <row r="18" spans="1:3">
      <c r="A18" s="4" t="s">
        <v>458</v>
      </c>
      <c r="B18" s="5" t="n">
        <v>199</v>
      </c>
      <c r="C18" s="5" t="n">
        <v>198</v>
      </c>
    </row>
    <row r="19" spans="1:3">
      <c r="A19" s="3" t="s">
        <v>451</v>
      </c>
    </row>
    <row r="20" spans="1:3">
      <c r="A20" s="4" t="s">
        <v>398</v>
      </c>
      <c r="B20" s="5" t="n">
        <v>0</v>
      </c>
      <c r="C20" s="5" t="n">
        <v>0</v>
      </c>
    </row>
    <row r="21" spans="1:3">
      <c r="A21" s="4" t="s">
        <v>460</v>
      </c>
      <c r="B21" s="5" t="n">
        <v>0</v>
      </c>
      <c r="C21" s="5" t="n">
        <v>0</v>
      </c>
    </row>
    <row r="22" spans="1:3">
      <c r="A22" s="4" t="s">
        <v>512</v>
      </c>
    </row>
    <row r="23" spans="1:3">
      <c r="A23" s="3" t="s">
        <v>448</v>
      </c>
    </row>
    <row r="24" spans="1:3">
      <c r="A24" s="4" t="s">
        <v>508</v>
      </c>
      <c r="B24" s="5" t="n">
        <v>0</v>
      </c>
      <c r="C24" s="5" t="n">
        <v>0</v>
      </c>
    </row>
    <row r="25" spans="1:3">
      <c r="A25" s="4" t="s">
        <v>509</v>
      </c>
      <c r="B25" s="5" t="n">
        <v>0</v>
      </c>
      <c r="C25" s="5" t="n">
        <v>0</v>
      </c>
    </row>
    <row r="26" spans="1:3">
      <c r="A26" s="4" t="s">
        <v>510</v>
      </c>
      <c r="B26" s="5" t="n">
        <v>48</v>
      </c>
      <c r="C26" s="5" t="n">
        <v>53</v>
      </c>
    </row>
    <row r="27" spans="1:3">
      <c r="A27" s="4" t="s">
        <v>495</v>
      </c>
      <c r="B27" s="5" t="n">
        <v>0</v>
      </c>
      <c r="C27" s="5" t="n">
        <v>0</v>
      </c>
    </row>
    <row r="28" spans="1:3">
      <c r="A28" s="4" t="s">
        <v>458</v>
      </c>
      <c r="B28" s="5" t="n">
        <v>48</v>
      </c>
      <c r="C28" s="5" t="n">
        <v>53</v>
      </c>
    </row>
    <row r="29" spans="1:3">
      <c r="A29" s="3" t="s">
        <v>451</v>
      </c>
    </row>
    <row r="30" spans="1:3">
      <c r="A30" s="4" t="s">
        <v>398</v>
      </c>
      <c r="B30" s="5" t="n">
        <v>0</v>
      </c>
      <c r="C30" s="5" t="n">
        <v>0</v>
      </c>
    </row>
    <row r="31" spans="1:3">
      <c r="A31" s="4" t="s">
        <v>460</v>
      </c>
      <c r="B31" s="5" t="n">
        <v>0</v>
      </c>
      <c r="C31" s="5" t="n">
        <v>0</v>
      </c>
    </row>
    <row r="32" spans="1:3">
      <c r="A32" s="4" t="s">
        <v>513</v>
      </c>
    </row>
    <row r="33" spans="1:3">
      <c r="A33" s="3" t="s">
        <v>448</v>
      </c>
    </row>
    <row r="34" spans="1:3">
      <c r="A34" s="4" t="s">
        <v>508</v>
      </c>
      <c r="B34" s="5" t="n">
        <v>0</v>
      </c>
      <c r="C34" s="5" t="n">
        <v>0</v>
      </c>
    </row>
    <row r="35" spans="1:3">
      <c r="A35" s="4" t="s">
        <v>509</v>
      </c>
      <c r="B35" s="5" t="n">
        <v>0</v>
      </c>
      <c r="C35" s="5" t="n">
        <v>0</v>
      </c>
    </row>
    <row r="36" spans="1:3">
      <c r="A36" s="4" t="s">
        <v>510</v>
      </c>
      <c r="B36" s="5" t="n">
        <v>5</v>
      </c>
      <c r="C36" s="5" t="n">
        <v>6</v>
      </c>
    </row>
    <row r="37" spans="1:3">
      <c r="A37" s="4" t="s">
        <v>495</v>
      </c>
      <c r="B37" s="5" t="n">
        <v>598</v>
      </c>
      <c r="C37" s="5" t="n">
        <v>233</v>
      </c>
    </row>
    <row r="38" spans="1:3">
      <c r="A38" s="4" t="s">
        <v>458</v>
      </c>
      <c r="B38" s="5" t="n">
        <v>603</v>
      </c>
      <c r="C38" s="5" t="n">
        <v>239</v>
      </c>
    </row>
    <row r="39" spans="1:3">
      <c r="A39" s="3" t="s">
        <v>451</v>
      </c>
    </row>
    <row r="40" spans="1:3">
      <c r="A40" s="4" t="s">
        <v>398</v>
      </c>
      <c r="B40" s="5" t="n">
        <v>41</v>
      </c>
      <c r="C40" s="5" t="n">
        <v>5</v>
      </c>
    </row>
    <row r="41" spans="1:3">
      <c r="A41" s="4" t="s">
        <v>460</v>
      </c>
      <c r="B41" s="5" t="n">
        <v>41</v>
      </c>
      <c r="C41" s="5" t="n">
        <v>5</v>
      </c>
    </row>
    <row r="42" spans="1:3">
      <c r="A42" s="4" t="s">
        <v>514</v>
      </c>
    </row>
    <row r="43" spans="1:3">
      <c r="A43" s="3" t="s">
        <v>451</v>
      </c>
    </row>
    <row r="44" spans="1:3">
      <c r="A44" s="4" t="s">
        <v>515</v>
      </c>
      <c r="B44" s="5" t="n">
        <v>39</v>
      </c>
      <c r="C44" s="5" t="n">
        <v>42</v>
      </c>
    </row>
    <row r="45" spans="1:3">
      <c r="A45" s="4" t="s">
        <v>516</v>
      </c>
      <c r="B45" s="7" t="n">
        <v>9</v>
      </c>
      <c r="C45"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17</v>
      </c>
      <c r="B1" s="2" t="s">
        <v>25</v>
      </c>
      <c r="D1" s="2" t="s">
        <v>1</v>
      </c>
    </row>
    <row r="2" spans="1:6">
      <c r="B2" s="2" t="s">
        <v>2</v>
      </c>
      <c r="C2" s="2" t="s">
        <v>26</v>
      </c>
      <c r="D2" s="2" t="s">
        <v>2</v>
      </c>
      <c r="E2" s="2" t="s">
        <v>26</v>
      </c>
      <c r="F2" s="2" t="s">
        <v>79</v>
      </c>
    </row>
    <row r="3" spans="1:6">
      <c r="A3" s="3" t="s">
        <v>518</v>
      </c>
    </row>
    <row r="4" spans="1:6">
      <c r="A4" s="4" t="s">
        <v>519</v>
      </c>
      <c r="B4" s="7" t="n">
        <v>0</v>
      </c>
      <c r="C4" s="7" t="n">
        <v>0</v>
      </c>
      <c r="D4" s="7" t="n">
        <v>0</v>
      </c>
      <c r="E4" s="7" t="n">
        <v>0</v>
      </c>
    </row>
    <row r="5" spans="1:6">
      <c r="A5" s="4" t="s">
        <v>520</v>
      </c>
      <c r="B5" s="5" t="n">
        <v>0</v>
      </c>
      <c r="C5" s="5" t="n">
        <v>0</v>
      </c>
      <c r="D5" s="5" t="n">
        <v>0</v>
      </c>
      <c r="E5" s="5" t="n">
        <v>0</v>
      </c>
    </row>
    <row r="6" spans="1:6">
      <c r="A6" s="4" t="s">
        <v>521</v>
      </c>
      <c r="B6" s="5" t="n">
        <v>0</v>
      </c>
      <c r="C6" s="5" t="n">
        <v>0</v>
      </c>
      <c r="D6" s="5" t="n">
        <v>0</v>
      </c>
      <c r="E6" s="5" t="n">
        <v>0</v>
      </c>
    </row>
    <row r="7" spans="1:6">
      <c r="A7" s="4" t="s">
        <v>522</v>
      </c>
      <c r="B7" s="5" t="n">
        <v>0</v>
      </c>
      <c r="C7" s="7" t="n">
        <v>0</v>
      </c>
      <c r="D7" s="5" t="n">
        <v>0</v>
      </c>
      <c r="E7" s="7" t="n">
        <v>0</v>
      </c>
    </row>
    <row r="8" spans="1:6">
      <c r="A8" s="4" t="s">
        <v>523</v>
      </c>
    </row>
    <row r="9" spans="1:6">
      <c r="A9" s="3" t="s">
        <v>518</v>
      </c>
    </row>
    <row r="10" spans="1:6">
      <c r="A10" s="4" t="s">
        <v>103</v>
      </c>
      <c r="B10" s="5" t="n">
        <v>5500</v>
      </c>
      <c r="D10" s="5" t="n">
        <v>5500</v>
      </c>
      <c r="F10" s="7" t="n">
        <v>6000</v>
      </c>
    </row>
    <row r="11" spans="1:6">
      <c r="A11" s="4" t="s">
        <v>524</v>
      </c>
    </row>
    <row r="12" spans="1:6">
      <c r="A12" s="3" t="s">
        <v>518</v>
      </c>
    </row>
    <row r="13" spans="1:6">
      <c r="A13" s="4" t="s">
        <v>103</v>
      </c>
      <c r="B13" s="7" t="n">
        <v>5600</v>
      </c>
      <c r="D13" s="7" t="n">
        <v>5600</v>
      </c>
      <c r="F13" s="7" t="n">
        <v>5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5</v>
      </c>
      <c r="B1" s="2" t="s">
        <v>25</v>
      </c>
      <c r="E1" s="2" t="s">
        <v>1</v>
      </c>
    </row>
    <row r="2" spans="1:6">
      <c r="B2" s="2" t="s">
        <v>2</v>
      </c>
      <c r="C2" s="2" t="s">
        <v>526</v>
      </c>
      <c r="D2" s="2" t="s">
        <v>26</v>
      </c>
      <c r="E2" s="2" t="s">
        <v>2</v>
      </c>
      <c r="F2" s="2" t="s">
        <v>26</v>
      </c>
    </row>
    <row r="3" spans="1:6">
      <c r="A3" s="4" t="s">
        <v>527</v>
      </c>
    </row>
    <row r="4" spans="1:6">
      <c r="A4" s="3" t="s">
        <v>528</v>
      </c>
    </row>
    <row r="5" spans="1:6">
      <c r="A5" s="4" t="s">
        <v>529</v>
      </c>
      <c r="C5" s="7" t="n">
        <v>375</v>
      </c>
    </row>
    <row r="6" spans="1:6">
      <c r="A6" s="4" t="s">
        <v>523</v>
      </c>
      <c r="C6" s="5" t="n">
        <v>5</v>
      </c>
    </row>
    <row r="7" spans="1:6">
      <c r="A7" s="4" t="s">
        <v>530</v>
      </c>
      <c r="C7" s="7" t="n">
        <v>5</v>
      </c>
    </row>
    <row r="8" spans="1:6">
      <c r="A8" s="4" t="s">
        <v>531</v>
      </c>
    </row>
    <row r="9" spans="1:6">
      <c r="A9" s="3" t="s">
        <v>528</v>
      </c>
    </row>
    <row r="10" spans="1:6">
      <c r="A10" s="4" t="s">
        <v>532</v>
      </c>
      <c r="B10" s="7" t="n">
        <v>6</v>
      </c>
      <c r="E10" s="7" t="n">
        <v>6</v>
      </c>
    </row>
    <row r="11" spans="1:6">
      <c r="A11" s="4" t="s">
        <v>533</v>
      </c>
      <c r="B11" s="5" t="n">
        <v>15</v>
      </c>
      <c r="E11" s="5" t="n">
        <v>-30</v>
      </c>
    </row>
    <row r="12" spans="1:6">
      <c r="A12" s="4" t="s">
        <v>534</v>
      </c>
      <c r="B12" s="5" t="n">
        <v>-4</v>
      </c>
      <c r="E12" s="5" t="n">
        <v>-9</v>
      </c>
    </row>
    <row r="13" spans="1:6">
      <c r="A13" s="4" t="s">
        <v>535</v>
      </c>
    </row>
    <row r="14" spans="1:6">
      <c r="A14" s="3" t="s">
        <v>528</v>
      </c>
    </row>
    <row r="15" spans="1:6">
      <c r="A15" s="4" t="s">
        <v>536</v>
      </c>
      <c r="B15" s="5" t="n">
        <v>231</v>
      </c>
      <c r="E15" s="5" t="n">
        <v>231</v>
      </c>
    </row>
    <row r="16" spans="1:6">
      <c r="A16" s="4" t="s">
        <v>537</v>
      </c>
    </row>
    <row r="17" spans="1:6">
      <c r="A17" s="3" t="s">
        <v>528</v>
      </c>
    </row>
    <row r="18" spans="1:6">
      <c r="A18" s="4" t="s">
        <v>529</v>
      </c>
      <c r="B18" s="5" t="n">
        <v>3800</v>
      </c>
      <c r="E18" s="5" t="n">
        <v>3800</v>
      </c>
    </row>
    <row r="19" spans="1:6">
      <c r="A19" s="4" t="s">
        <v>538</v>
      </c>
    </row>
    <row r="20" spans="1:6">
      <c r="A20" s="3" t="s">
        <v>528</v>
      </c>
    </row>
    <row r="21" spans="1:6">
      <c r="A21" s="4" t="s">
        <v>534</v>
      </c>
      <c r="B21" s="5" t="n">
        <v>-18</v>
      </c>
      <c r="D21" s="7" t="n">
        <v>-3</v>
      </c>
      <c r="E21" s="5" t="n">
        <v>-62</v>
      </c>
      <c r="F21" s="7" t="n">
        <v>-117</v>
      </c>
    </row>
    <row r="22" spans="1:6">
      <c r="A22" s="4" t="s">
        <v>539</v>
      </c>
    </row>
    <row r="23" spans="1:6">
      <c r="A23" s="3" t="s">
        <v>528</v>
      </c>
    </row>
    <row r="24" spans="1:6">
      <c r="A24" s="4" t="s">
        <v>536</v>
      </c>
      <c r="B24" s="7" t="n">
        <v>236</v>
      </c>
      <c r="E24" s="7" t="n">
        <v>23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79</v>
      </c>
    </row>
    <row r="2" spans="1:3">
      <c r="A2" s="4" t="s">
        <v>541</v>
      </c>
    </row>
    <row r="3" spans="1:3">
      <c r="A3" s="3" t="s">
        <v>542</v>
      </c>
    </row>
    <row r="4" spans="1:3">
      <c r="A4" s="4" t="s">
        <v>543</v>
      </c>
      <c r="B4" s="7" t="n">
        <v>1</v>
      </c>
      <c r="C4" s="7" t="n">
        <v>20</v>
      </c>
    </row>
    <row r="5" spans="1:3">
      <c r="A5" s="4" t="s">
        <v>544</v>
      </c>
      <c r="B5" s="5" t="n">
        <v>8</v>
      </c>
      <c r="C5" s="5" t="n">
        <v>3</v>
      </c>
    </row>
    <row r="6" spans="1:3">
      <c r="A6" s="4" t="s">
        <v>545</v>
      </c>
    </row>
    <row r="7" spans="1:3">
      <c r="A7" s="3" t="s">
        <v>542</v>
      </c>
    </row>
    <row r="8" spans="1:3">
      <c r="A8" s="4" t="s">
        <v>543</v>
      </c>
      <c r="B8" s="5" t="n">
        <v>0</v>
      </c>
      <c r="C8" s="5" t="n">
        <v>6</v>
      </c>
    </row>
    <row r="9" spans="1:3">
      <c r="A9" s="4" t="s">
        <v>546</v>
      </c>
    </row>
    <row r="10" spans="1:3">
      <c r="A10" s="3" t="s">
        <v>542</v>
      </c>
    </row>
    <row r="11" spans="1:3">
      <c r="A11" s="4" t="s">
        <v>543</v>
      </c>
      <c r="B11" s="5" t="n">
        <v>1</v>
      </c>
      <c r="C11" s="5" t="n">
        <v>14</v>
      </c>
    </row>
    <row r="12" spans="1:3">
      <c r="A12" s="4" t="s">
        <v>547</v>
      </c>
    </row>
    <row r="13" spans="1:3">
      <c r="A13" s="3" t="s">
        <v>542</v>
      </c>
    </row>
    <row r="14" spans="1:3">
      <c r="A14" s="4" t="s">
        <v>544</v>
      </c>
      <c r="B14" s="5" t="n">
        <v>8</v>
      </c>
      <c r="C14" s="5" t="n">
        <v>3</v>
      </c>
    </row>
    <row r="15" spans="1:3">
      <c r="A15" s="4" t="s">
        <v>548</v>
      </c>
    </row>
    <row r="16" spans="1:3">
      <c r="A16" s="3" t="s">
        <v>542</v>
      </c>
    </row>
    <row r="17" spans="1:3">
      <c r="A17" s="4" t="s">
        <v>543</v>
      </c>
      <c r="B17" s="5" t="n">
        <v>7</v>
      </c>
      <c r="C17" s="5" t="n">
        <v>4</v>
      </c>
    </row>
    <row r="18" spans="1:3">
      <c r="A18" s="4" t="s">
        <v>544</v>
      </c>
      <c r="B18" s="5" t="n">
        <v>6</v>
      </c>
      <c r="C18" s="5" t="n">
        <v>6</v>
      </c>
    </row>
    <row r="19" spans="1:3">
      <c r="A19" s="4" t="s">
        <v>549</v>
      </c>
    </row>
    <row r="20" spans="1:3">
      <c r="A20" s="3" t="s">
        <v>542</v>
      </c>
    </row>
    <row r="21" spans="1:3">
      <c r="A21" s="4" t="s">
        <v>543</v>
      </c>
      <c r="B21" s="5" t="n">
        <v>7</v>
      </c>
      <c r="C21" s="5" t="n">
        <v>4</v>
      </c>
    </row>
    <row r="22" spans="1:3">
      <c r="A22" s="4" t="s">
        <v>550</v>
      </c>
    </row>
    <row r="23" spans="1:3">
      <c r="A23" s="3" t="s">
        <v>542</v>
      </c>
    </row>
    <row r="24" spans="1:3">
      <c r="A24" s="4" t="s">
        <v>544</v>
      </c>
      <c r="B24" s="7" t="n">
        <v>6</v>
      </c>
      <c r="C24" s="7"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79</v>
      </c>
    </row>
    <row r="2" spans="1:3">
      <c r="A2" s="3" t="s">
        <v>552</v>
      </c>
    </row>
    <row r="3" spans="1:3">
      <c r="A3" s="4" t="s">
        <v>553</v>
      </c>
      <c r="B3" s="7" t="n">
        <v>10820</v>
      </c>
      <c r="C3" s="7" t="n">
        <v>10548</v>
      </c>
    </row>
    <row r="4" spans="1:3">
      <c r="A4" s="4" t="s">
        <v>554</v>
      </c>
      <c r="B4" s="5" t="n">
        <v>4050</v>
      </c>
      <c r="C4" s="5" t="n">
        <v>3369</v>
      </c>
    </row>
    <row r="5" spans="1:3">
      <c r="A5" s="4" t="s">
        <v>555</v>
      </c>
      <c r="B5" s="5" t="n">
        <v>6770</v>
      </c>
      <c r="C5" s="5" t="n">
        <v>7179</v>
      </c>
    </row>
    <row r="6" spans="1:3">
      <c r="A6" s="4" t="s">
        <v>556</v>
      </c>
    </row>
    <row r="7" spans="1:3">
      <c r="A7" s="3" t="s">
        <v>552</v>
      </c>
    </row>
    <row r="8" spans="1:3">
      <c r="A8" s="4" t="s">
        <v>553</v>
      </c>
      <c r="B8" s="5" t="n">
        <v>3695</v>
      </c>
      <c r="C8" s="5" t="n">
        <v>3484</v>
      </c>
    </row>
    <row r="9" spans="1:3">
      <c r="A9" s="4" t="s">
        <v>554</v>
      </c>
      <c r="B9" s="5" t="n">
        <v>2070</v>
      </c>
      <c r="C9" s="5" t="n">
        <v>1918</v>
      </c>
    </row>
    <row r="10" spans="1:3">
      <c r="A10" s="4" t="s">
        <v>555</v>
      </c>
      <c r="B10" s="5" t="n">
        <v>1625</v>
      </c>
      <c r="C10" s="5" t="n">
        <v>1566</v>
      </c>
    </row>
    <row r="11" spans="1:3">
      <c r="A11" s="4" t="s">
        <v>557</v>
      </c>
    </row>
    <row r="12" spans="1:3">
      <c r="A12" s="3" t="s">
        <v>552</v>
      </c>
    </row>
    <row r="13" spans="1:3">
      <c r="A13" s="4" t="s">
        <v>553</v>
      </c>
      <c r="B13" s="5" t="n">
        <v>1721</v>
      </c>
      <c r="C13" s="5" t="n">
        <v>1569</v>
      </c>
    </row>
    <row r="14" spans="1:3">
      <c r="A14" s="4" t="s">
        <v>554</v>
      </c>
      <c r="B14" s="5" t="n">
        <v>941</v>
      </c>
      <c r="C14" s="5" t="n">
        <v>766</v>
      </c>
    </row>
    <row r="15" spans="1:3">
      <c r="A15" s="4" t="s">
        <v>555</v>
      </c>
      <c r="B15" s="5" t="n">
        <v>780</v>
      </c>
      <c r="C15" s="5" t="n">
        <v>803</v>
      </c>
    </row>
    <row r="16" spans="1:3">
      <c r="A16" s="4" t="s">
        <v>558</v>
      </c>
    </row>
    <row r="17" spans="1:3">
      <c r="A17" s="3" t="s">
        <v>552</v>
      </c>
    </row>
    <row r="18" spans="1:3">
      <c r="A18" s="4" t="s">
        <v>553</v>
      </c>
      <c r="B18" s="5" t="n">
        <v>5333</v>
      </c>
      <c r="C18" s="5" t="n">
        <v>5405</v>
      </c>
    </row>
    <row r="19" spans="1:3">
      <c r="A19" s="4" t="s">
        <v>554</v>
      </c>
      <c r="B19" s="5" t="n">
        <v>1016</v>
      </c>
      <c r="C19" s="5" t="n">
        <v>666</v>
      </c>
    </row>
    <row r="20" spans="1:3">
      <c r="A20" s="4" t="s">
        <v>555</v>
      </c>
      <c r="B20" s="5" t="n">
        <v>4317</v>
      </c>
      <c r="C20" s="5" t="n">
        <v>4739</v>
      </c>
    </row>
    <row r="21" spans="1:3">
      <c r="A21" s="4" t="s">
        <v>559</v>
      </c>
    </row>
    <row r="22" spans="1:3">
      <c r="A22" s="3" t="s">
        <v>552</v>
      </c>
    </row>
    <row r="23" spans="1:3">
      <c r="A23" s="4" t="s">
        <v>553</v>
      </c>
      <c r="B23" s="5" t="n">
        <v>71</v>
      </c>
      <c r="C23" s="5" t="n">
        <v>90</v>
      </c>
    </row>
    <row r="24" spans="1:3">
      <c r="A24" s="4" t="s">
        <v>554</v>
      </c>
      <c r="B24" s="5" t="n">
        <v>23</v>
      </c>
      <c r="C24" s="5" t="n">
        <v>19</v>
      </c>
    </row>
    <row r="25" spans="1:3">
      <c r="A25" s="4" t="s">
        <v>555</v>
      </c>
      <c r="B25" s="7" t="n">
        <v>48</v>
      </c>
      <c r="C25" s="7" t="n">
        <v>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3" t="s">
        <v>552</v>
      </c>
    </row>
    <row r="4" spans="1:5">
      <c r="A4" s="4" t="s">
        <v>561</v>
      </c>
      <c r="B4" s="7" t="n">
        <v>288</v>
      </c>
      <c r="C4" s="7" t="n">
        <v>261</v>
      </c>
      <c r="D4" s="7" t="n">
        <v>871</v>
      </c>
      <c r="E4" s="7" t="n">
        <v>740</v>
      </c>
    </row>
    <row r="5" spans="1:5">
      <c r="A5" s="3" t="s">
        <v>562</v>
      </c>
    </row>
    <row r="6" spans="1:5">
      <c r="A6" s="4" t="s">
        <v>563</v>
      </c>
      <c r="B6" s="5" t="n">
        <v>393</v>
      </c>
      <c r="D6" s="5" t="n">
        <v>393</v>
      </c>
    </row>
    <row r="7" spans="1:5">
      <c r="A7" s="10" t="n">
        <v>2020</v>
      </c>
      <c r="B7" s="5" t="n">
        <v>1149</v>
      </c>
      <c r="D7" s="5" t="n">
        <v>1149</v>
      </c>
    </row>
    <row r="8" spans="1:5">
      <c r="A8" s="10" t="n">
        <v>2021</v>
      </c>
      <c r="B8" s="5" t="n">
        <v>1017</v>
      </c>
      <c r="D8" s="5" t="n">
        <v>1017</v>
      </c>
    </row>
    <row r="9" spans="1:5">
      <c r="A9" s="10" t="n">
        <v>2022</v>
      </c>
      <c r="B9" s="5" t="n">
        <v>857</v>
      </c>
      <c r="D9" s="5" t="n">
        <v>857</v>
      </c>
    </row>
    <row r="10" spans="1:5">
      <c r="A10" s="10" t="n">
        <v>2023</v>
      </c>
      <c r="B10" s="5" t="n">
        <v>762</v>
      </c>
      <c r="D10" s="5" t="n">
        <v>762</v>
      </c>
    </row>
    <row r="11" spans="1:5">
      <c r="A11" s="4" t="s">
        <v>564</v>
      </c>
    </row>
    <row r="12" spans="1:5">
      <c r="A12" s="3" t="s">
        <v>552</v>
      </c>
    </row>
    <row r="13" spans="1:5">
      <c r="A13" s="4" t="s">
        <v>561</v>
      </c>
      <c r="B13" s="7" t="n">
        <v>4</v>
      </c>
      <c r="C13" s="7" t="n">
        <v>2</v>
      </c>
      <c r="D13" s="7" t="n">
        <v>18</v>
      </c>
      <c r="E13" s="7"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41</v>
      </c>
      <c r="B4" s="7" t="n">
        <v>991</v>
      </c>
      <c r="C4" s="7" t="n">
        <v>1217</v>
      </c>
    </row>
    <row r="5" spans="1:3">
      <c r="A5" s="3" t="s">
        <v>137</v>
      </c>
    </row>
    <row r="6" spans="1:3">
      <c r="A6" s="4" t="s">
        <v>31</v>
      </c>
      <c r="B6" s="5" t="n">
        <v>1514</v>
      </c>
      <c r="C6" s="5" t="n">
        <v>1387</v>
      </c>
    </row>
    <row r="7" spans="1:3">
      <c r="A7" s="4" t="s">
        <v>138</v>
      </c>
      <c r="B7" s="5" t="n">
        <v>57</v>
      </c>
      <c r="C7" s="5" t="n">
        <v>76</v>
      </c>
    </row>
    <row r="8" spans="1:3">
      <c r="A8" s="4" t="s">
        <v>139</v>
      </c>
      <c r="B8" s="5" t="n">
        <v>-137</v>
      </c>
      <c r="C8" s="5" t="n">
        <v>0</v>
      </c>
    </row>
    <row r="9" spans="1:3">
      <c r="A9" s="4" t="s">
        <v>140</v>
      </c>
      <c r="B9" s="5" t="n">
        <v>-32</v>
      </c>
      <c r="C9" s="5" t="n">
        <v>44</v>
      </c>
    </row>
    <row r="10" spans="1:3">
      <c r="A10" s="4" t="s">
        <v>141</v>
      </c>
      <c r="B10" s="5" t="n">
        <v>-21</v>
      </c>
      <c r="C10" s="5" t="n">
        <v>23</v>
      </c>
    </row>
    <row r="11" spans="1:3">
      <c r="A11" s="3" t="s">
        <v>142</v>
      </c>
    </row>
    <row r="12" spans="1:3">
      <c r="A12" s="4" t="s">
        <v>143</v>
      </c>
      <c r="B12" s="5" t="n">
        <v>-1012</v>
      </c>
      <c r="C12" s="5" t="n">
        <v>-365</v>
      </c>
    </row>
    <row r="13" spans="1:3">
      <c r="A13" s="4" t="s">
        <v>144</v>
      </c>
      <c r="B13" s="5" t="n">
        <v>-325</v>
      </c>
      <c r="C13" s="5" t="n">
        <v>-372</v>
      </c>
    </row>
    <row r="14" spans="1:3">
      <c r="A14" s="4" t="s">
        <v>145</v>
      </c>
      <c r="B14" s="5" t="n">
        <v>1035</v>
      </c>
      <c r="C14" s="5" t="n">
        <v>2010</v>
      </c>
    </row>
    <row r="15" spans="1:3">
      <c r="A15" s="3" t="s">
        <v>146</v>
      </c>
    </row>
    <row r="16" spans="1:3">
      <c r="A16" s="4" t="s">
        <v>147</v>
      </c>
      <c r="B16" s="5" t="n">
        <v>-219</v>
      </c>
      <c r="C16" s="5" t="n">
        <v>-175</v>
      </c>
    </row>
    <row r="17" spans="1:3">
      <c r="A17" s="4" t="s">
        <v>148</v>
      </c>
      <c r="B17" s="5" t="n">
        <v>-294</v>
      </c>
      <c r="C17" s="5" t="n">
        <v>-259</v>
      </c>
    </row>
    <row r="18" spans="1:3">
      <c r="A18" s="4" t="s">
        <v>149</v>
      </c>
      <c r="B18" s="5" t="n">
        <v>-183</v>
      </c>
      <c r="C18" s="5" t="n">
        <v>-157</v>
      </c>
    </row>
    <row r="19" spans="1:3">
      <c r="A19" s="4" t="s">
        <v>150</v>
      </c>
      <c r="B19" s="5" t="n">
        <v>0</v>
      </c>
      <c r="C19" s="5" t="n">
        <v>974</v>
      </c>
    </row>
    <row r="20" spans="1:3">
      <c r="A20" s="4" t="s">
        <v>151</v>
      </c>
      <c r="B20" s="5" t="n">
        <v>-332</v>
      </c>
      <c r="C20" s="5" t="n">
        <v>-193</v>
      </c>
    </row>
    <row r="21" spans="1:3">
      <c r="A21" s="4" t="s">
        <v>152</v>
      </c>
      <c r="B21" s="5" t="n">
        <v>-65</v>
      </c>
      <c r="C21" s="5" t="n">
        <v>0</v>
      </c>
    </row>
    <row r="22" spans="1:3">
      <c r="A22" s="4" t="s">
        <v>153</v>
      </c>
      <c r="B22" s="5" t="n">
        <v>761</v>
      </c>
      <c r="C22" s="5" t="n">
        <v>531</v>
      </c>
    </row>
    <row r="23" spans="1:3">
      <c r="A23" s="4" t="s">
        <v>154</v>
      </c>
      <c r="B23" s="5" t="n">
        <v>283</v>
      </c>
      <c r="C23" s="5" t="n">
        <v>29</v>
      </c>
    </row>
    <row r="24" spans="1:3">
      <c r="A24" s="4" t="s">
        <v>155</v>
      </c>
      <c r="B24" s="5" t="n">
        <v>9</v>
      </c>
      <c r="C24" s="5" t="n">
        <v>20</v>
      </c>
    </row>
    <row r="25" spans="1:3">
      <c r="A25" s="4" t="s">
        <v>156</v>
      </c>
      <c r="B25" s="5" t="n">
        <v>-40</v>
      </c>
      <c r="C25" s="5" t="n">
        <v>770</v>
      </c>
    </row>
    <row r="26" spans="1:3">
      <c r="A26" s="3" t="s">
        <v>157</v>
      </c>
    </row>
    <row r="27" spans="1:3">
      <c r="A27" s="4" t="s">
        <v>158</v>
      </c>
      <c r="B27" s="5" t="n">
        <v>1853</v>
      </c>
      <c r="C27" s="5" t="n">
        <v>1822</v>
      </c>
    </row>
    <row r="28" spans="1:3">
      <c r="A28" s="4" t="s">
        <v>159</v>
      </c>
      <c r="B28" s="5" t="n">
        <v>-1853</v>
      </c>
      <c r="C28" s="5" t="n">
        <v>-1706</v>
      </c>
    </row>
    <row r="29" spans="1:3">
      <c r="A29" s="4" t="s">
        <v>160</v>
      </c>
      <c r="B29" s="5" t="n">
        <v>0</v>
      </c>
      <c r="C29" s="5" t="n">
        <v>-335</v>
      </c>
    </row>
    <row r="30" spans="1:3">
      <c r="A30" s="4" t="s">
        <v>161</v>
      </c>
      <c r="B30" s="5" t="n">
        <v>1646</v>
      </c>
      <c r="C30" s="5" t="n">
        <v>621</v>
      </c>
    </row>
    <row r="31" spans="1:3">
      <c r="A31" s="4" t="s">
        <v>162</v>
      </c>
      <c r="B31" s="5" t="n">
        <v>-2619</v>
      </c>
      <c r="C31" s="5" t="n">
        <v>-1291</v>
      </c>
    </row>
    <row r="32" spans="1:3">
      <c r="A32" s="4" t="s">
        <v>163</v>
      </c>
      <c r="B32" s="5" t="n">
        <v>-710</v>
      </c>
      <c r="C32" s="5" t="n">
        <v>-732</v>
      </c>
    </row>
    <row r="33" spans="1:3">
      <c r="A33" s="4" t="s">
        <v>164</v>
      </c>
      <c r="B33" s="5" t="n">
        <v>1114</v>
      </c>
      <c r="C33" s="5" t="n">
        <v>0</v>
      </c>
    </row>
    <row r="34" spans="1:3">
      <c r="A34" s="4" t="s">
        <v>165</v>
      </c>
      <c r="B34" s="5" t="n">
        <v>753</v>
      </c>
      <c r="C34" s="5" t="n">
        <v>647</v>
      </c>
    </row>
    <row r="35" spans="1:3">
      <c r="A35" s="4" t="s">
        <v>166</v>
      </c>
      <c r="B35" s="5" t="n">
        <v>40</v>
      </c>
      <c r="C35" s="5" t="n">
        <v>107</v>
      </c>
    </row>
    <row r="36" spans="1:3">
      <c r="A36" s="4" t="s">
        <v>167</v>
      </c>
      <c r="B36" s="5" t="n">
        <v>-52</v>
      </c>
      <c r="C36" s="5" t="n">
        <v>-75</v>
      </c>
    </row>
    <row r="37" spans="1:3">
      <c r="A37" s="4" t="s">
        <v>168</v>
      </c>
      <c r="B37" s="5" t="n">
        <v>-1253</v>
      </c>
      <c r="C37" s="5" t="n">
        <v>-66</v>
      </c>
    </row>
    <row r="38" spans="1:3">
      <c r="A38" s="4" t="s">
        <v>169</v>
      </c>
      <c r="B38" s="5" t="n">
        <v>-159</v>
      </c>
      <c r="C38" s="5" t="n">
        <v>-123</v>
      </c>
    </row>
    <row r="39" spans="1:3">
      <c r="A39" s="4" t="s">
        <v>170</v>
      </c>
      <c r="B39" s="5" t="n">
        <v>57</v>
      </c>
      <c r="C39" s="5" t="n">
        <v>-5</v>
      </c>
    </row>
    <row r="40" spans="1:3">
      <c r="A40" s="4" t="s">
        <v>171</v>
      </c>
      <c r="B40" s="5" t="n">
        <v>-1183</v>
      </c>
      <c r="C40" s="5" t="n">
        <v>-1136</v>
      </c>
    </row>
    <row r="41" spans="1:3">
      <c r="A41" s="4" t="s">
        <v>172</v>
      </c>
      <c r="B41" s="5" t="n">
        <v>-66</v>
      </c>
      <c r="C41" s="5" t="n">
        <v>44</v>
      </c>
    </row>
    <row r="42" spans="1:3">
      <c r="A42" s="4" t="s">
        <v>173</v>
      </c>
      <c r="B42" s="5" t="n">
        <v>-254</v>
      </c>
      <c r="C42" s="5" t="n">
        <v>1688</v>
      </c>
    </row>
    <row r="43" spans="1:3">
      <c r="A43" s="4" t="s">
        <v>174</v>
      </c>
      <c r="B43" s="5" t="n">
        <v>2729</v>
      </c>
      <c r="C43" s="5" t="n">
        <v>1268</v>
      </c>
    </row>
    <row r="44" spans="1:3">
      <c r="A44" s="4" t="s">
        <v>175</v>
      </c>
      <c r="B44" s="7" t="n">
        <v>2475</v>
      </c>
      <c r="C44" s="7" t="n">
        <v>29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565</v>
      </c>
      <c r="B1" s="2" t="s">
        <v>1</v>
      </c>
    </row>
    <row r="2" spans="1:2">
      <c r="B2" s="2" t="s">
        <v>566</v>
      </c>
    </row>
    <row r="3" spans="1:2">
      <c r="A3" s="3" t="s">
        <v>567</v>
      </c>
    </row>
    <row r="4" spans="1:2">
      <c r="A4" s="4" t="s">
        <v>568</v>
      </c>
      <c r="B4" s="7" t="n">
        <v>7619</v>
      </c>
    </row>
    <row r="5" spans="1:2">
      <c r="A5" s="4" t="s">
        <v>220</v>
      </c>
      <c r="B5" s="5" t="n">
        <v>242</v>
      </c>
    </row>
    <row r="6" spans="1:2">
      <c r="A6" s="4" t="s">
        <v>223</v>
      </c>
      <c r="B6" s="5" t="n">
        <v>-12</v>
      </c>
    </row>
    <row r="7" spans="1:2">
      <c r="A7" s="4" t="s">
        <v>569</v>
      </c>
      <c r="B7" s="5" t="n">
        <v>-256</v>
      </c>
    </row>
    <row r="8" spans="1:2">
      <c r="A8" s="4" t="s">
        <v>570</v>
      </c>
      <c r="B8" s="5" t="n">
        <v>7593</v>
      </c>
    </row>
    <row r="9" spans="1:2">
      <c r="A9" s="4" t="s">
        <v>406</v>
      </c>
    </row>
    <row r="10" spans="1:2">
      <c r="A10" s="3" t="s">
        <v>567</v>
      </c>
    </row>
    <row r="11" spans="1:2">
      <c r="A11" s="4" t="s">
        <v>568</v>
      </c>
      <c r="B11" s="5" t="n">
        <v>4531</v>
      </c>
    </row>
    <row r="12" spans="1:2">
      <c r="A12" s="4" t="s">
        <v>220</v>
      </c>
      <c r="B12" s="5" t="n">
        <v>242</v>
      </c>
    </row>
    <row r="13" spans="1:2">
      <c r="A13" s="4" t="s">
        <v>223</v>
      </c>
      <c r="B13" s="5" t="n">
        <v>-12</v>
      </c>
    </row>
    <row r="14" spans="1:2">
      <c r="A14" s="4" t="s">
        <v>569</v>
      </c>
      <c r="B14" s="5" t="n">
        <v>-153</v>
      </c>
    </row>
    <row r="15" spans="1:2">
      <c r="A15" s="4" t="s">
        <v>570</v>
      </c>
      <c r="B15" s="5" t="n">
        <v>4608</v>
      </c>
    </row>
    <row r="16" spans="1:2">
      <c r="A16" s="4" t="s">
        <v>408</v>
      </c>
    </row>
    <row r="17" spans="1:2">
      <c r="A17" s="3" t="s">
        <v>567</v>
      </c>
    </row>
    <row r="18" spans="1:2">
      <c r="A18" s="4" t="s">
        <v>568</v>
      </c>
      <c r="B18" s="5" t="n">
        <v>3088</v>
      </c>
    </row>
    <row r="19" spans="1:2">
      <c r="A19" s="4" t="s">
        <v>220</v>
      </c>
      <c r="B19" s="5" t="n">
        <v>0</v>
      </c>
    </row>
    <row r="20" spans="1:2">
      <c r="A20" s="4" t="s">
        <v>223</v>
      </c>
      <c r="B20" s="5" t="n">
        <v>0</v>
      </c>
    </row>
    <row r="21" spans="1:2">
      <c r="A21" s="4" t="s">
        <v>569</v>
      </c>
      <c r="B21" s="5" t="n">
        <v>-103</v>
      </c>
    </row>
    <row r="22" spans="1:2">
      <c r="A22" s="4" t="s">
        <v>570</v>
      </c>
      <c r="B22" s="7" t="n">
        <v>29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71</v>
      </c>
      <c r="B1" s="2" t="s">
        <v>1</v>
      </c>
    </row>
    <row r="2" spans="1:5">
      <c r="B2" s="2" t="s">
        <v>566</v>
      </c>
      <c r="C2" s="2" t="s">
        <v>572</v>
      </c>
      <c r="D2" s="2" t="s">
        <v>573</v>
      </c>
      <c r="E2" s="2" t="s">
        <v>385</v>
      </c>
    </row>
    <row r="3" spans="1:5">
      <c r="A3" s="3" t="s">
        <v>95</v>
      </c>
    </row>
    <row r="4" spans="1:5">
      <c r="A4" s="4" t="s">
        <v>574</v>
      </c>
      <c r="B4" s="7" t="n">
        <v>800000000</v>
      </c>
      <c r="E4" s="7" t="n">
        <v>863000000</v>
      </c>
    </row>
    <row r="5" spans="1:5">
      <c r="A5" s="4" t="s">
        <v>575</v>
      </c>
      <c r="B5" s="5" t="n">
        <v>240000000</v>
      </c>
      <c r="E5" s="5" t="n">
        <v>439000000</v>
      </c>
    </row>
    <row r="6" spans="1:5">
      <c r="A6" s="4" t="s">
        <v>576</v>
      </c>
      <c r="B6" s="5" t="n">
        <v>540000000</v>
      </c>
      <c r="E6" s="5" t="n">
        <v>616000000</v>
      </c>
    </row>
    <row r="7" spans="1:5">
      <c r="A7" s="4" t="s">
        <v>95</v>
      </c>
      <c r="B7" s="5" t="n">
        <v>1580000000</v>
      </c>
      <c r="E7" s="5" t="n">
        <v>1918000000</v>
      </c>
    </row>
    <row r="8" spans="1:5">
      <c r="A8" s="3" t="s">
        <v>103</v>
      </c>
    </row>
    <row r="9" spans="1:5">
      <c r="A9" s="4" t="s">
        <v>577</v>
      </c>
      <c r="B9" s="5" t="n">
        <v>6760000000</v>
      </c>
      <c r="E9" s="5" t="n">
        <v>7147000000</v>
      </c>
    </row>
    <row r="10" spans="1:5">
      <c r="A10" s="4" t="s">
        <v>578</v>
      </c>
      <c r="B10" s="5" t="n">
        <v>780000000</v>
      </c>
      <c r="E10" s="5" t="n">
        <v>1055000000</v>
      </c>
    </row>
    <row r="11" spans="1:5">
      <c r="A11" s="4" t="s">
        <v>103</v>
      </c>
      <c r="B11" s="5" t="n">
        <v>5980000000</v>
      </c>
      <c r="E11" s="5" t="n">
        <v>6092000000</v>
      </c>
    </row>
    <row r="12" spans="1:5">
      <c r="A12" s="4" t="s">
        <v>579</v>
      </c>
    </row>
    <row r="13" spans="1:5">
      <c r="A13" s="3" t="s">
        <v>103</v>
      </c>
    </row>
    <row r="14" spans="1:5">
      <c r="A14" s="4" t="s">
        <v>577</v>
      </c>
      <c r="B14" s="7" t="n">
        <v>0</v>
      </c>
      <c r="E14" s="5" t="n">
        <v>260000000</v>
      </c>
    </row>
    <row r="15" spans="1:5">
      <c r="A15" s="3" t="s">
        <v>580</v>
      </c>
    </row>
    <row r="16" spans="1:5">
      <c r="A16" s="4" t="s">
        <v>581</v>
      </c>
      <c r="B16" s="4" t="s">
        <v>582</v>
      </c>
      <c r="C16" s="4" t="s">
        <v>582</v>
      </c>
      <c r="D16" s="4" t="s">
        <v>582</v>
      </c>
    </row>
    <row r="17" spans="1:5">
      <c r="A17" s="4" t="s">
        <v>583</v>
      </c>
    </row>
    <row r="18" spans="1:5">
      <c r="A18" s="3" t="s">
        <v>103</v>
      </c>
    </row>
    <row r="19" spans="1:5">
      <c r="A19" s="4" t="s">
        <v>577</v>
      </c>
      <c r="B19" s="7" t="n">
        <v>0</v>
      </c>
      <c r="E19" s="5" t="n">
        <v>493000000</v>
      </c>
    </row>
    <row r="20" spans="1:5">
      <c r="A20" s="3" t="s">
        <v>580</v>
      </c>
    </row>
    <row r="21" spans="1:5">
      <c r="A21" s="4" t="s">
        <v>581</v>
      </c>
      <c r="B21" s="4" t="s">
        <v>584</v>
      </c>
      <c r="C21" s="4" t="s">
        <v>584</v>
      </c>
      <c r="D21" s="4" t="s">
        <v>584</v>
      </c>
    </row>
    <row r="22" spans="1:5">
      <c r="A22" s="4" t="s">
        <v>585</v>
      </c>
    </row>
    <row r="23" spans="1:5">
      <c r="A23" s="3" t="s">
        <v>103</v>
      </c>
    </row>
    <row r="24" spans="1:5">
      <c r="A24" s="4" t="s">
        <v>577</v>
      </c>
      <c r="B24" s="7" t="n">
        <v>563000000</v>
      </c>
      <c r="E24" s="5" t="n">
        <v>0</v>
      </c>
    </row>
    <row r="25" spans="1:5">
      <c r="A25" s="3" t="s">
        <v>580</v>
      </c>
    </row>
    <row r="26" spans="1:5">
      <c r="A26" s="4" t="s">
        <v>581</v>
      </c>
      <c r="B26" s="4" t="s">
        <v>586</v>
      </c>
      <c r="C26" s="4" t="s">
        <v>586</v>
      </c>
      <c r="D26" s="4" t="s">
        <v>586</v>
      </c>
    </row>
    <row r="27" spans="1:5">
      <c r="A27" s="4" t="s">
        <v>585</v>
      </c>
    </row>
    <row r="28" spans="1:5">
      <c r="A28" s="3" t="s">
        <v>103</v>
      </c>
    </row>
    <row r="29" spans="1:5">
      <c r="A29" s="4" t="s">
        <v>577</v>
      </c>
      <c r="B29" s="7" t="n">
        <v>0</v>
      </c>
      <c r="E29" s="5" t="n">
        <v>210000000</v>
      </c>
    </row>
    <row r="30" spans="1:5">
      <c r="A30" s="4" t="s">
        <v>579</v>
      </c>
    </row>
    <row r="31" spans="1:5">
      <c r="A31" s="3" t="s">
        <v>103</v>
      </c>
    </row>
    <row r="32" spans="1:5">
      <c r="A32" s="4" t="s">
        <v>577</v>
      </c>
      <c r="B32" s="7" t="n">
        <v>571000000</v>
      </c>
      <c r="E32" s="5" t="n">
        <v>0</v>
      </c>
    </row>
    <row r="33" spans="1:5">
      <c r="A33" s="3" t="s">
        <v>580</v>
      </c>
    </row>
    <row r="34" spans="1:5">
      <c r="A34" s="4" t="s">
        <v>581</v>
      </c>
      <c r="B34" s="4" t="s">
        <v>587</v>
      </c>
      <c r="C34" s="4" t="s">
        <v>587</v>
      </c>
      <c r="D34" s="4" t="s">
        <v>587</v>
      </c>
    </row>
    <row r="35" spans="1:5">
      <c r="A35" s="4" t="s">
        <v>583</v>
      </c>
    </row>
    <row r="36" spans="1:5">
      <c r="A36" s="3" t="s">
        <v>103</v>
      </c>
    </row>
    <row r="37" spans="1:5">
      <c r="A37" s="4" t="s">
        <v>577</v>
      </c>
      <c r="B37" s="7" t="n">
        <v>0</v>
      </c>
      <c r="E37" s="5" t="n">
        <v>187000000</v>
      </c>
    </row>
    <row r="38" spans="1:5">
      <c r="A38" s="3" t="s">
        <v>580</v>
      </c>
    </row>
    <row r="39" spans="1:5">
      <c r="A39" s="4" t="s">
        <v>581</v>
      </c>
      <c r="B39" s="4" t="s">
        <v>588</v>
      </c>
      <c r="C39" s="4" t="s">
        <v>588</v>
      </c>
      <c r="D39" s="4" t="s">
        <v>588</v>
      </c>
    </row>
    <row r="40" spans="1:5">
      <c r="A40" s="4" t="s">
        <v>589</v>
      </c>
    </row>
    <row r="41" spans="1:5">
      <c r="A41" s="3" t="s">
        <v>103</v>
      </c>
    </row>
    <row r="42" spans="1:5">
      <c r="A42" s="4" t="s">
        <v>577</v>
      </c>
      <c r="B42" s="7" t="n">
        <v>0</v>
      </c>
      <c r="E42" s="5" t="n">
        <v>899000000</v>
      </c>
    </row>
    <row r="43" spans="1:5">
      <c r="A43" s="4" t="s">
        <v>590</v>
      </c>
    </row>
    <row r="44" spans="1:5">
      <c r="A44" s="3" t="s">
        <v>103</v>
      </c>
    </row>
    <row r="45" spans="1:5">
      <c r="A45" s="4" t="s">
        <v>577</v>
      </c>
      <c r="B45" s="5" t="n">
        <v>501000000</v>
      </c>
      <c r="E45" s="5" t="n">
        <v>502000000</v>
      </c>
    </row>
    <row r="46" spans="1:5">
      <c r="A46" s="3" t="s">
        <v>580</v>
      </c>
    </row>
    <row r="47" spans="1:5">
      <c r="A47" s="4" t="s">
        <v>591</v>
      </c>
      <c r="B47" s="7" t="n">
        <v>500000000</v>
      </c>
    </row>
    <row r="48" spans="1:5">
      <c r="A48" s="4" t="s">
        <v>581</v>
      </c>
      <c r="B48" s="4" t="s">
        <v>592</v>
      </c>
      <c r="C48" s="4" t="s">
        <v>592</v>
      </c>
      <c r="D48" s="4" t="s">
        <v>592</v>
      </c>
    </row>
    <row r="49" spans="1:5">
      <c r="A49" s="4" t="s">
        <v>593</v>
      </c>
    </row>
    <row r="50" spans="1:5">
      <c r="A50" s="3" t="s">
        <v>103</v>
      </c>
    </row>
    <row r="51" spans="1:5">
      <c r="A51" s="4" t="s">
        <v>577</v>
      </c>
      <c r="B51" s="7" t="n">
        <v>497000000</v>
      </c>
      <c r="E51" s="5" t="n">
        <v>646000000</v>
      </c>
    </row>
    <row r="52" spans="1:5">
      <c r="A52" s="3" t="s">
        <v>580</v>
      </c>
    </row>
    <row r="53" spans="1:5">
      <c r="A53" s="4" t="s">
        <v>591</v>
      </c>
      <c r="B53" s="5" t="n">
        <v>500000000</v>
      </c>
    </row>
    <row r="54" spans="1:5">
      <c r="A54" s="4" t="s">
        <v>594</v>
      </c>
    </row>
    <row r="55" spans="1:5">
      <c r="A55" s="3" t="s">
        <v>103</v>
      </c>
    </row>
    <row r="56" spans="1:5">
      <c r="A56" s="4" t="s">
        <v>577</v>
      </c>
      <c r="B56" s="5" t="n">
        <v>277000000</v>
      </c>
      <c r="E56" s="5" t="n">
        <v>278000000</v>
      </c>
    </row>
    <row r="57" spans="1:5">
      <c r="A57" s="3" t="s">
        <v>580</v>
      </c>
    </row>
    <row r="58" spans="1:5">
      <c r="A58" s="4" t="s">
        <v>591</v>
      </c>
      <c r="B58" s="7" t="n">
        <v>274000000</v>
      </c>
    </row>
    <row r="59" spans="1:5">
      <c r="A59" s="4" t="s">
        <v>581</v>
      </c>
      <c r="B59" s="4" t="s">
        <v>595</v>
      </c>
      <c r="C59" s="4" t="s">
        <v>595</v>
      </c>
      <c r="D59" s="4" t="s">
        <v>595</v>
      </c>
    </row>
    <row r="60" spans="1:5">
      <c r="A60" s="4" t="s">
        <v>594</v>
      </c>
    </row>
    <row r="61" spans="1:5">
      <c r="A61" s="3" t="s">
        <v>103</v>
      </c>
    </row>
    <row r="62" spans="1:5">
      <c r="A62" s="4" t="s">
        <v>577</v>
      </c>
      <c r="B62" s="7" t="n">
        <v>172000000</v>
      </c>
      <c r="E62" s="5" t="n">
        <v>173000000</v>
      </c>
    </row>
    <row r="63" spans="1:5">
      <c r="A63" s="3" t="s">
        <v>580</v>
      </c>
    </row>
    <row r="64" spans="1:5">
      <c r="A64" s="4" t="s">
        <v>591</v>
      </c>
      <c r="B64" s="7" t="n">
        <v>171000000</v>
      </c>
    </row>
    <row r="65" spans="1:5">
      <c r="A65" s="4" t="s">
        <v>581</v>
      </c>
      <c r="B65" s="4" t="s">
        <v>595</v>
      </c>
      <c r="C65" s="4" t="s">
        <v>595</v>
      </c>
      <c r="D65" s="4" t="s">
        <v>595</v>
      </c>
    </row>
    <row r="66" spans="1:5">
      <c r="A66" s="4" t="s">
        <v>596</v>
      </c>
    </row>
    <row r="67" spans="1:5">
      <c r="A67" s="3" t="s">
        <v>103</v>
      </c>
    </row>
    <row r="68" spans="1:5">
      <c r="A68" s="4" t="s">
        <v>577</v>
      </c>
      <c r="B68" s="7" t="n">
        <v>507000000</v>
      </c>
      <c r="E68" s="5" t="n">
        <v>507000000</v>
      </c>
    </row>
    <row r="69" spans="1:5">
      <c r="A69" s="3" t="s">
        <v>580</v>
      </c>
    </row>
    <row r="70" spans="1:5">
      <c r="A70" s="4" t="s">
        <v>591</v>
      </c>
      <c r="B70" s="7" t="n">
        <v>500000000</v>
      </c>
    </row>
    <row r="71" spans="1:5">
      <c r="A71" s="4" t="s">
        <v>581</v>
      </c>
      <c r="B71" s="4" t="s">
        <v>597</v>
      </c>
      <c r="C71" s="4" t="s">
        <v>597</v>
      </c>
      <c r="D71" s="4" t="s">
        <v>597</v>
      </c>
    </row>
    <row r="72" spans="1:5">
      <c r="A72" s="4" t="s">
        <v>596</v>
      </c>
    </row>
    <row r="73" spans="1:5">
      <c r="A73" s="3" t="s">
        <v>103</v>
      </c>
    </row>
    <row r="74" spans="1:5">
      <c r="A74" s="4" t="s">
        <v>577</v>
      </c>
      <c r="B74" s="7" t="n">
        <v>315000000</v>
      </c>
      <c r="E74" s="5" t="n">
        <v>346000000</v>
      </c>
    </row>
    <row r="75" spans="1:5">
      <c r="A75" s="3" t="s">
        <v>580</v>
      </c>
    </row>
    <row r="76" spans="1:5">
      <c r="A76" s="4" t="s">
        <v>598</v>
      </c>
      <c r="C76" s="11" t="n">
        <v>250000000</v>
      </c>
    </row>
    <row r="77" spans="1:5">
      <c r="A77" s="4" t="s">
        <v>581</v>
      </c>
      <c r="B77" s="4" t="s">
        <v>599</v>
      </c>
      <c r="C77" s="4" t="s">
        <v>599</v>
      </c>
      <c r="D77" s="4" t="s">
        <v>599</v>
      </c>
    </row>
    <row r="78" spans="1:5">
      <c r="A78" s="4" t="s">
        <v>600</v>
      </c>
    </row>
    <row r="79" spans="1:5">
      <c r="A79" s="3" t="s">
        <v>103</v>
      </c>
    </row>
    <row r="80" spans="1:5">
      <c r="A80" s="4" t="s">
        <v>577</v>
      </c>
      <c r="B80" s="7" t="n">
        <v>738000000</v>
      </c>
      <c r="E80" s="5" t="n">
        <v>0</v>
      </c>
    </row>
    <row r="81" spans="1:5">
      <c r="A81" s="3" t="s">
        <v>580</v>
      </c>
    </row>
    <row r="82" spans="1:5">
      <c r="A82" s="4" t="s">
        <v>601</v>
      </c>
      <c r="D82" s="12" t="n">
        <v>650000000</v>
      </c>
    </row>
    <row r="83" spans="1:5">
      <c r="A83" s="4" t="s">
        <v>581</v>
      </c>
      <c r="B83" s="4" t="s">
        <v>584</v>
      </c>
      <c r="C83" s="4" t="s">
        <v>584</v>
      </c>
      <c r="D83" s="4" t="s">
        <v>584</v>
      </c>
    </row>
    <row r="84" spans="1:5">
      <c r="A84" s="4" t="s">
        <v>602</v>
      </c>
    </row>
    <row r="85" spans="1:5">
      <c r="A85" s="3" t="s">
        <v>103</v>
      </c>
    </row>
    <row r="86" spans="1:5">
      <c r="A86" s="4" t="s">
        <v>577</v>
      </c>
      <c r="B86" s="7" t="n">
        <v>509000000</v>
      </c>
      <c r="E86" s="5" t="n">
        <v>509000000</v>
      </c>
    </row>
    <row r="87" spans="1:5">
      <c r="A87" s="3" t="s">
        <v>580</v>
      </c>
    </row>
    <row r="88" spans="1:5">
      <c r="A88" s="4" t="s">
        <v>591</v>
      </c>
      <c r="B88" s="7" t="n">
        <v>500000000</v>
      </c>
    </row>
    <row r="89" spans="1:5">
      <c r="A89" s="4" t="s">
        <v>581</v>
      </c>
      <c r="B89" s="4" t="s">
        <v>603</v>
      </c>
      <c r="C89" s="4" t="s">
        <v>603</v>
      </c>
      <c r="D89" s="4" t="s">
        <v>603</v>
      </c>
    </row>
    <row r="90" spans="1:5">
      <c r="A90" s="4" t="s">
        <v>604</v>
      </c>
    </row>
    <row r="91" spans="1:5">
      <c r="A91" s="3" t="s">
        <v>103</v>
      </c>
    </row>
    <row r="92" spans="1:5">
      <c r="A92" s="4" t="s">
        <v>577</v>
      </c>
      <c r="B92" s="7" t="n">
        <v>275000000</v>
      </c>
      <c r="E92" s="5" t="n">
        <v>277000000</v>
      </c>
    </row>
    <row r="93" spans="1:5">
      <c r="A93" s="3" t="s">
        <v>580</v>
      </c>
    </row>
    <row r="94" spans="1:5">
      <c r="A94" s="4" t="s">
        <v>591</v>
      </c>
      <c r="B94" s="7" t="n">
        <v>234000000</v>
      </c>
    </row>
    <row r="95" spans="1:5">
      <c r="A95" s="4" t="s">
        <v>581</v>
      </c>
      <c r="B95" s="4" t="s">
        <v>605</v>
      </c>
      <c r="C95" s="4" t="s">
        <v>605</v>
      </c>
      <c r="D95" s="4" t="s">
        <v>605</v>
      </c>
    </row>
    <row r="96" spans="1:5">
      <c r="A96" s="4" t="s">
        <v>606</v>
      </c>
    </row>
    <row r="97" spans="1:5">
      <c r="A97" s="3" t="s">
        <v>103</v>
      </c>
    </row>
    <row r="98" spans="1:5">
      <c r="A98" s="4" t="s">
        <v>577</v>
      </c>
      <c r="B98" s="7" t="n">
        <v>30000000</v>
      </c>
      <c r="E98" s="5" t="n">
        <v>46000000</v>
      </c>
    </row>
    <row r="99" spans="1:5">
      <c r="A99" s="4" t="s">
        <v>607</v>
      </c>
    </row>
    <row r="100" spans="1:5">
      <c r="A100" s="3" t="s">
        <v>103</v>
      </c>
    </row>
    <row r="101" spans="1:5">
      <c r="A101" s="4" t="s">
        <v>577</v>
      </c>
      <c r="B101" s="5" t="n">
        <v>1182000000</v>
      </c>
      <c r="E101" s="5" t="n">
        <v>1235000000</v>
      </c>
    </row>
    <row r="102" spans="1:5">
      <c r="A102" s="4" t="s">
        <v>608</v>
      </c>
    </row>
    <row r="103" spans="1:5">
      <c r="A103" s="3" t="s">
        <v>103</v>
      </c>
    </row>
    <row r="104" spans="1:5">
      <c r="A104" s="4" t="s">
        <v>577</v>
      </c>
      <c r="B104" s="5" t="n">
        <v>451000000</v>
      </c>
      <c r="E104" s="5" t="n">
        <v>405000000</v>
      </c>
    </row>
    <row r="105" spans="1:5">
      <c r="A105" s="4" t="s">
        <v>609</v>
      </c>
    </row>
    <row r="106" spans="1:5">
      <c r="A106" s="3" t="s">
        <v>103</v>
      </c>
    </row>
    <row r="107" spans="1:5">
      <c r="A107" s="4" t="s">
        <v>577</v>
      </c>
      <c r="B107" s="7" t="n">
        <v>62000000</v>
      </c>
      <c r="E107" s="5" t="n">
        <v>61000000</v>
      </c>
    </row>
    <row r="108" spans="1:5">
      <c r="A108" s="3" t="s">
        <v>580</v>
      </c>
    </row>
    <row r="109" spans="1:5">
      <c r="A109" s="4" t="s">
        <v>581</v>
      </c>
      <c r="B109" s="4" t="s">
        <v>610</v>
      </c>
      <c r="C109" s="4" t="s">
        <v>610</v>
      </c>
      <c r="D109" s="4" t="s">
        <v>610</v>
      </c>
    </row>
    <row r="110" spans="1:5">
      <c r="A110" s="4" t="s">
        <v>611</v>
      </c>
    </row>
    <row r="111" spans="1:5">
      <c r="A111" s="3" t="s">
        <v>103</v>
      </c>
    </row>
    <row r="112" spans="1:5">
      <c r="A112" s="4" t="s">
        <v>577</v>
      </c>
      <c r="B112" s="7" t="n">
        <v>110000000</v>
      </c>
      <c r="E112" s="7" t="n">
        <v>113000000</v>
      </c>
    </row>
    <row r="113" spans="1:5">
      <c r="A113" s="4" t="s">
        <v>612</v>
      </c>
    </row>
    <row r="114" spans="1:5">
      <c r="A114" s="3" t="s">
        <v>580</v>
      </c>
    </row>
    <row r="115" spans="1:5">
      <c r="A115" s="4" t="s">
        <v>613</v>
      </c>
      <c r="B115" s="4" t="s">
        <v>614</v>
      </c>
      <c r="C115" s="4" t="s">
        <v>614</v>
      </c>
      <c r="D115" s="4" t="s">
        <v>614</v>
      </c>
    </row>
    <row r="116" spans="1:5">
      <c r="A116" s="4" t="s">
        <v>615</v>
      </c>
    </row>
    <row r="117" spans="1:5">
      <c r="A117" s="3" t="s">
        <v>580</v>
      </c>
    </row>
    <row r="118" spans="1:5">
      <c r="A118" s="4" t="s">
        <v>613</v>
      </c>
      <c r="B118" s="4" t="s">
        <v>616</v>
      </c>
      <c r="C118" s="4" t="s">
        <v>616</v>
      </c>
      <c r="D118" s="4" t="s">
        <v>616</v>
      </c>
    </row>
    <row r="119" spans="1:5">
      <c r="A119" s="4" t="s">
        <v>617</v>
      </c>
    </row>
    <row r="120" spans="1:5">
      <c r="A120" s="3" t="s">
        <v>580</v>
      </c>
    </row>
    <row r="121" spans="1:5">
      <c r="A121" s="4" t="s">
        <v>581</v>
      </c>
      <c r="B121" s="4" t="s">
        <v>618</v>
      </c>
      <c r="C121" s="4" t="s">
        <v>618</v>
      </c>
      <c r="D121" s="4" t="s">
        <v>618</v>
      </c>
    </row>
    <row r="122" spans="1:5">
      <c r="A122" s="4" t="s">
        <v>619</v>
      </c>
    </row>
    <row r="123" spans="1:5">
      <c r="A123" s="3" t="s">
        <v>580</v>
      </c>
    </row>
    <row r="124" spans="1:5">
      <c r="A124" s="4" t="s">
        <v>613</v>
      </c>
      <c r="B124" s="4" t="s">
        <v>620</v>
      </c>
      <c r="C124" s="4" t="s">
        <v>620</v>
      </c>
      <c r="D124" s="4" t="s">
        <v>620</v>
      </c>
    </row>
    <row r="125" spans="1:5">
      <c r="A125" s="4" t="s">
        <v>621</v>
      </c>
    </row>
    <row r="126" spans="1:5">
      <c r="A126" s="3" t="s">
        <v>580</v>
      </c>
    </row>
    <row r="127" spans="1:5">
      <c r="A127" s="4" t="s">
        <v>613</v>
      </c>
      <c r="B127" s="4" t="s">
        <v>622</v>
      </c>
      <c r="C127" s="4" t="s">
        <v>622</v>
      </c>
      <c r="D127" s="4" t="s">
        <v>622</v>
      </c>
    </row>
    <row r="128" spans="1:5">
      <c r="A128" s="4" t="s">
        <v>623</v>
      </c>
    </row>
    <row r="129" spans="1:5">
      <c r="A129" s="3" t="s">
        <v>580</v>
      </c>
    </row>
    <row r="130" spans="1:5">
      <c r="A130" s="4" t="s">
        <v>613</v>
      </c>
      <c r="B130" s="4" t="s">
        <v>624</v>
      </c>
      <c r="C130" s="4" t="s">
        <v>624</v>
      </c>
      <c r="D130" s="4" t="s">
        <v>624</v>
      </c>
    </row>
    <row r="131" spans="1:5">
      <c r="A131" s="4" t="s">
        <v>625</v>
      </c>
    </row>
    <row r="132" spans="1:5">
      <c r="A132" s="3" t="s">
        <v>580</v>
      </c>
    </row>
    <row r="133" spans="1:5">
      <c r="A133" s="4" t="s">
        <v>613</v>
      </c>
      <c r="B133" s="4" t="s">
        <v>626</v>
      </c>
      <c r="C133" s="4" t="s">
        <v>626</v>
      </c>
      <c r="D133" s="4" t="s">
        <v>626</v>
      </c>
    </row>
    <row r="134" spans="1:5">
      <c r="A134" s="4" t="s">
        <v>627</v>
      </c>
    </row>
    <row r="135" spans="1:5">
      <c r="A135" s="3" t="s">
        <v>580</v>
      </c>
    </row>
    <row r="136" spans="1:5">
      <c r="A136" s="4" t="s">
        <v>581</v>
      </c>
      <c r="B136" s="4" t="s">
        <v>628</v>
      </c>
      <c r="C136" s="4" t="s">
        <v>628</v>
      </c>
      <c r="D136" s="4" t="s">
        <v>628</v>
      </c>
    </row>
    <row r="137" spans="1:5">
      <c r="A137" s="4" t="s">
        <v>629</v>
      </c>
    </row>
    <row r="138" spans="1:5">
      <c r="A138" s="3" t="s">
        <v>580</v>
      </c>
    </row>
    <row r="139" spans="1:5">
      <c r="A139" s="4" t="s">
        <v>613</v>
      </c>
      <c r="B139" s="4" t="s">
        <v>630</v>
      </c>
      <c r="C139" s="4" t="s">
        <v>630</v>
      </c>
      <c r="D139" s="4" t="s">
        <v>630</v>
      </c>
    </row>
    <row r="140" spans="1:5">
      <c r="A140" s="4" t="s">
        <v>631</v>
      </c>
    </row>
    <row r="141" spans="1:5">
      <c r="A141" s="3" t="s">
        <v>580</v>
      </c>
    </row>
    <row r="142" spans="1:5">
      <c r="A142" s="4" t="s">
        <v>613</v>
      </c>
      <c r="B142" s="4" t="s">
        <v>630</v>
      </c>
      <c r="C142" s="4" t="s">
        <v>630</v>
      </c>
      <c r="D142" s="4" t="s">
        <v>630</v>
      </c>
    </row>
    <row r="143" spans="1:5">
      <c r="A143" s="4" t="s">
        <v>632</v>
      </c>
    </row>
    <row r="144" spans="1:5">
      <c r="A144" s="3" t="s">
        <v>580</v>
      </c>
    </row>
    <row r="145" spans="1:5">
      <c r="A145" s="4" t="s">
        <v>581</v>
      </c>
      <c r="B145" s="4" t="s">
        <v>630</v>
      </c>
      <c r="C145" s="4" t="s">
        <v>630</v>
      </c>
      <c r="D145" s="4" t="s">
        <v>630</v>
      </c>
    </row>
    <row r="146" spans="1:5">
      <c r="A146" s="4" t="s">
        <v>633</v>
      </c>
    </row>
    <row r="147" spans="1:5">
      <c r="A147" s="3" t="s">
        <v>580</v>
      </c>
    </row>
    <row r="148" spans="1:5">
      <c r="A148" s="4" t="s">
        <v>613</v>
      </c>
      <c r="B148" s="4" t="s">
        <v>634</v>
      </c>
      <c r="C148" s="4" t="s">
        <v>634</v>
      </c>
      <c r="D148" s="4" t="s">
        <v>634</v>
      </c>
    </row>
    <row r="149" spans="1:5">
      <c r="A149" s="4" t="s">
        <v>635</v>
      </c>
    </row>
    <row r="150" spans="1:5">
      <c r="A150" s="3" t="s">
        <v>580</v>
      </c>
    </row>
    <row r="151" spans="1:5">
      <c r="A151" s="4" t="s">
        <v>613</v>
      </c>
      <c r="B151" s="4" t="s">
        <v>636</v>
      </c>
      <c r="C151" s="4" t="s">
        <v>636</v>
      </c>
      <c r="D151" s="4" t="s">
        <v>636</v>
      </c>
    </row>
    <row r="152" spans="1:5">
      <c r="A152" s="4" t="s">
        <v>637</v>
      </c>
    </row>
    <row r="153" spans="1:5">
      <c r="A153" s="3" t="s">
        <v>580</v>
      </c>
    </row>
    <row r="154" spans="1:5">
      <c r="A154" s="4" t="s">
        <v>613</v>
      </c>
      <c r="B154" s="4" t="s">
        <v>638</v>
      </c>
      <c r="C154" s="4" t="s">
        <v>638</v>
      </c>
      <c r="D154" s="4" t="s">
        <v>638</v>
      </c>
    </row>
    <row r="155" spans="1:5">
      <c r="A155" s="4" t="s">
        <v>639</v>
      </c>
    </row>
    <row r="156" spans="1:5">
      <c r="A156" s="3" t="s">
        <v>580</v>
      </c>
    </row>
    <row r="157" spans="1:5">
      <c r="A157" s="4" t="s">
        <v>613</v>
      </c>
      <c r="B157" s="4" t="s">
        <v>640</v>
      </c>
      <c r="C157" s="4" t="s">
        <v>640</v>
      </c>
      <c r="D157" s="4" t="s">
        <v>640</v>
      </c>
    </row>
    <row r="158" spans="1:5">
      <c r="A158" s="4" t="s">
        <v>641</v>
      </c>
    </row>
    <row r="159" spans="1:5">
      <c r="A159" s="3" t="s">
        <v>580</v>
      </c>
    </row>
    <row r="160" spans="1:5">
      <c r="A160" s="4" t="s">
        <v>642</v>
      </c>
      <c r="B160" s="4" t="s">
        <v>643</v>
      </c>
    </row>
    <row r="161" spans="1:5">
      <c r="A161" s="4" t="s">
        <v>641</v>
      </c>
    </row>
    <row r="162" spans="1:5">
      <c r="A162" s="3" t="s">
        <v>580</v>
      </c>
    </row>
    <row r="163" spans="1:5">
      <c r="A163" s="4" t="s">
        <v>642</v>
      </c>
      <c r="B163" s="4" t="s">
        <v>644</v>
      </c>
    </row>
    <row r="164" spans="1:5">
      <c r="A164" s="4" t="s">
        <v>645</v>
      </c>
    </row>
    <row r="165" spans="1:5">
      <c r="A165" s="3" t="s">
        <v>580</v>
      </c>
    </row>
    <row r="166" spans="1:5">
      <c r="A166" s="4" t="s">
        <v>642</v>
      </c>
      <c r="B166" s="4" t="s">
        <v>646</v>
      </c>
    </row>
    <row r="167" spans="1:5">
      <c r="A167" s="4" t="s">
        <v>645</v>
      </c>
    </row>
    <row r="168" spans="1:5">
      <c r="A168" s="3" t="s">
        <v>580</v>
      </c>
    </row>
    <row r="169" spans="1:5">
      <c r="A169" s="4" t="s">
        <v>642</v>
      </c>
      <c r="B169" s="4" t="s">
        <v>647</v>
      </c>
    </row>
    <row r="170" spans="1:5">
      <c r="A170" s="4" t="s">
        <v>648</v>
      </c>
    </row>
    <row r="171" spans="1:5">
      <c r="A171" s="3" t="s">
        <v>580</v>
      </c>
    </row>
    <row r="172" spans="1:5">
      <c r="A172" s="4" t="s">
        <v>642</v>
      </c>
      <c r="B172" s="4" t="s">
        <v>647</v>
      </c>
    </row>
    <row r="173" spans="1:5">
      <c r="A173" s="4" t="s">
        <v>648</v>
      </c>
    </row>
    <row r="174" spans="1:5">
      <c r="A174" s="3" t="s">
        <v>580</v>
      </c>
    </row>
    <row r="175" spans="1:5">
      <c r="A175" s="4" t="s">
        <v>642</v>
      </c>
      <c r="B175" s="4" t="s">
        <v>649</v>
      </c>
    </row>
    <row r="176" spans="1:5">
      <c r="A176" s="4" t="s">
        <v>650</v>
      </c>
    </row>
    <row r="177" spans="1:5">
      <c r="A177" s="3" t="s">
        <v>580</v>
      </c>
    </row>
    <row r="178" spans="1:5">
      <c r="A178" s="4" t="s">
        <v>642</v>
      </c>
      <c r="B178" s="4" t="s">
        <v>584</v>
      </c>
    </row>
    <row r="179" spans="1:5">
      <c r="A179" s="4" t="s">
        <v>651</v>
      </c>
    </row>
    <row r="180" spans="1:5">
      <c r="A180" s="3" t="s">
        <v>580</v>
      </c>
    </row>
    <row r="181" spans="1:5">
      <c r="A181" s="4" t="s">
        <v>642</v>
      </c>
      <c r="B181" s="4" t="s">
        <v>652</v>
      </c>
    </row>
    <row r="182" spans="1:5">
      <c r="A182" s="4" t="s">
        <v>653</v>
      </c>
    </row>
    <row r="183" spans="1:5">
      <c r="A183" s="3" t="s">
        <v>580</v>
      </c>
    </row>
    <row r="184" spans="1:5">
      <c r="A184" s="4" t="s">
        <v>642</v>
      </c>
      <c r="B184" s="4" t="s">
        <v>622</v>
      </c>
    </row>
    <row r="185" spans="1:5">
      <c r="A185" s="4" t="s">
        <v>654</v>
      </c>
    </row>
    <row r="186" spans="1:5">
      <c r="A186" s="3" t="s">
        <v>580</v>
      </c>
    </row>
    <row r="187" spans="1:5">
      <c r="A187" s="4" t="s">
        <v>642</v>
      </c>
      <c r="B187" s="4" t="s">
        <v>655</v>
      </c>
    </row>
    <row r="188" spans="1:5">
      <c r="A188" s="4" t="s">
        <v>656</v>
      </c>
    </row>
    <row r="189" spans="1:5">
      <c r="A189" s="3" t="s">
        <v>580</v>
      </c>
    </row>
    <row r="190" spans="1:5">
      <c r="A190" s="4" t="s">
        <v>642</v>
      </c>
      <c r="B190" s="4" t="s">
        <v>584</v>
      </c>
    </row>
    <row r="191" spans="1:5">
      <c r="A191" s="4" t="s">
        <v>657</v>
      </c>
    </row>
    <row r="192" spans="1:5">
      <c r="A192" s="3" t="s">
        <v>580</v>
      </c>
    </row>
    <row r="193" spans="1:5">
      <c r="A193" s="4" t="s">
        <v>642</v>
      </c>
      <c r="B193" s="4" t="s">
        <v>658</v>
      </c>
    </row>
    <row r="194" spans="1:5">
      <c r="A194" s="4" t="s">
        <v>659</v>
      </c>
    </row>
    <row r="195" spans="1:5">
      <c r="A195" s="3" t="s">
        <v>580</v>
      </c>
    </row>
    <row r="196" spans="1:5">
      <c r="A196" s="4" t="s">
        <v>642</v>
      </c>
      <c r="B196" s="4" t="s">
        <v>652</v>
      </c>
    </row>
    <row r="197" spans="1:5">
      <c r="A197" s="4" t="s">
        <v>660</v>
      </c>
    </row>
    <row r="198" spans="1:5">
      <c r="A198" s="3" t="s">
        <v>580</v>
      </c>
    </row>
    <row r="199" spans="1:5">
      <c r="A199" s="4" t="s">
        <v>642</v>
      </c>
      <c r="B199" s="4" t="s">
        <v>647</v>
      </c>
    </row>
    <row r="200" spans="1:5">
      <c r="A200" s="4" t="s">
        <v>661</v>
      </c>
    </row>
    <row r="201" spans="1:5">
      <c r="A201" s="3" t="s">
        <v>580</v>
      </c>
    </row>
    <row r="202" spans="1:5">
      <c r="A202" s="4" t="s">
        <v>662</v>
      </c>
      <c r="D202" s="12" t="n">
        <v>1000000000</v>
      </c>
    </row>
    <row r="203" spans="1:5">
      <c r="A203" s="4" t="s">
        <v>663</v>
      </c>
    </row>
    <row r="204" spans="1:5">
      <c r="A204" s="3" t="s">
        <v>580</v>
      </c>
    </row>
    <row r="205" spans="1:5">
      <c r="A205" s="4" t="s">
        <v>613</v>
      </c>
      <c r="B205" s="4" t="s">
        <v>664</v>
      </c>
      <c r="C205" s="4" t="s">
        <v>664</v>
      </c>
      <c r="D205" s="4" t="s">
        <v>664</v>
      </c>
    </row>
    <row r="206" spans="1:5">
      <c r="A206" s="4" t="s">
        <v>665</v>
      </c>
    </row>
    <row r="207" spans="1:5">
      <c r="A207" s="3" t="s">
        <v>580</v>
      </c>
    </row>
    <row r="208" spans="1:5">
      <c r="A208" s="4" t="s">
        <v>613</v>
      </c>
      <c r="B208" s="4" t="s">
        <v>666</v>
      </c>
      <c r="C208" s="4" t="s">
        <v>666</v>
      </c>
      <c r="D208" s="4" t="s">
        <v>666</v>
      </c>
    </row>
    <row r="209" spans="1:5">
      <c r="A209" s="4" t="s">
        <v>667</v>
      </c>
    </row>
    <row r="210" spans="1:5">
      <c r="A210" s="3" t="s">
        <v>580</v>
      </c>
    </row>
    <row r="211" spans="1:5">
      <c r="A211" s="4" t="s">
        <v>613</v>
      </c>
      <c r="B211" s="4" t="s">
        <v>622</v>
      </c>
      <c r="C211" s="4" t="s">
        <v>622</v>
      </c>
      <c r="D211" s="4" t="s">
        <v>622</v>
      </c>
    </row>
    <row r="212" spans="1:5">
      <c r="A212" s="4" t="s">
        <v>668</v>
      </c>
    </row>
    <row r="213" spans="1:5">
      <c r="A213" s="3" t="s">
        <v>580</v>
      </c>
    </row>
    <row r="214" spans="1:5">
      <c r="A214" s="4" t="s">
        <v>613</v>
      </c>
      <c r="B214" s="4" t="s">
        <v>636</v>
      </c>
      <c r="C214" s="4" t="s">
        <v>636</v>
      </c>
      <c r="D214" s="4" t="s">
        <v>63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69</v>
      </c>
      <c r="B1" s="2" t="s">
        <v>670</v>
      </c>
      <c r="C1" s="2" t="s">
        <v>671</v>
      </c>
      <c r="D1" s="2" t="s">
        <v>672</v>
      </c>
    </row>
    <row r="2" spans="1:4">
      <c r="A2" s="4" t="s">
        <v>673</v>
      </c>
    </row>
    <row r="3" spans="1:4">
      <c r="A3" s="3" t="s">
        <v>674</v>
      </c>
    </row>
    <row r="4" spans="1:4">
      <c r="A4" s="4" t="s">
        <v>675</v>
      </c>
      <c r="C4" s="11" t="n">
        <v>250000000</v>
      </c>
    </row>
    <row r="5" spans="1:4">
      <c r="A5" s="4" t="s">
        <v>676</v>
      </c>
    </row>
    <row r="6" spans="1:4">
      <c r="A6" s="3" t="s">
        <v>674</v>
      </c>
    </row>
    <row r="7" spans="1:4">
      <c r="A7" s="4" t="s">
        <v>677</v>
      </c>
      <c r="D7" s="12" t="n">
        <v>650000000</v>
      </c>
    </row>
    <row r="8" spans="1:4">
      <c r="A8" s="4" t="s">
        <v>678</v>
      </c>
    </row>
    <row r="9" spans="1:4">
      <c r="A9" s="3" t="s">
        <v>674</v>
      </c>
    </row>
    <row r="10" spans="1:4">
      <c r="A10" s="4" t="s">
        <v>679</v>
      </c>
      <c r="B10" s="7" t="n">
        <v>5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66</v>
      </c>
    </row>
    <row r="2" spans="1:2">
      <c r="A2" s="3" t="s">
        <v>246</v>
      </c>
    </row>
    <row r="3" spans="1:2">
      <c r="A3" s="4" t="s">
        <v>681</v>
      </c>
      <c r="B3" s="7" t="n">
        <v>29</v>
      </c>
    </row>
    <row r="4" spans="1:2">
      <c r="A4" s="4" t="s">
        <v>682</v>
      </c>
    </row>
    <row r="5" spans="1:2">
      <c r="A5" s="3" t="s">
        <v>683</v>
      </c>
    </row>
    <row r="6" spans="1:2">
      <c r="A6" s="4" t="s">
        <v>684</v>
      </c>
      <c r="B6" s="4" t="s">
        <v>685</v>
      </c>
    </row>
    <row r="7" spans="1:2">
      <c r="A7" s="4" t="s">
        <v>686</v>
      </c>
      <c r="B7" s="4" t="s">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8</v>
      </c>
      <c r="B1" s="2" t="s">
        <v>25</v>
      </c>
      <c r="D1" s="2" t="s">
        <v>1</v>
      </c>
    </row>
    <row r="2" spans="1:5">
      <c r="B2" s="2" t="s">
        <v>2</v>
      </c>
      <c r="C2" s="2" t="s">
        <v>26</v>
      </c>
      <c r="D2" s="2" t="s">
        <v>2</v>
      </c>
      <c r="E2" s="2" t="s">
        <v>26</v>
      </c>
    </row>
    <row r="3" spans="1:5">
      <c r="A3" s="3" t="s">
        <v>689</v>
      </c>
    </row>
    <row r="4" spans="1:5">
      <c r="A4" s="4" t="s">
        <v>28</v>
      </c>
      <c r="B4" s="7" t="n">
        <v>5178</v>
      </c>
      <c r="C4" s="7" t="n">
        <v>5460</v>
      </c>
      <c r="D4" s="7" t="n">
        <v>15473</v>
      </c>
      <c r="E4" s="7" t="n">
        <v>16149</v>
      </c>
    </row>
    <row r="5" spans="1:5">
      <c r="A5" s="4" t="s">
        <v>690</v>
      </c>
    </row>
    <row r="6" spans="1:5">
      <c r="A6" s="3" t="s">
        <v>689</v>
      </c>
    </row>
    <row r="7" spans="1:5">
      <c r="A7" s="4" t="s">
        <v>28</v>
      </c>
      <c r="B7" s="5" t="n">
        <v>1917</v>
      </c>
      <c r="C7" s="5" t="n">
        <v>1980</v>
      </c>
      <c r="D7" s="5" t="n">
        <v>5667</v>
      </c>
      <c r="E7" s="5" t="n">
        <v>6046</v>
      </c>
    </row>
    <row r="8" spans="1:5">
      <c r="A8" s="4" t="s">
        <v>691</v>
      </c>
    </row>
    <row r="9" spans="1:5">
      <c r="A9" s="3" t="s">
        <v>689</v>
      </c>
    </row>
    <row r="10" spans="1:5">
      <c r="A10" s="4" t="s">
        <v>28</v>
      </c>
      <c r="B10" s="5" t="n">
        <v>749</v>
      </c>
      <c r="C10" s="5" t="n">
        <v>861</v>
      </c>
      <c r="D10" s="5" t="n">
        <v>2309</v>
      </c>
      <c r="E10" s="5" t="n">
        <v>2494</v>
      </c>
    </row>
    <row r="11" spans="1:5">
      <c r="A11" s="4" t="s">
        <v>692</v>
      </c>
    </row>
    <row r="12" spans="1:5">
      <c r="A12" s="3" t="s">
        <v>689</v>
      </c>
    </row>
    <row r="13" spans="1:5">
      <c r="A13" s="4" t="s">
        <v>28</v>
      </c>
      <c r="B13" s="5" t="n">
        <v>377</v>
      </c>
      <c r="C13" s="5" t="n">
        <v>418</v>
      </c>
      <c r="D13" s="5" t="n">
        <v>1222</v>
      </c>
      <c r="E13" s="5" t="n">
        <v>1255</v>
      </c>
    </row>
    <row r="14" spans="1:5">
      <c r="A14" s="4" t="s">
        <v>693</v>
      </c>
    </row>
    <row r="15" spans="1:5">
      <c r="A15" s="3" t="s">
        <v>689</v>
      </c>
    </row>
    <row r="16" spans="1:5">
      <c r="A16" s="4" t="s">
        <v>28</v>
      </c>
      <c r="B16" s="5" t="n">
        <v>1384</v>
      </c>
      <c r="C16" s="5" t="n">
        <v>1382</v>
      </c>
      <c r="D16" s="5" t="n">
        <v>3994</v>
      </c>
      <c r="E16" s="5" t="n">
        <v>3950</v>
      </c>
    </row>
    <row r="17" spans="1:5">
      <c r="A17" s="4" t="s">
        <v>694</v>
      </c>
    </row>
    <row r="18" spans="1:5">
      <c r="A18" s="3" t="s">
        <v>689</v>
      </c>
    </row>
    <row r="19" spans="1:5">
      <c r="A19" s="4" t="s">
        <v>28</v>
      </c>
      <c r="B19" s="7" t="n">
        <v>751</v>
      </c>
      <c r="C19" s="7" t="n">
        <v>819</v>
      </c>
      <c r="D19" s="7" t="n">
        <v>2281</v>
      </c>
      <c r="E19" s="7" t="n">
        <v>24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95</v>
      </c>
      <c r="B1" s="2" t="s">
        <v>2</v>
      </c>
      <c r="C1" s="2" t="s">
        <v>696</v>
      </c>
      <c r="D1" s="2" t="s">
        <v>375</v>
      </c>
      <c r="E1" s="2" t="s">
        <v>79</v>
      </c>
    </row>
    <row r="2" spans="1:5">
      <c r="A2" s="3" t="s">
        <v>246</v>
      </c>
    </row>
    <row r="3" spans="1:5">
      <c r="A3" s="4" t="s">
        <v>697</v>
      </c>
      <c r="B3" s="7" t="n">
        <v>3351</v>
      </c>
      <c r="D3" s="7" t="n">
        <v>3937</v>
      </c>
    </row>
    <row r="4" spans="1:5">
      <c r="A4" s="4" t="s">
        <v>698</v>
      </c>
      <c r="B4" s="5" t="n">
        <v>334</v>
      </c>
      <c r="D4" s="5" t="n">
        <v>444</v>
      </c>
    </row>
    <row r="5" spans="1:5">
      <c r="A5" s="4" t="s">
        <v>699</v>
      </c>
      <c r="B5" s="7" t="n">
        <v>1815</v>
      </c>
      <c r="C5" s="7" t="n">
        <v>1743</v>
      </c>
      <c r="D5" s="7" t="n">
        <v>2053</v>
      </c>
      <c r="E5" s="7" t="n">
        <v>20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0</v>
      </c>
      <c r="B1" s="2" t="s">
        <v>25</v>
      </c>
      <c r="C1" s="2" t="s">
        <v>1</v>
      </c>
    </row>
    <row r="2" spans="1:3">
      <c r="B2" s="2" t="s">
        <v>2</v>
      </c>
      <c r="C2" s="2" t="s">
        <v>2</v>
      </c>
    </row>
    <row r="3" spans="1:3">
      <c r="A3" s="3" t="s">
        <v>701</v>
      </c>
    </row>
    <row r="4" spans="1:3">
      <c r="A4" s="4" t="s">
        <v>702</v>
      </c>
      <c r="B4" s="7" t="n">
        <v>1743</v>
      </c>
      <c r="C4" s="7" t="n">
        <v>2053</v>
      </c>
    </row>
    <row r="5" spans="1:3">
      <c r="A5" s="4" t="s">
        <v>426</v>
      </c>
      <c r="B5" s="5" t="n">
        <v>750</v>
      </c>
      <c r="C5" s="5" t="n">
        <v>1922</v>
      </c>
    </row>
    <row r="6" spans="1:3">
      <c r="A6" s="4" t="s">
        <v>703</v>
      </c>
      <c r="B6" s="5" t="n">
        <v>-682</v>
      </c>
      <c r="C6" s="5" t="n">
        <v>-1989</v>
      </c>
    </row>
    <row r="7" spans="1:3">
      <c r="A7" s="4" t="s">
        <v>704</v>
      </c>
      <c r="B7" s="5" t="n">
        <v>-29</v>
      </c>
      <c r="C7" s="5" t="n">
        <v>-166</v>
      </c>
    </row>
    <row r="8" spans="1:3">
      <c r="A8" s="4" t="s">
        <v>705</v>
      </c>
      <c r="B8" s="5" t="n">
        <v>33</v>
      </c>
      <c r="C8" s="5" t="n">
        <v>-5</v>
      </c>
    </row>
    <row r="9" spans="1:3">
      <c r="A9" s="4" t="s">
        <v>706</v>
      </c>
      <c r="B9" s="5" t="n">
        <v>1815</v>
      </c>
      <c r="C9" s="5" t="n">
        <v>1815</v>
      </c>
    </row>
    <row r="10" spans="1:3">
      <c r="A10" s="4" t="s">
        <v>707</v>
      </c>
    </row>
    <row r="11" spans="1:3">
      <c r="A11" s="3" t="s">
        <v>701</v>
      </c>
    </row>
    <row r="12" spans="1:3">
      <c r="A12" s="4" t="s">
        <v>702</v>
      </c>
      <c r="B12" s="5" t="n">
        <v>0</v>
      </c>
      <c r="C12" s="5" t="n">
        <v>2434</v>
      </c>
    </row>
    <row r="13" spans="1:3">
      <c r="A13" s="4" t="s">
        <v>380</v>
      </c>
    </row>
    <row r="14" spans="1:3">
      <c r="A14" s="3" t="s">
        <v>701</v>
      </c>
    </row>
    <row r="15" spans="1:3">
      <c r="A15" s="4" t="s">
        <v>702</v>
      </c>
      <c r="B15" s="7" t="n">
        <v>0</v>
      </c>
      <c r="C15" s="7" t="n">
        <v>-3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08</v>
      </c>
      <c r="B1" s="2" t="s">
        <v>25</v>
      </c>
      <c r="C1" s="2" t="s">
        <v>1</v>
      </c>
    </row>
    <row r="2" spans="1:3">
      <c r="B2" s="2" t="s">
        <v>566</v>
      </c>
      <c r="C2" s="2" t="s">
        <v>566</v>
      </c>
    </row>
    <row r="3" spans="1:3">
      <c r="A3" s="4" t="s">
        <v>709</v>
      </c>
    </row>
    <row r="4" spans="1:3">
      <c r="A4" s="3" t="s">
        <v>710</v>
      </c>
    </row>
    <row r="5" spans="1:3">
      <c r="A5" s="4" t="s">
        <v>711</v>
      </c>
      <c r="B5" s="7" t="n">
        <v>198</v>
      </c>
      <c r="C5" s="7" t="n">
        <v>198</v>
      </c>
    </row>
    <row r="6" spans="1:3">
      <c r="A6" s="4" t="s">
        <v>712</v>
      </c>
      <c r="B6" s="5" t="n">
        <v>17</v>
      </c>
      <c r="C6" s="5" t="n">
        <v>51</v>
      </c>
    </row>
    <row r="7" spans="1:3">
      <c r="A7" s="4" t="s">
        <v>557</v>
      </c>
    </row>
    <row r="8" spans="1:3">
      <c r="A8" s="3" t="s">
        <v>710</v>
      </c>
    </row>
    <row r="9" spans="1:3">
      <c r="A9" s="4" t="s">
        <v>711</v>
      </c>
      <c r="B9" s="5" t="n">
        <v>780</v>
      </c>
      <c r="C9" s="5" t="n">
        <v>780</v>
      </c>
    </row>
    <row r="10" spans="1:3">
      <c r="A10" s="4" t="s">
        <v>712</v>
      </c>
      <c r="B10" s="7" t="n">
        <v>59</v>
      </c>
      <c r="C10" s="7" t="n">
        <v>1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3</v>
      </c>
      <c r="B1" s="2" t="s">
        <v>25</v>
      </c>
      <c r="D1" s="2" t="s">
        <v>1</v>
      </c>
    </row>
    <row r="2" spans="1:7">
      <c r="B2" s="2" t="s">
        <v>2</v>
      </c>
      <c r="C2" s="2" t="s">
        <v>26</v>
      </c>
      <c r="D2" s="2" t="s">
        <v>2</v>
      </c>
      <c r="E2" s="2" t="s">
        <v>26</v>
      </c>
      <c r="F2" s="2" t="s">
        <v>375</v>
      </c>
      <c r="G2" s="2" t="s">
        <v>79</v>
      </c>
    </row>
    <row r="3" spans="1:7">
      <c r="A3" s="3" t="s">
        <v>714</v>
      </c>
    </row>
    <row r="4" spans="1:7">
      <c r="A4" s="4" t="s">
        <v>28</v>
      </c>
      <c r="B4" s="7" t="n">
        <v>5178</v>
      </c>
      <c r="C4" s="7" t="n">
        <v>5460</v>
      </c>
      <c r="D4" s="7" t="n">
        <v>15473</v>
      </c>
      <c r="E4" s="7" t="n">
        <v>16149</v>
      </c>
    </row>
    <row r="5" spans="1:7">
      <c r="A5" s="4" t="s">
        <v>464</v>
      </c>
      <c r="B5" s="5" t="n">
        <v>3725</v>
      </c>
      <c r="C5" s="5" t="n">
        <v>4051</v>
      </c>
      <c r="D5" s="5" t="n">
        <v>11110</v>
      </c>
      <c r="E5" s="5" t="n">
        <v>12230</v>
      </c>
    </row>
    <row r="6" spans="1:7">
      <c r="A6" s="4" t="s">
        <v>30</v>
      </c>
      <c r="B6" s="5" t="n">
        <v>491</v>
      </c>
      <c r="C6" s="5" t="n">
        <v>447</v>
      </c>
      <c r="D6" s="5" t="n">
        <v>1500</v>
      </c>
      <c r="E6" s="5" t="n">
        <v>1484</v>
      </c>
    </row>
    <row r="7" spans="1:7">
      <c r="A7" s="4" t="s">
        <v>34</v>
      </c>
      <c r="B7" s="5" t="n">
        <v>-27</v>
      </c>
      <c r="C7" s="5" t="n">
        <v>-27</v>
      </c>
      <c r="D7" s="5" t="n">
        <v>-92</v>
      </c>
      <c r="E7" s="5" t="n">
        <v>-59</v>
      </c>
    </row>
    <row r="8" spans="1:7">
      <c r="A8" s="4" t="s">
        <v>38</v>
      </c>
      <c r="B8" s="5" t="n">
        <v>3</v>
      </c>
      <c r="C8" s="5" t="n">
        <v>-365</v>
      </c>
      <c r="D8" s="5" t="n">
        <v>205</v>
      </c>
      <c r="E8" s="5" t="n">
        <v>-303</v>
      </c>
    </row>
    <row r="9" spans="1:7">
      <c r="A9" s="4" t="s">
        <v>43</v>
      </c>
      <c r="B9" s="5" t="n">
        <v>462</v>
      </c>
      <c r="C9" s="7" t="n">
        <v>776</v>
      </c>
      <c r="D9" s="5" t="n">
        <v>983</v>
      </c>
      <c r="E9" s="7" t="n">
        <v>1191</v>
      </c>
    </row>
    <row r="10" spans="1:7">
      <c r="A10" s="3" t="s">
        <v>448</v>
      </c>
    </row>
    <row r="11" spans="1:7">
      <c r="A11" s="4" t="s">
        <v>715</v>
      </c>
      <c r="B11" s="5" t="n">
        <v>5096</v>
      </c>
      <c r="D11" s="5" t="n">
        <v>5096</v>
      </c>
      <c r="G11" s="7" t="n">
        <v>5481</v>
      </c>
    </row>
    <row r="12" spans="1:7">
      <c r="A12" s="4" t="s">
        <v>84</v>
      </c>
      <c r="B12" s="5" t="n">
        <v>325</v>
      </c>
      <c r="D12" s="5" t="n">
        <v>325</v>
      </c>
      <c r="G12" s="5" t="n">
        <v>469</v>
      </c>
    </row>
    <row r="13" spans="1:7">
      <c r="A13" s="4" t="s">
        <v>716</v>
      </c>
      <c r="B13" s="5" t="n">
        <v>407</v>
      </c>
      <c r="D13" s="5" t="n">
        <v>407</v>
      </c>
      <c r="G13" s="5" t="n">
        <v>373</v>
      </c>
    </row>
    <row r="14" spans="1:7">
      <c r="A14" s="4" t="s">
        <v>91</v>
      </c>
      <c r="B14" s="5" t="n">
        <v>2393</v>
      </c>
      <c r="D14" s="5" t="n">
        <v>2393</v>
      </c>
      <c r="G14" s="5" t="n">
        <v>2404</v>
      </c>
    </row>
    <row r="15" spans="1:7">
      <c r="A15" s="3" t="s">
        <v>451</v>
      </c>
    </row>
    <row r="16" spans="1:7">
      <c r="A16" s="4" t="s">
        <v>98</v>
      </c>
      <c r="B16" s="5" t="n">
        <v>3228</v>
      </c>
      <c r="D16" s="5" t="n">
        <v>3228</v>
      </c>
      <c r="G16" s="5" t="n">
        <v>3120</v>
      </c>
    </row>
    <row r="17" spans="1:7">
      <c r="A17" s="4" t="s">
        <v>99</v>
      </c>
      <c r="B17" s="5" t="n">
        <v>1542</v>
      </c>
      <c r="D17" s="5" t="n">
        <v>1542</v>
      </c>
      <c r="G17" s="5" t="n">
        <v>1641</v>
      </c>
    </row>
    <row r="18" spans="1:7">
      <c r="A18" s="4" t="s">
        <v>100</v>
      </c>
      <c r="B18" s="5" t="n">
        <v>122</v>
      </c>
      <c r="D18" s="5" t="n">
        <v>122</v>
      </c>
      <c r="G18" s="5" t="n">
        <v>127</v>
      </c>
    </row>
    <row r="19" spans="1:7">
      <c r="A19" s="4" t="s">
        <v>104</v>
      </c>
      <c r="B19" s="5" t="n">
        <v>273</v>
      </c>
      <c r="D19" s="5" t="n">
        <v>273</v>
      </c>
      <c r="G19" s="5" t="n">
        <v>795</v>
      </c>
    </row>
    <row r="20" spans="1:7">
      <c r="A20" s="4" t="s">
        <v>105</v>
      </c>
      <c r="B20" s="5" t="n">
        <v>1171</v>
      </c>
      <c r="D20" s="5" t="n">
        <v>1171</v>
      </c>
      <c r="G20" s="5" t="n">
        <v>1166</v>
      </c>
    </row>
    <row r="21" spans="1:7">
      <c r="A21" s="3" t="s">
        <v>717</v>
      </c>
    </row>
    <row r="22" spans="1:7">
      <c r="A22" s="4" t="s">
        <v>115</v>
      </c>
      <c r="B22" s="5" t="n">
        <v>274</v>
      </c>
      <c r="D22" s="5" t="n">
        <v>274</v>
      </c>
      <c r="G22" s="5" t="n">
        <v>1301</v>
      </c>
    </row>
    <row r="23" spans="1:7">
      <c r="A23" s="4" t="s">
        <v>718</v>
      </c>
      <c r="B23" s="5" t="n">
        <v>-464</v>
      </c>
      <c r="D23" s="5" t="n">
        <v>-464</v>
      </c>
      <c r="G23" s="7" t="n">
        <v>58</v>
      </c>
    </row>
    <row r="24" spans="1:7">
      <c r="A24" s="4" t="s">
        <v>380</v>
      </c>
    </row>
    <row r="25" spans="1:7">
      <c r="A25" s="3" t="s">
        <v>714</v>
      </c>
    </row>
    <row r="26" spans="1:7">
      <c r="A26" s="4" t="s">
        <v>28</v>
      </c>
      <c r="B26" s="5" t="n">
        <v>7</v>
      </c>
      <c r="D26" s="5" t="n">
        <v>21</v>
      </c>
    </row>
    <row r="27" spans="1:7">
      <c r="A27" s="4" t="s">
        <v>464</v>
      </c>
      <c r="B27" s="5" t="n">
        <v>-1</v>
      </c>
      <c r="D27" s="5" t="n">
        <v>-4</v>
      </c>
    </row>
    <row r="28" spans="1:7">
      <c r="A28" s="4" t="s">
        <v>30</v>
      </c>
      <c r="B28" s="5" t="n">
        <v>-15</v>
      </c>
      <c r="D28" s="5" t="n">
        <v>-42</v>
      </c>
    </row>
    <row r="29" spans="1:7">
      <c r="A29" s="4" t="s">
        <v>34</v>
      </c>
      <c r="B29" s="5" t="n">
        <v>-3</v>
      </c>
      <c r="D29" s="5" t="n">
        <v>-10</v>
      </c>
    </row>
    <row r="30" spans="1:7">
      <c r="A30" s="4" t="s">
        <v>38</v>
      </c>
      <c r="B30" s="5" t="n">
        <v>8</v>
      </c>
      <c r="D30" s="5" t="n">
        <v>16</v>
      </c>
    </row>
    <row r="31" spans="1:7">
      <c r="A31" s="4" t="s">
        <v>43</v>
      </c>
      <c r="B31" s="5" t="n">
        <v>12</v>
      </c>
      <c r="D31" s="5" t="n">
        <v>41</v>
      </c>
    </row>
    <row r="32" spans="1:7">
      <c r="A32" s="3" t="s">
        <v>448</v>
      </c>
    </row>
    <row r="33" spans="1:7">
      <c r="A33" s="4" t="s">
        <v>715</v>
      </c>
      <c r="B33" s="5" t="n">
        <v>-13</v>
      </c>
      <c r="D33" s="5" t="n">
        <v>-13</v>
      </c>
    </row>
    <row r="34" spans="1:7">
      <c r="A34" s="4" t="s">
        <v>84</v>
      </c>
      <c r="B34" s="5" t="n">
        <v>-47</v>
      </c>
      <c r="D34" s="5" t="n">
        <v>-47</v>
      </c>
    </row>
    <row r="35" spans="1:7">
      <c r="A35" s="4" t="s">
        <v>716</v>
      </c>
      <c r="B35" s="5" t="n">
        <v>-14</v>
      </c>
      <c r="D35" s="5" t="n">
        <v>-14</v>
      </c>
    </row>
    <row r="36" spans="1:7">
      <c r="A36" s="4" t="s">
        <v>91</v>
      </c>
      <c r="B36" s="5" t="n">
        <v>-70</v>
      </c>
      <c r="D36" s="5" t="n">
        <v>-70</v>
      </c>
    </row>
    <row r="37" spans="1:7">
      <c r="A37" s="3" t="s">
        <v>451</v>
      </c>
    </row>
    <row r="38" spans="1:7">
      <c r="A38" s="4" t="s">
        <v>98</v>
      </c>
      <c r="B38" s="5" t="n">
        <v>-2</v>
      </c>
      <c r="D38" s="5" t="n">
        <v>-2</v>
      </c>
    </row>
    <row r="39" spans="1:7">
      <c r="A39" s="4" t="s">
        <v>99</v>
      </c>
      <c r="B39" s="5" t="n">
        <v>-81</v>
      </c>
      <c r="D39" s="5" t="n">
        <v>-81</v>
      </c>
      <c r="F39" s="7" t="n">
        <v>-381</v>
      </c>
    </row>
    <row r="40" spans="1:7">
      <c r="A40" s="4" t="s">
        <v>100</v>
      </c>
      <c r="B40" s="5" t="n">
        <v>20</v>
      </c>
      <c r="D40" s="5" t="n">
        <v>20</v>
      </c>
      <c r="F40" s="5" t="n">
        <v>-40</v>
      </c>
    </row>
    <row r="41" spans="1:7">
      <c r="A41" s="4" t="s">
        <v>104</v>
      </c>
      <c r="B41" s="5" t="n">
        <v>-247</v>
      </c>
      <c r="D41" s="5" t="n">
        <v>-247</v>
      </c>
    </row>
    <row r="42" spans="1:7">
      <c r="A42" s="4" t="s">
        <v>105</v>
      </c>
      <c r="B42" s="5" t="n">
        <v>21</v>
      </c>
      <c r="D42" s="5" t="n">
        <v>21</v>
      </c>
    </row>
    <row r="43" spans="1:7">
      <c r="A43" s="3" t="s">
        <v>717</v>
      </c>
    </row>
    <row r="44" spans="1:7">
      <c r="A44" s="4" t="s">
        <v>115</v>
      </c>
      <c r="B44" s="5" t="n">
        <v>152</v>
      </c>
      <c r="D44" s="5" t="n">
        <v>152</v>
      </c>
      <c r="F44" s="7" t="n">
        <v>114</v>
      </c>
    </row>
    <row r="45" spans="1:7">
      <c r="A45" s="4" t="s">
        <v>718</v>
      </c>
      <c r="B45" s="5" t="n">
        <v>-5</v>
      </c>
      <c r="D45" s="5" t="n">
        <v>-5</v>
      </c>
    </row>
    <row r="46" spans="1:7">
      <c r="A46" s="4" t="s">
        <v>707</v>
      </c>
    </row>
    <row r="47" spans="1:7">
      <c r="A47" s="3" t="s">
        <v>714</v>
      </c>
    </row>
    <row r="48" spans="1:7">
      <c r="A48" s="4" t="s">
        <v>28</v>
      </c>
      <c r="B48" s="5" t="n">
        <v>5171</v>
      </c>
      <c r="D48" s="5" t="n">
        <v>15452</v>
      </c>
    </row>
    <row r="49" spans="1:7">
      <c r="A49" s="4" t="s">
        <v>464</v>
      </c>
      <c r="B49" s="5" t="n">
        <v>3726</v>
      </c>
      <c r="D49" s="5" t="n">
        <v>11114</v>
      </c>
    </row>
    <row r="50" spans="1:7">
      <c r="A50" s="4" t="s">
        <v>30</v>
      </c>
      <c r="B50" s="5" t="n">
        <v>506</v>
      </c>
      <c r="D50" s="5" t="n">
        <v>1542</v>
      </c>
    </row>
    <row r="51" spans="1:7">
      <c r="A51" s="4" t="s">
        <v>34</v>
      </c>
      <c r="B51" s="5" t="n">
        <v>-30</v>
      </c>
      <c r="D51" s="5" t="n">
        <v>-102</v>
      </c>
    </row>
    <row r="52" spans="1:7">
      <c r="A52" s="4" t="s">
        <v>38</v>
      </c>
      <c r="B52" s="5" t="n">
        <v>-5</v>
      </c>
      <c r="D52" s="5" t="n">
        <v>189</v>
      </c>
    </row>
    <row r="53" spans="1:7">
      <c r="A53" s="4" t="s">
        <v>43</v>
      </c>
      <c r="B53" s="5" t="n">
        <v>450</v>
      </c>
      <c r="D53" s="5" t="n">
        <v>942</v>
      </c>
    </row>
    <row r="54" spans="1:7">
      <c r="A54" s="3" t="s">
        <v>448</v>
      </c>
    </row>
    <row r="55" spans="1:7">
      <c r="A55" s="4" t="s">
        <v>715</v>
      </c>
      <c r="B55" s="5" t="n">
        <v>5109</v>
      </c>
      <c r="D55" s="5" t="n">
        <v>5109</v>
      </c>
    </row>
    <row r="56" spans="1:7">
      <c r="A56" s="4" t="s">
        <v>84</v>
      </c>
      <c r="B56" s="5" t="n">
        <v>372</v>
      </c>
      <c r="D56" s="5" t="n">
        <v>372</v>
      </c>
    </row>
    <row r="57" spans="1:7">
      <c r="A57" s="4" t="s">
        <v>716</v>
      </c>
      <c r="B57" s="5" t="n">
        <v>421</v>
      </c>
      <c r="D57" s="5" t="n">
        <v>421</v>
      </c>
    </row>
    <row r="58" spans="1:7">
      <c r="A58" s="4" t="s">
        <v>91</v>
      </c>
      <c r="B58" s="5" t="n">
        <v>2463</v>
      </c>
      <c r="D58" s="5" t="n">
        <v>2463</v>
      </c>
    </row>
    <row r="59" spans="1:7">
      <c r="A59" s="3" t="s">
        <v>451</v>
      </c>
    </row>
    <row r="60" spans="1:7">
      <c r="A60" s="4" t="s">
        <v>98</v>
      </c>
      <c r="B60" s="5" t="n">
        <v>3230</v>
      </c>
      <c r="D60" s="5" t="n">
        <v>3230</v>
      </c>
    </row>
    <row r="61" spans="1:7">
      <c r="A61" s="4" t="s">
        <v>99</v>
      </c>
      <c r="B61" s="5" t="n">
        <v>1623</v>
      </c>
      <c r="D61" s="5" t="n">
        <v>1623</v>
      </c>
    </row>
    <row r="62" spans="1:7">
      <c r="A62" s="4" t="s">
        <v>100</v>
      </c>
      <c r="B62" s="5" t="n">
        <v>102</v>
      </c>
      <c r="D62" s="5" t="n">
        <v>102</v>
      </c>
    </row>
    <row r="63" spans="1:7">
      <c r="A63" s="4" t="s">
        <v>104</v>
      </c>
      <c r="B63" s="5" t="n">
        <v>520</v>
      </c>
      <c r="D63" s="5" t="n">
        <v>520</v>
      </c>
    </row>
    <row r="64" spans="1:7">
      <c r="A64" s="4" t="s">
        <v>105</v>
      </c>
      <c r="B64" s="5" t="n">
        <v>1150</v>
      </c>
      <c r="D64" s="5" t="n">
        <v>1150</v>
      </c>
    </row>
    <row r="65" spans="1:7">
      <c r="A65" s="3" t="s">
        <v>717</v>
      </c>
    </row>
    <row r="66" spans="1:7">
      <c r="A66" s="4" t="s">
        <v>115</v>
      </c>
      <c r="B66" s="5" t="n">
        <v>122</v>
      </c>
      <c r="D66" s="5" t="n">
        <v>122</v>
      </c>
    </row>
    <row r="67" spans="1:7">
      <c r="A67" s="4" t="s">
        <v>718</v>
      </c>
      <c r="B67" s="7" t="n">
        <v>-459</v>
      </c>
      <c r="D67" s="7" t="n">
        <v>-4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19</v>
      </c>
      <c r="B1" s="2" t="s">
        <v>25</v>
      </c>
      <c r="D1" s="2" t="s">
        <v>1</v>
      </c>
    </row>
    <row r="2" spans="1:5">
      <c r="B2" s="2" t="s">
        <v>2</v>
      </c>
      <c r="C2" s="2" t="s">
        <v>26</v>
      </c>
      <c r="D2" s="2" t="s">
        <v>2</v>
      </c>
      <c r="E2" s="2" t="s">
        <v>26</v>
      </c>
    </row>
    <row r="3" spans="1:5">
      <c r="A3" s="3" t="s">
        <v>249</v>
      </c>
    </row>
    <row r="4" spans="1:5">
      <c r="A4" s="4" t="s">
        <v>32</v>
      </c>
      <c r="B4" s="7" t="n">
        <v>76</v>
      </c>
      <c r="C4" s="7" t="n">
        <v>210</v>
      </c>
      <c r="D4" s="7" t="n">
        <v>418</v>
      </c>
      <c r="E4" s="7" t="n">
        <v>585</v>
      </c>
    </row>
    <row r="5" spans="1:5">
      <c r="A5" s="3" t="s">
        <v>720</v>
      </c>
    </row>
    <row r="6" spans="1:5">
      <c r="A6" s="4" t="s">
        <v>98</v>
      </c>
      <c r="B6" s="5" t="n">
        <v>356</v>
      </c>
      <c r="D6" s="5" t="n">
        <v>356</v>
      </c>
    </row>
    <row r="7" spans="1:5">
      <c r="A7" s="4" t="s">
        <v>106</v>
      </c>
      <c r="B7" s="5" t="n">
        <v>118</v>
      </c>
      <c r="D7" s="5" t="n">
        <v>118</v>
      </c>
    </row>
    <row r="8" spans="1:5">
      <c r="A8" s="4" t="s">
        <v>177</v>
      </c>
      <c r="B8" s="7" t="n">
        <v>474</v>
      </c>
      <c r="D8" s="7" t="n">
        <v>4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50"/>
    <col customWidth="1" max="3" min="3" width="10"/>
    <col customWidth="1" max="4" min="4" width="13"/>
    <col customWidth="1" max="5" min="5" width="27"/>
    <col customWidth="1" max="6" min="6" width="40"/>
    <col customWidth="1" max="7" min="7" width="37"/>
    <col customWidth="1" max="8" min="8" width="15"/>
    <col customWidth="1" max="9" min="9" width="4"/>
    <col customWidth="1" max="10" min="10" width="17"/>
    <col customWidth="1" max="11" min="11" width="26"/>
  </cols>
  <sheetData>
    <row r="1" spans="1:11">
      <c r="A1" s="1" t="s">
        <v>176</v>
      </c>
      <c r="C1" s="2" t="s">
        <v>177</v>
      </c>
      <c r="D1" s="2" t="s">
        <v>178</v>
      </c>
      <c r="E1" s="2" t="s">
        <v>179</v>
      </c>
      <c r="F1" s="2" t="s">
        <v>180</v>
      </c>
      <c r="G1" s="2" t="s">
        <v>181</v>
      </c>
      <c r="H1" s="2" t="s">
        <v>182</v>
      </c>
      <c r="J1" s="2" t="s">
        <v>183</v>
      </c>
      <c r="K1" s="2" t="s">
        <v>184</v>
      </c>
    </row>
    <row r="2" spans="1:11">
      <c r="A2" s="4" t="s">
        <v>185</v>
      </c>
      <c r="D2" s="5" t="n">
        <v>141299000</v>
      </c>
    </row>
    <row r="3" spans="1:11">
      <c r="A3" s="4" t="s">
        <v>186</v>
      </c>
      <c r="C3" s="7" t="n">
        <v>2166</v>
      </c>
      <c r="D3" s="7" t="n">
        <v>1</v>
      </c>
      <c r="E3" s="7" t="n">
        <v>2219</v>
      </c>
      <c r="F3" s="7" t="n">
        <v>-170</v>
      </c>
      <c r="G3" s="7" t="n">
        <v>-162</v>
      </c>
      <c r="H3" s="7" t="n">
        <v>0</v>
      </c>
      <c r="J3" s="7" t="n">
        <v>1888</v>
      </c>
      <c r="K3" s="7" t="n">
        <v>278</v>
      </c>
    </row>
    <row r="4" spans="1:11">
      <c r="A4" s="3" t="s">
        <v>187</v>
      </c>
    </row>
    <row r="5" spans="1:11">
      <c r="A5" s="4" t="s">
        <v>188</v>
      </c>
      <c r="B5" s="4" t="s">
        <v>54</v>
      </c>
      <c r="D5" s="5" t="n">
        <v>141741000</v>
      </c>
    </row>
    <row r="6" spans="1:11">
      <c r="A6" s="4" t="s">
        <v>189</v>
      </c>
      <c r="B6" s="4" t="s">
        <v>54</v>
      </c>
      <c r="C6" s="5" t="n">
        <v>9905</v>
      </c>
      <c r="D6" s="7" t="n">
        <v>2</v>
      </c>
      <c r="E6" s="5" t="n">
        <v>9848</v>
      </c>
      <c r="J6" s="5" t="n">
        <v>9850</v>
      </c>
      <c r="K6" s="5" t="n">
        <v>55</v>
      </c>
    </row>
    <row r="7" spans="1:11">
      <c r="A7" s="4" t="s">
        <v>41</v>
      </c>
      <c r="C7" s="5" t="n">
        <v>1217</v>
      </c>
      <c r="F7" s="5" t="n">
        <v>1191</v>
      </c>
      <c r="J7" s="5" t="n">
        <v>1191</v>
      </c>
      <c r="K7" s="5" t="n">
        <v>26</v>
      </c>
    </row>
    <row r="8" spans="1:11">
      <c r="A8" s="4" t="s">
        <v>190</v>
      </c>
      <c r="C8" s="5" t="n">
        <v>52</v>
      </c>
      <c r="G8" s="5" t="n">
        <v>44</v>
      </c>
      <c r="J8" s="5" t="n">
        <v>44</v>
      </c>
      <c r="K8" s="5" t="n">
        <v>8</v>
      </c>
    </row>
    <row r="9" spans="1:11">
      <c r="A9" s="4" t="s">
        <v>191</v>
      </c>
      <c r="C9" s="5" t="n">
        <v>74</v>
      </c>
      <c r="E9" s="5" t="n">
        <v>74</v>
      </c>
      <c r="J9" s="5" t="n">
        <v>74</v>
      </c>
    </row>
    <row r="10" spans="1:11">
      <c r="A10" s="4" t="s">
        <v>192</v>
      </c>
      <c r="C10" s="5" t="n">
        <v>-83</v>
      </c>
      <c r="H10" s="5" t="n">
        <v>-83</v>
      </c>
      <c r="J10" s="5" t="n">
        <v>-83</v>
      </c>
    </row>
    <row r="11" spans="1:11">
      <c r="A11" s="4" t="s">
        <v>193</v>
      </c>
      <c r="D11" s="5" t="n">
        <v>-842000</v>
      </c>
    </row>
    <row r="12" spans="1:11">
      <c r="A12" s="4" t="s">
        <v>194</v>
      </c>
      <c r="C12" s="5" t="n">
        <v>-66</v>
      </c>
      <c r="E12" s="5" t="n">
        <v>-36</v>
      </c>
      <c r="F12" s="5" t="n">
        <v>-30</v>
      </c>
      <c r="J12" s="5" t="n">
        <v>-66</v>
      </c>
    </row>
    <row r="13" spans="1:11">
      <c r="A13" s="4" t="s">
        <v>195</v>
      </c>
      <c r="D13" s="5" t="n">
        <v>4356000</v>
      </c>
    </row>
    <row r="14" spans="1:11">
      <c r="A14" s="4" t="s">
        <v>196</v>
      </c>
      <c r="C14" s="5" t="n">
        <v>96</v>
      </c>
      <c r="E14" s="5" t="n">
        <v>96</v>
      </c>
      <c r="J14" s="5" t="n">
        <v>96</v>
      </c>
    </row>
    <row r="15" spans="1:11">
      <c r="A15" s="4" t="s">
        <v>197</v>
      </c>
      <c r="C15" s="5" t="n">
        <v>-157</v>
      </c>
      <c r="F15" s="5" t="n">
        <v>-157</v>
      </c>
      <c r="J15" s="5" t="n">
        <v>-157</v>
      </c>
    </row>
    <row r="16" spans="1:11">
      <c r="A16" s="4" t="s">
        <v>198</v>
      </c>
      <c r="C16" s="5" t="n">
        <v>-2</v>
      </c>
      <c r="K16" s="5" t="n">
        <v>-2</v>
      </c>
    </row>
    <row r="17" spans="1:11">
      <c r="A17" s="4" t="s">
        <v>199</v>
      </c>
      <c r="D17" s="5" t="n">
        <v>286554000</v>
      </c>
    </row>
    <row r="18" spans="1:11">
      <c r="A18" s="4" t="s">
        <v>200</v>
      </c>
      <c r="C18" s="7" t="n">
        <v>13202</v>
      </c>
      <c r="D18" s="7" t="n">
        <v>3</v>
      </c>
      <c r="E18" s="5" t="n">
        <v>12201</v>
      </c>
      <c r="F18" s="5" t="n">
        <v>834</v>
      </c>
      <c r="G18" s="5" t="n">
        <v>-118</v>
      </c>
      <c r="H18" s="5" t="n">
        <v>-83</v>
      </c>
      <c r="J18" s="5" t="n">
        <v>12837</v>
      </c>
      <c r="K18" s="5" t="n">
        <v>365</v>
      </c>
    </row>
    <row r="19" spans="1:11">
      <c r="A19" s="3" t="s">
        <v>187</v>
      </c>
    </row>
    <row r="20" spans="1:11">
      <c r="A20" s="4" t="s">
        <v>201</v>
      </c>
      <c r="C20" s="8" t="n">
        <v>0.54</v>
      </c>
    </row>
    <row r="21" spans="1:11">
      <c r="A21" s="4" t="s">
        <v>202</v>
      </c>
      <c r="D21" s="5" t="n">
        <v>285943000</v>
      </c>
    </row>
    <row r="22" spans="1:11">
      <c r="A22" s="4" t="s">
        <v>203</v>
      </c>
      <c r="C22" s="7" t="n">
        <v>12507</v>
      </c>
      <c r="D22" s="7" t="n">
        <v>3</v>
      </c>
      <c r="E22" s="5" t="n">
        <v>12158</v>
      </c>
      <c r="F22" s="5" t="n">
        <v>110</v>
      </c>
      <c r="G22" s="5" t="n">
        <v>-70</v>
      </c>
      <c r="H22" s="5" t="n">
        <v>-61</v>
      </c>
      <c r="J22" s="5" t="n">
        <v>12140</v>
      </c>
      <c r="K22" s="5" t="n">
        <v>367</v>
      </c>
    </row>
    <row r="23" spans="1:11">
      <c r="A23" s="3" t="s">
        <v>187</v>
      </c>
    </row>
    <row r="24" spans="1:11">
      <c r="A24" s="4" t="s">
        <v>189</v>
      </c>
      <c r="B24" s="4" t="s">
        <v>54</v>
      </c>
      <c r="C24" s="5" t="n">
        <v>-6</v>
      </c>
      <c r="K24" s="5" t="n">
        <v>-6</v>
      </c>
    </row>
    <row r="25" spans="1:11">
      <c r="A25" s="4" t="s">
        <v>41</v>
      </c>
      <c r="C25" s="5" t="n">
        <v>779</v>
      </c>
      <c r="F25" s="5" t="n">
        <v>776</v>
      </c>
      <c r="J25" s="5" t="n">
        <v>776</v>
      </c>
      <c r="K25" s="5" t="n">
        <v>3</v>
      </c>
    </row>
    <row r="26" spans="1:11">
      <c r="A26" s="4" t="s">
        <v>190</v>
      </c>
      <c r="C26" s="5" t="n">
        <v>-45</v>
      </c>
      <c r="G26" s="5" t="n">
        <v>-48</v>
      </c>
      <c r="J26" s="5" t="n">
        <v>-48</v>
      </c>
      <c r="K26" s="5" t="n">
        <v>3</v>
      </c>
    </row>
    <row r="27" spans="1:11">
      <c r="A27" s="4" t="s">
        <v>191</v>
      </c>
      <c r="C27" s="5" t="n">
        <v>17</v>
      </c>
      <c r="E27" s="5" t="n">
        <v>17</v>
      </c>
      <c r="J27" s="5" t="n">
        <v>17</v>
      </c>
    </row>
    <row r="28" spans="1:11">
      <c r="A28" s="4" t="s">
        <v>192</v>
      </c>
      <c r="C28" s="5" t="n">
        <v>-22</v>
      </c>
      <c r="H28" s="5" t="n">
        <v>-22</v>
      </c>
      <c r="J28" s="5" t="n">
        <v>-22</v>
      </c>
    </row>
    <row r="29" spans="1:11">
      <c r="A29" s="4" t="s">
        <v>195</v>
      </c>
      <c r="D29" s="5" t="n">
        <v>611000</v>
      </c>
    </row>
    <row r="30" spans="1:11">
      <c r="A30" s="4" t="s">
        <v>196</v>
      </c>
      <c r="C30" s="5" t="n">
        <v>26</v>
      </c>
      <c r="E30" s="5" t="n">
        <v>26</v>
      </c>
      <c r="J30" s="5" t="n">
        <v>26</v>
      </c>
    </row>
    <row r="31" spans="1:11">
      <c r="A31" s="4" t="s">
        <v>197</v>
      </c>
      <c r="C31" s="5" t="n">
        <v>-52</v>
      </c>
      <c r="F31" s="5" t="n">
        <v>-52</v>
      </c>
      <c r="J31" s="5" t="n">
        <v>-52</v>
      </c>
    </row>
    <row r="32" spans="1:11">
      <c r="A32" s="4" t="s">
        <v>198</v>
      </c>
      <c r="C32" s="5" t="n">
        <v>-2</v>
      </c>
      <c r="K32" s="5" t="n">
        <v>-2</v>
      </c>
    </row>
    <row r="33" spans="1:11">
      <c r="A33" s="4" t="s">
        <v>199</v>
      </c>
      <c r="D33" s="5" t="n">
        <v>286554000</v>
      </c>
    </row>
    <row r="34" spans="1:11">
      <c r="A34" s="4" t="s">
        <v>200</v>
      </c>
      <c r="C34" s="7" t="n">
        <v>13202</v>
      </c>
      <c r="D34" s="7" t="n">
        <v>3</v>
      </c>
      <c r="E34" s="5" t="n">
        <v>12201</v>
      </c>
      <c r="F34" s="5" t="n">
        <v>834</v>
      </c>
      <c r="G34" s="5" t="n">
        <v>-118</v>
      </c>
      <c r="H34" s="5" t="n">
        <v>-83</v>
      </c>
      <c r="J34" s="5" t="n">
        <v>12837</v>
      </c>
      <c r="K34" s="5" t="n">
        <v>365</v>
      </c>
    </row>
    <row r="35" spans="1:11">
      <c r="A35" s="3" t="s">
        <v>187</v>
      </c>
    </row>
    <row r="36" spans="1:11">
      <c r="A36" s="4" t="s">
        <v>201</v>
      </c>
      <c r="C36" s="8" t="n">
        <v>0.18</v>
      </c>
    </row>
    <row r="37" spans="1:11">
      <c r="A37" s="4" t="s">
        <v>204</v>
      </c>
      <c r="C37" s="7" t="n">
        <v>114</v>
      </c>
      <c r="F37" s="5" t="n">
        <v>114</v>
      </c>
      <c r="J37" s="5" t="n">
        <v>114</v>
      </c>
    </row>
    <row r="38" spans="1:11">
      <c r="A38" s="4" t="s">
        <v>205</v>
      </c>
      <c r="C38" s="5" t="n">
        <v>1016947</v>
      </c>
    </row>
    <row r="39" spans="1:11">
      <c r="A39" s="4" t="s">
        <v>206</v>
      </c>
      <c r="D39" s="5" t="n">
        <v>286393000</v>
      </c>
    </row>
    <row r="40" spans="1:11">
      <c r="A40" s="4" t="s">
        <v>207</v>
      </c>
      <c r="C40" s="7" t="n">
        <v>13837</v>
      </c>
      <c r="D40" s="7" t="n">
        <v>3</v>
      </c>
      <c r="E40" s="5" t="n">
        <v>12210</v>
      </c>
      <c r="F40" s="5" t="n">
        <v>1301</v>
      </c>
      <c r="G40" s="5" t="n">
        <v>58</v>
      </c>
      <c r="H40" s="5" t="n">
        <v>-85</v>
      </c>
      <c r="I40" s="4" t="s">
        <v>56</v>
      </c>
      <c r="J40" s="5" t="n">
        <v>13487</v>
      </c>
      <c r="K40" s="5" t="n">
        <v>350</v>
      </c>
    </row>
    <row r="41" spans="1:11">
      <c r="A41" s="3" t="s">
        <v>187</v>
      </c>
    </row>
    <row r="42" spans="1:11">
      <c r="A42" s="4" t="s">
        <v>41</v>
      </c>
      <c r="C42" s="5" t="n">
        <v>991</v>
      </c>
      <c r="F42" s="5" t="n">
        <v>983</v>
      </c>
      <c r="J42" s="5" t="n">
        <v>983</v>
      </c>
      <c r="K42" s="5" t="n">
        <v>8</v>
      </c>
    </row>
    <row r="43" spans="1:11">
      <c r="A43" s="4" t="s">
        <v>190</v>
      </c>
      <c r="C43" s="5" t="n">
        <v>-522</v>
      </c>
      <c r="G43" s="5" t="n">
        <v>-522</v>
      </c>
      <c r="J43" s="5" t="n">
        <v>-522</v>
      </c>
    </row>
    <row r="44" spans="1:11">
      <c r="A44" s="4" t="s">
        <v>191</v>
      </c>
      <c r="C44" s="5" t="n">
        <v>57</v>
      </c>
      <c r="E44" s="5" t="n">
        <v>57</v>
      </c>
      <c r="J44" s="5" t="n">
        <v>57</v>
      </c>
    </row>
    <row r="45" spans="1:11">
      <c r="A45" s="4" t="s">
        <v>192</v>
      </c>
      <c r="C45" s="5" t="n">
        <v>-49</v>
      </c>
      <c r="H45" s="5" t="n">
        <v>-49</v>
      </c>
      <c r="I45" s="4" t="s">
        <v>56</v>
      </c>
      <c r="J45" s="5" t="n">
        <v>-49</v>
      </c>
    </row>
    <row r="46" spans="1:11">
      <c r="A46" s="4" t="s">
        <v>193</v>
      </c>
      <c r="D46" s="5" t="n">
        <v>-17680000</v>
      </c>
    </row>
    <row r="47" spans="1:11">
      <c r="A47" s="4" t="s">
        <v>194</v>
      </c>
      <c r="C47" s="5" t="n">
        <v>-1248</v>
      </c>
      <c r="E47" s="5" t="n">
        <v>-776</v>
      </c>
      <c r="F47" s="5" t="n">
        <v>-472</v>
      </c>
      <c r="J47" s="5" t="n">
        <v>-1248</v>
      </c>
    </row>
    <row r="48" spans="1:11">
      <c r="A48" s="4" t="s">
        <v>195</v>
      </c>
      <c r="D48" s="5" t="n">
        <v>2919000</v>
      </c>
    </row>
    <row r="49" spans="1:11">
      <c r="A49" s="4" t="s">
        <v>196</v>
      </c>
      <c r="C49" s="5" t="n">
        <v>29</v>
      </c>
      <c r="E49" s="5" t="n">
        <v>29</v>
      </c>
      <c r="J49" s="5" t="n">
        <v>29</v>
      </c>
    </row>
    <row r="50" spans="1:11">
      <c r="A50" s="4" t="s">
        <v>197</v>
      </c>
      <c r="C50" s="5" t="n">
        <v>-161</v>
      </c>
      <c r="F50" s="5" t="n">
        <v>-161</v>
      </c>
      <c r="J50" s="5" t="n">
        <v>-161</v>
      </c>
    </row>
    <row r="51" spans="1:11">
      <c r="A51" s="4" t="s">
        <v>198</v>
      </c>
      <c r="C51" s="5" t="n">
        <v>-24</v>
      </c>
      <c r="F51" s="4" t="s">
        <v>110</v>
      </c>
      <c r="J51" s="5" t="n">
        <v>0</v>
      </c>
      <c r="K51" s="5" t="n">
        <v>-24</v>
      </c>
    </row>
    <row r="52" spans="1:11">
      <c r="A52" s="4" t="s">
        <v>208</v>
      </c>
      <c r="C52" s="5" t="n">
        <v>-1668</v>
      </c>
      <c r="E52" s="5" t="n">
        <v>-177</v>
      </c>
      <c r="F52" s="5" t="n">
        <v>-1491</v>
      </c>
      <c r="J52" s="5" t="n">
        <v>-1668</v>
      </c>
    </row>
    <row r="53" spans="1:11">
      <c r="A53" s="4" t="s">
        <v>209</v>
      </c>
      <c r="D53" s="5" t="n">
        <v>271632000</v>
      </c>
    </row>
    <row r="54" spans="1:11">
      <c r="A54" s="4" t="s">
        <v>210</v>
      </c>
      <c r="C54" s="7" t="n">
        <v>11356</v>
      </c>
      <c r="D54" s="7" t="n">
        <v>3</v>
      </c>
      <c r="E54" s="5" t="n">
        <v>11343</v>
      </c>
      <c r="F54" s="5" t="n">
        <v>274</v>
      </c>
      <c r="G54" s="5" t="n">
        <v>-464</v>
      </c>
      <c r="H54" s="5" t="n">
        <v>-134</v>
      </c>
      <c r="I54" s="4" t="s">
        <v>56</v>
      </c>
      <c r="J54" s="5" t="n">
        <v>11022</v>
      </c>
      <c r="K54" s="5" t="n">
        <v>334</v>
      </c>
    </row>
    <row r="55" spans="1:11">
      <c r="A55" s="3" t="s">
        <v>187</v>
      </c>
    </row>
    <row r="56" spans="1:11">
      <c r="A56" s="4" t="s">
        <v>201</v>
      </c>
      <c r="C56" s="8" t="n">
        <v>0.57</v>
      </c>
    </row>
    <row r="57" spans="1:11">
      <c r="A57" s="4" t="s">
        <v>211</v>
      </c>
      <c r="D57" s="5" t="n">
        <v>282519000</v>
      </c>
    </row>
    <row r="58" spans="1:11">
      <c r="A58" s="4" t="s">
        <v>212</v>
      </c>
      <c r="C58" s="7" t="n">
        <v>11837</v>
      </c>
      <c r="D58" s="7" t="n">
        <v>3</v>
      </c>
      <c r="E58" s="5" t="n">
        <v>11848</v>
      </c>
      <c r="F58" s="5" t="n">
        <v>136</v>
      </c>
      <c r="G58" s="5" t="n">
        <v>-382</v>
      </c>
      <c r="H58" s="5" t="n">
        <v>-105</v>
      </c>
      <c r="I58" s="4" t="s">
        <v>56</v>
      </c>
      <c r="J58" s="5" t="n">
        <v>11500</v>
      </c>
      <c r="K58" s="5" t="n">
        <v>337</v>
      </c>
    </row>
    <row r="59" spans="1:11">
      <c r="A59" s="3" t="s">
        <v>187</v>
      </c>
    </row>
    <row r="60" spans="1:11">
      <c r="A60" s="4" t="s">
        <v>41</v>
      </c>
      <c r="C60" s="5" t="n">
        <v>466</v>
      </c>
      <c r="F60" s="5" t="n">
        <v>462</v>
      </c>
      <c r="J60" s="5" t="n">
        <v>462</v>
      </c>
      <c r="K60" s="5" t="n">
        <v>4</v>
      </c>
    </row>
    <row r="61" spans="1:11">
      <c r="A61" s="4" t="s">
        <v>190</v>
      </c>
      <c r="C61" s="5" t="n">
        <v>-77</v>
      </c>
      <c r="G61" s="5" t="n">
        <v>-82</v>
      </c>
      <c r="J61" s="5" t="n">
        <v>-82</v>
      </c>
      <c r="K61" s="5" t="n">
        <v>5</v>
      </c>
    </row>
    <row r="62" spans="1:11">
      <c r="A62" s="4" t="s">
        <v>191</v>
      </c>
      <c r="C62" s="5" t="n">
        <v>17</v>
      </c>
      <c r="E62" s="5" t="n">
        <v>17</v>
      </c>
      <c r="J62" s="5" t="n">
        <v>17</v>
      </c>
    </row>
    <row r="63" spans="1:11">
      <c r="A63" s="4" t="s">
        <v>192</v>
      </c>
      <c r="C63" s="5" t="n">
        <v>-29</v>
      </c>
      <c r="H63" s="5" t="n">
        <v>-29</v>
      </c>
      <c r="I63" s="4" t="s">
        <v>56</v>
      </c>
      <c r="J63" s="5" t="n">
        <v>-29</v>
      </c>
    </row>
    <row r="64" spans="1:11">
      <c r="A64" s="4" t="s">
        <v>193</v>
      </c>
      <c r="D64" s="5" t="n">
        <v>-12452000</v>
      </c>
    </row>
    <row r="65" spans="1:11">
      <c r="A65" s="4" t="s">
        <v>194</v>
      </c>
      <c r="C65" s="5" t="n">
        <v>-797</v>
      </c>
      <c r="E65" s="5" t="n">
        <v>-525</v>
      </c>
      <c r="F65" s="5" t="n">
        <v>-272</v>
      </c>
      <c r="J65" s="5" t="n">
        <v>-797</v>
      </c>
    </row>
    <row r="66" spans="1:11">
      <c r="A66" s="4" t="s">
        <v>195</v>
      </c>
      <c r="D66" s="5" t="n">
        <v>1565000</v>
      </c>
    </row>
    <row r="67" spans="1:11">
      <c r="A67" s="4" t="s">
        <v>196</v>
      </c>
      <c r="C67" s="5" t="n">
        <v>3</v>
      </c>
      <c r="E67" s="5" t="n">
        <v>3</v>
      </c>
      <c r="J67" s="5" t="n">
        <v>3</v>
      </c>
    </row>
    <row r="68" spans="1:11">
      <c r="A68" s="4" t="s">
        <v>197</v>
      </c>
      <c r="C68" s="5" t="n">
        <v>-52</v>
      </c>
      <c r="F68" s="5" t="n">
        <v>-52</v>
      </c>
      <c r="J68" s="5" t="n">
        <v>-52</v>
      </c>
    </row>
    <row r="69" spans="1:11">
      <c r="A69" s="4" t="s">
        <v>198</v>
      </c>
      <c r="C69" s="5" t="n">
        <v>-12</v>
      </c>
      <c r="F69" s="4" t="s">
        <v>110</v>
      </c>
      <c r="J69" s="5" t="n">
        <v>0</v>
      </c>
      <c r="K69" s="5" t="n">
        <v>-12</v>
      </c>
    </row>
    <row r="70" spans="1:11">
      <c r="A70" s="4" t="s">
        <v>209</v>
      </c>
      <c r="D70" s="5" t="n">
        <v>271632000</v>
      </c>
    </row>
    <row r="71" spans="1:11">
      <c r="A71" s="4" t="s">
        <v>210</v>
      </c>
      <c r="C71" s="7" t="n">
        <v>11356</v>
      </c>
      <c r="D71" s="7" t="n">
        <v>3</v>
      </c>
      <c r="E71" s="7" t="n">
        <v>11343</v>
      </c>
      <c r="F71" s="7" t="n">
        <v>274</v>
      </c>
      <c r="G71" s="7" t="n">
        <v>-464</v>
      </c>
      <c r="H71" s="7" t="n">
        <v>-134</v>
      </c>
      <c r="I71" s="4" t="s">
        <v>56</v>
      </c>
      <c r="J71" s="7" t="n">
        <v>11022</v>
      </c>
      <c r="K71" s="7" t="n">
        <v>334</v>
      </c>
    </row>
    <row r="72" spans="1:11">
      <c r="A72" s="3" t="s">
        <v>187</v>
      </c>
    </row>
    <row r="73" spans="1:11">
      <c r="A73" s="4" t="s">
        <v>201</v>
      </c>
      <c r="C73" s="8" t="n">
        <v>0.19</v>
      </c>
    </row>
    <row r="74" spans="1:11">
      <c r="A74" s="4" t="s">
        <v>205</v>
      </c>
      <c r="C74" s="5" t="n">
        <v>1754722</v>
      </c>
    </row>
    <row r="75" spans="1:11"/>
    <row r="76" spans="1:11">
      <c r="A76" s="4" t="s">
        <v>54</v>
      </c>
      <c r="B76" s="4" t="s">
        <v>213</v>
      </c>
    </row>
    <row r="77" spans="1:11">
      <c r="A77" s="4" t="s">
        <v>56</v>
      </c>
      <c r="B77" s="4" t="s">
        <v>214</v>
      </c>
    </row>
  </sheetData>
  <mergeCells count="5">
    <mergeCell ref="A1:B1"/>
    <mergeCell ref="H1:I1"/>
    <mergeCell ref="A75:J75"/>
    <mergeCell ref="B76:J76"/>
    <mergeCell ref="B77:J7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721</v>
      </c>
      <c r="B1" s="2" t="s">
        <v>566</v>
      </c>
    </row>
    <row r="2" spans="1:2">
      <c r="A2" s="4" t="s">
        <v>722</v>
      </c>
    </row>
    <row r="3" spans="1:2">
      <c r="A3" s="3" t="s">
        <v>723</v>
      </c>
    </row>
    <row r="4" spans="1:2">
      <c r="A4" s="4" t="s">
        <v>724</v>
      </c>
      <c r="B4" s="7" t="n">
        <v>806</v>
      </c>
    </row>
    <row r="5" spans="1:2">
      <c r="A5" s="4" t="s">
        <v>725</v>
      </c>
    </row>
    <row r="6" spans="1:2">
      <c r="A6" s="3" t="s">
        <v>723</v>
      </c>
    </row>
    <row r="7" spans="1:2">
      <c r="A7" s="4" t="s">
        <v>724</v>
      </c>
      <c r="B7" s="5" t="n">
        <v>614</v>
      </c>
    </row>
    <row r="8" spans="1:2">
      <c r="A8" s="4" t="s">
        <v>726</v>
      </c>
    </row>
    <row r="9" spans="1:2">
      <c r="A9" s="3" t="s">
        <v>723</v>
      </c>
    </row>
    <row r="10" spans="1:2">
      <c r="A10" s="4" t="s">
        <v>724</v>
      </c>
      <c r="B10" s="5" t="n">
        <v>192</v>
      </c>
    </row>
    <row r="11" spans="1:2">
      <c r="A11" s="4" t="s">
        <v>727</v>
      </c>
    </row>
    <row r="12" spans="1:2">
      <c r="A12" s="3" t="s">
        <v>723</v>
      </c>
    </row>
    <row r="13" spans="1:2">
      <c r="A13" s="4" t="s">
        <v>724</v>
      </c>
      <c r="B13" s="5" t="n">
        <v>216</v>
      </c>
    </row>
    <row r="14" spans="1:2">
      <c r="A14" s="4" t="s">
        <v>728</v>
      </c>
    </row>
    <row r="15" spans="1:2">
      <c r="A15" s="3" t="s">
        <v>723</v>
      </c>
    </row>
    <row r="16" spans="1:2">
      <c r="A16" s="4" t="s">
        <v>724</v>
      </c>
      <c r="B16" s="5" t="n">
        <v>207</v>
      </c>
    </row>
    <row r="17" spans="1:2">
      <c r="A17" s="4" t="s">
        <v>729</v>
      </c>
    </row>
    <row r="18" spans="1:2">
      <c r="A18" s="3" t="s">
        <v>723</v>
      </c>
    </row>
    <row r="19" spans="1:2">
      <c r="A19" s="4" t="s">
        <v>724</v>
      </c>
      <c r="B19"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25</v>
      </c>
      <c r="D1" s="2" t="s">
        <v>1</v>
      </c>
    </row>
    <row r="2" spans="1:5">
      <c r="B2" s="2" t="s">
        <v>2</v>
      </c>
      <c r="C2" s="2" t="s">
        <v>26</v>
      </c>
      <c r="D2" s="2" t="s">
        <v>2</v>
      </c>
      <c r="E2" s="2" t="s">
        <v>26</v>
      </c>
    </row>
    <row r="3" spans="1:5">
      <c r="A3" s="3" t="s">
        <v>731</v>
      </c>
    </row>
    <row r="4" spans="1:5">
      <c r="A4" s="4" t="s">
        <v>732</v>
      </c>
      <c r="B4" s="7" t="n">
        <v>76</v>
      </c>
      <c r="C4" s="7" t="n">
        <v>210</v>
      </c>
      <c r="D4" s="7" t="n">
        <v>418</v>
      </c>
      <c r="E4" s="7" t="n">
        <v>585</v>
      </c>
    </row>
    <row r="5" spans="1:5">
      <c r="A5" s="4" t="s">
        <v>733</v>
      </c>
      <c r="B5" s="5" t="n">
        <v>474</v>
      </c>
      <c r="D5" s="5" t="n">
        <v>474</v>
      </c>
    </row>
    <row r="6" spans="1:5">
      <c r="A6" s="4" t="s">
        <v>734</v>
      </c>
    </row>
    <row r="7" spans="1:5">
      <c r="A7" s="3" t="s">
        <v>731</v>
      </c>
    </row>
    <row r="8" spans="1:5">
      <c r="A8" s="4" t="s">
        <v>735</v>
      </c>
      <c r="D8" s="5" t="n">
        <v>0</v>
      </c>
    </row>
    <row r="9" spans="1:5">
      <c r="A9" s="4" t="s">
        <v>732</v>
      </c>
      <c r="D9" s="5" t="n">
        <v>436</v>
      </c>
    </row>
    <row r="10" spans="1:5">
      <c r="A10" s="4" t="s">
        <v>736</v>
      </c>
      <c r="D10" s="5" t="n">
        <v>-6</v>
      </c>
    </row>
    <row r="11" spans="1:5">
      <c r="A11" s="4" t="s">
        <v>737</v>
      </c>
      <c r="D11" s="5" t="n">
        <v>-189</v>
      </c>
    </row>
    <row r="12" spans="1:5">
      <c r="A12" s="4" t="s">
        <v>705</v>
      </c>
      <c r="D12" s="5" t="n">
        <v>-7</v>
      </c>
    </row>
    <row r="13" spans="1:5">
      <c r="A13" s="4" t="s">
        <v>733</v>
      </c>
      <c r="B13" s="5" t="n">
        <v>234</v>
      </c>
      <c r="D13" s="5" t="n">
        <v>234</v>
      </c>
    </row>
    <row r="14" spans="1:5">
      <c r="A14" s="4" t="s">
        <v>738</v>
      </c>
    </row>
    <row r="15" spans="1:5">
      <c r="A15" s="3" t="s">
        <v>731</v>
      </c>
    </row>
    <row r="16" spans="1:5">
      <c r="A16" s="4" t="s">
        <v>735</v>
      </c>
      <c r="D16" s="5" t="n">
        <v>0</v>
      </c>
    </row>
    <row r="17" spans="1:5">
      <c r="A17" s="4" t="s">
        <v>732</v>
      </c>
      <c r="D17" s="5" t="n">
        <v>307</v>
      </c>
    </row>
    <row r="18" spans="1:5">
      <c r="A18" s="4" t="s">
        <v>736</v>
      </c>
      <c r="D18" s="5" t="n">
        <v>-1</v>
      </c>
    </row>
    <row r="19" spans="1:5">
      <c r="A19" s="4" t="s">
        <v>737</v>
      </c>
      <c r="D19" s="5" t="n">
        <v>-139</v>
      </c>
    </row>
    <row r="20" spans="1:5">
      <c r="A20" s="4" t="s">
        <v>705</v>
      </c>
      <c r="D20" s="5" t="n">
        <v>-4</v>
      </c>
    </row>
    <row r="21" spans="1:5">
      <c r="A21" s="4" t="s">
        <v>733</v>
      </c>
      <c r="B21" s="5" t="n">
        <v>163</v>
      </c>
      <c r="D21" s="5" t="n">
        <v>163</v>
      </c>
    </row>
    <row r="22" spans="1:5">
      <c r="A22" s="4" t="s">
        <v>739</v>
      </c>
    </row>
    <row r="23" spans="1:5">
      <c r="A23" s="3" t="s">
        <v>731</v>
      </c>
    </row>
    <row r="24" spans="1:5">
      <c r="A24" s="4" t="s">
        <v>735</v>
      </c>
      <c r="D24" s="5" t="n">
        <v>0</v>
      </c>
    </row>
    <row r="25" spans="1:5">
      <c r="A25" s="4" t="s">
        <v>732</v>
      </c>
      <c r="D25" s="5" t="n">
        <v>129</v>
      </c>
    </row>
    <row r="26" spans="1:5">
      <c r="A26" s="4" t="s">
        <v>736</v>
      </c>
      <c r="D26" s="5" t="n">
        <v>-5</v>
      </c>
    </row>
    <row r="27" spans="1:5">
      <c r="A27" s="4" t="s">
        <v>737</v>
      </c>
      <c r="D27" s="5" t="n">
        <v>-50</v>
      </c>
    </row>
    <row r="28" spans="1:5">
      <c r="A28" s="4" t="s">
        <v>705</v>
      </c>
      <c r="D28" s="5" t="n">
        <v>-3</v>
      </c>
    </row>
    <row r="29" spans="1:5">
      <c r="A29" s="4" t="s">
        <v>733</v>
      </c>
      <c r="B29" s="5" t="n">
        <v>71</v>
      </c>
      <c r="D29" s="5" t="n">
        <v>71</v>
      </c>
    </row>
    <row r="30" spans="1:5">
      <c r="A30" s="4" t="s">
        <v>722</v>
      </c>
    </row>
    <row r="31" spans="1:5">
      <c r="A31" s="3" t="s">
        <v>731</v>
      </c>
    </row>
    <row r="32" spans="1:5">
      <c r="A32" s="4" t="s">
        <v>735</v>
      </c>
      <c r="D32" s="5" t="n">
        <v>355</v>
      </c>
    </row>
    <row r="33" spans="1:5">
      <c r="A33" s="4" t="s">
        <v>732</v>
      </c>
      <c r="D33" s="5" t="n">
        <v>-20</v>
      </c>
    </row>
    <row r="34" spans="1:5">
      <c r="A34" s="4" t="s">
        <v>736</v>
      </c>
      <c r="D34" s="5" t="n">
        <v>-3</v>
      </c>
    </row>
    <row r="35" spans="1:5">
      <c r="A35" s="4" t="s">
        <v>737</v>
      </c>
      <c r="D35" s="5" t="n">
        <v>-160</v>
      </c>
    </row>
    <row r="36" spans="1:5">
      <c r="A36" s="4" t="s">
        <v>705</v>
      </c>
      <c r="D36" s="5" t="n">
        <v>-22</v>
      </c>
    </row>
    <row r="37" spans="1:5">
      <c r="A37" s="4" t="s">
        <v>733</v>
      </c>
      <c r="B37" s="5" t="n">
        <v>150</v>
      </c>
      <c r="D37" s="5" t="n">
        <v>150</v>
      </c>
    </row>
    <row r="38" spans="1:5">
      <c r="A38" s="4" t="s">
        <v>740</v>
      </c>
      <c r="D38" s="5" t="n">
        <v>23</v>
      </c>
    </row>
    <row r="39" spans="1:5">
      <c r="A39" s="4" t="s">
        <v>725</v>
      </c>
    </row>
    <row r="40" spans="1:5">
      <c r="A40" s="3" t="s">
        <v>731</v>
      </c>
    </row>
    <row r="41" spans="1:5">
      <c r="A41" s="4" t="s">
        <v>735</v>
      </c>
      <c r="D41" s="5" t="n">
        <v>257</v>
      </c>
    </row>
    <row r="42" spans="1:5">
      <c r="A42" s="4" t="s">
        <v>732</v>
      </c>
      <c r="D42" s="5" t="n">
        <v>-10</v>
      </c>
    </row>
    <row r="43" spans="1:5">
      <c r="A43" s="4" t="s">
        <v>736</v>
      </c>
      <c r="D43" s="5" t="n">
        <v>0</v>
      </c>
    </row>
    <row r="44" spans="1:5">
      <c r="A44" s="4" t="s">
        <v>737</v>
      </c>
      <c r="D44" s="5" t="n">
        <v>-124</v>
      </c>
    </row>
    <row r="45" spans="1:5">
      <c r="A45" s="4" t="s">
        <v>705</v>
      </c>
      <c r="D45" s="5" t="n">
        <v>-16</v>
      </c>
    </row>
    <row r="46" spans="1:5">
      <c r="A46" s="4" t="s">
        <v>733</v>
      </c>
      <c r="B46" s="5" t="n">
        <v>107</v>
      </c>
      <c r="D46" s="5" t="n">
        <v>107</v>
      </c>
    </row>
    <row r="47" spans="1:5">
      <c r="A47" s="4" t="s">
        <v>726</v>
      </c>
    </row>
    <row r="48" spans="1:5">
      <c r="A48" s="3" t="s">
        <v>731</v>
      </c>
    </row>
    <row r="49" spans="1:5">
      <c r="A49" s="4" t="s">
        <v>735</v>
      </c>
      <c r="D49" s="5" t="n">
        <v>98</v>
      </c>
    </row>
    <row r="50" spans="1:5">
      <c r="A50" s="4" t="s">
        <v>732</v>
      </c>
      <c r="D50" s="5" t="n">
        <v>-10</v>
      </c>
    </row>
    <row r="51" spans="1:5">
      <c r="A51" s="4" t="s">
        <v>736</v>
      </c>
      <c r="D51" s="5" t="n">
        <v>-3</v>
      </c>
    </row>
    <row r="52" spans="1:5">
      <c r="A52" s="4" t="s">
        <v>737</v>
      </c>
      <c r="D52" s="5" t="n">
        <v>-36</v>
      </c>
    </row>
    <row r="53" spans="1:5">
      <c r="A53" s="4" t="s">
        <v>705</v>
      </c>
      <c r="D53" s="5" t="n">
        <v>-6</v>
      </c>
    </row>
    <row r="54" spans="1:5">
      <c r="A54" s="4" t="s">
        <v>733</v>
      </c>
      <c r="B54" s="5" t="n">
        <v>43</v>
      </c>
      <c r="D54" s="5" t="n">
        <v>43</v>
      </c>
    </row>
    <row r="55" spans="1:5">
      <c r="A55" s="4" t="s">
        <v>727</v>
      </c>
    </row>
    <row r="56" spans="1:5">
      <c r="A56" s="3" t="s">
        <v>731</v>
      </c>
    </row>
    <row r="57" spans="1:5">
      <c r="A57" s="4" t="s">
        <v>735</v>
      </c>
      <c r="D57" s="5" t="n">
        <v>22</v>
      </c>
    </row>
    <row r="58" spans="1:5">
      <c r="A58" s="4" t="s">
        <v>732</v>
      </c>
      <c r="D58" s="5" t="n">
        <v>0</v>
      </c>
    </row>
    <row r="59" spans="1:5">
      <c r="A59" s="4" t="s">
        <v>736</v>
      </c>
      <c r="D59" s="5" t="n">
        <v>0</v>
      </c>
    </row>
    <row r="60" spans="1:5">
      <c r="A60" s="4" t="s">
        <v>737</v>
      </c>
      <c r="D60" s="5" t="n">
        <v>-13</v>
      </c>
    </row>
    <row r="61" spans="1:5">
      <c r="A61" s="4" t="s">
        <v>705</v>
      </c>
      <c r="D61" s="5" t="n">
        <v>-1</v>
      </c>
    </row>
    <row r="62" spans="1:5">
      <c r="A62" s="4" t="s">
        <v>733</v>
      </c>
      <c r="B62" s="5" t="n">
        <v>8</v>
      </c>
      <c r="D62" s="5" t="n">
        <v>8</v>
      </c>
    </row>
    <row r="63" spans="1:5">
      <c r="A63" s="4" t="s">
        <v>740</v>
      </c>
      <c r="D63" s="5" t="n">
        <v>2</v>
      </c>
    </row>
    <row r="64" spans="1:5">
      <c r="A64" s="4" t="s">
        <v>728</v>
      </c>
    </row>
    <row r="65" spans="1:5">
      <c r="A65" s="3" t="s">
        <v>731</v>
      </c>
    </row>
    <row r="66" spans="1:5">
      <c r="A66" s="4" t="s">
        <v>735</v>
      </c>
      <c r="D66" s="5" t="n">
        <v>19</v>
      </c>
    </row>
    <row r="67" spans="1:5">
      <c r="A67" s="4" t="s">
        <v>732</v>
      </c>
      <c r="D67" s="5" t="n">
        <v>0</v>
      </c>
    </row>
    <row r="68" spans="1:5">
      <c r="A68" s="4" t="s">
        <v>736</v>
      </c>
      <c r="D68" s="5" t="n">
        <v>0</v>
      </c>
    </row>
    <row r="69" spans="1:5">
      <c r="A69" s="4" t="s">
        <v>737</v>
      </c>
      <c r="D69" s="5" t="n">
        <v>-10</v>
      </c>
    </row>
    <row r="70" spans="1:5">
      <c r="A70" s="4" t="s">
        <v>705</v>
      </c>
      <c r="D70" s="5" t="n">
        <v>-1</v>
      </c>
    </row>
    <row r="71" spans="1:5">
      <c r="A71" s="4" t="s">
        <v>733</v>
      </c>
      <c r="B71" s="5" t="n">
        <v>8</v>
      </c>
      <c r="D71" s="5" t="n">
        <v>8</v>
      </c>
    </row>
    <row r="72" spans="1:5">
      <c r="A72" s="4" t="s">
        <v>729</v>
      </c>
    </row>
    <row r="73" spans="1:5">
      <c r="A73" s="3" t="s">
        <v>731</v>
      </c>
    </row>
    <row r="74" spans="1:5">
      <c r="A74" s="4" t="s">
        <v>735</v>
      </c>
      <c r="D74" s="5" t="n">
        <v>3</v>
      </c>
    </row>
    <row r="75" spans="1:5">
      <c r="A75" s="4" t="s">
        <v>732</v>
      </c>
      <c r="D75" s="5" t="n">
        <v>0</v>
      </c>
    </row>
    <row r="76" spans="1:5">
      <c r="A76" s="4" t="s">
        <v>736</v>
      </c>
      <c r="D76" s="5" t="n">
        <v>0</v>
      </c>
    </row>
    <row r="77" spans="1:5">
      <c r="A77" s="4" t="s">
        <v>737</v>
      </c>
      <c r="D77" s="5" t="n">
        <v>-3</v>
      </c>
    </row>
    <row r="78" spans="1:5">
      <c r="A78" s="4" t="s">
        <v>705</v>
      </c>
      <c r="D78" s="5" t="n">
        <v>0</v>
      </c>
    </row>
    <row r="79" spans="1:5">
      <c r="A79" s="4" t="s">
        <v>733</v>
      </c>
      <c r="B79" s="5" t="n">
        <v>0</v>
      </c>
      <c r="D79" s="5" t="n">
        <v>0</v>
      </c>
    </row>
    <row r="80" spans="1:5">
      <c r="A80" s="4" t="s">
        <v>741</v>
      </c>
    </row>
    <row r="81" spans="1:5">
      <c r="A81" s="3" t="s">
        <v>731</v>
      </c>
    </row>
    <row r="82" spans="1:5">
      <c r="A82" s="4" t="s">
        <v>735</v>
      </c>
      <c r="D82" s="5" t="n">
        <v>6</v>
      </c>
    </row>
    <row r="83" spans="1:5">
      <c r="A83" s="4" t="s">
        <v>732</v>
      </c>
      <c r="D83" s="5" t="n">
        <v>-1</v>
      </c>
    </row>
    <row r="84" spans="1:5">
      <c r="A84" s="4" t="s">
        <v>736</v>
      </c>
      <c r="D84" s="5" t="n">
        <v>0</v>
      </c>
    </row>
    <row r="85" spans="1:5">
      <c r="A85" s="4" t="s">
        <v>737</v>
      </c>
      <c r="D85" s="5" t="n">
        <v>-2</v>
      </c>
    </row>
    <row r="86" spans="1:5">
      <c r="A86" s="4" t="s">
        <v>705</v>
      </c>
      <c r="D86" s="5" t="n">
        <v>0</v>
      </c>
    </row>
    <row r="87" spans="1:5">
      <c r="A87" s="4" t="s">
        <v>733</v>
      </c>
      <c r="B87" s="5" t="n">
        <v>3</v>
      </c>
      <c r="D87" s="5" t="n">
        <v>3</v>
      </c>
    </row>
    <row r="88" spans="1:5">
      <c r="A88" s="4" t="s">
        <v>740</v>
      </c>
      <c r="D88" s="5" t="n">
        <v>1</v>
      </c>
    </row>
    <row r="89" spans="1:5">
      <c r="A89" s="4" t="s">
        <v>742</v>
      </c>
    </row>
    <row r="90" spans="1:5">
      <c r="A90" s="3" t="s">
        <v>731</v>
      </c>
    </row>
    <row r="91" spans="1:5">
      <c r="A91" s="4" t="s">
        <v>735</v>
      </c>
      <c r="D91" s="5" t="n">
        <v>4</v>
      </c>
    </row>
    <row r="92" spans="1:5">
      <c r="A92" s="4" t="s">
        <v>732</v>
      </c>
      <c r="D92" s="5" t="n">
        <v>-1</v>
      </c>
    </row>
    <row r="93" spans="1:5">
      <c r="A93" s="4" t="s">
        <v>736</v>
      </c>
      <c r="D93" s="5" t="n">
        <v>0</v>
      </c>
    </row>
    <row r="94" spans="1:5">
      <c r="A94" s="4" t="s">
        <v>737</v>
      </c>
      <c r="D94" s="5" t="n">
        <v>-1</v>
      </c>
    </row>
    <row r="95" spans="1:5">
      <c r="A95" s="4" t="s">
        <v>705</v>
      </c>
      <c r="D95" s="5" t="n">
        <v>0</v>
      </c>
    </row>
    <row r="96" spans="1:5">
      <c r="A96" s="4" t="s">
        <v>733</v>
      </c>
      <c r="B96" s="5" t="n">
        <v>2</v>
      </c>
      <c r="D96" s="5" t="n">
        <v>2</v>
      </c>
    </row>
    <row r="97" spans="1:5">
      <c r="A97" s="4" t="s">
        <v>743</v>
      </c>
    </row>
    <row r="98" spans="1:5">
      <c r="A98" s="3" t="s">
        <v>731</v>
      </c>
    </row>
    <row r="99" spans="1:5">
      <c r="A99" s="4" t="s">
        <v>735</v>
      </c>
      <c r="D99" s="5" t="n">
        <v>2</v>
      </c>
    </row>
    <row r="100" spans="1:5">
      <c r="A100" s="4" t="s">
        <v>732</v>
      </c>
      <c r="D100" s="5" t="n">
        <v>0</v>
      </c>
    </row>
    <row r="101" spans="1:5">
      <c r="A101" s="4" t="s">
        <v>736</v>
      </c>
      <c r="D101" s="5" t="n">
        <v>0</v>
      </c>
    </row>
    <row r="102" spans="1:5">
      <c r="A102" s="4" t="s">
        <v>737</v>
      </c>
      <c r="D102" s="5" t="n">
        <v>-1</v>
      </c>
    </row>
    <row r="103" spans="1:5">
      <c r="A103" s="4" t="s">
        <v>705</v>
      </c>
      <c r="D103" s="5" t="n">
        <v>0</v>
      </c>
    </row>
    <row r="104" spans="1:5">
      <c r="A104" s="4" t="s">
        <v>733</v>
      </c>
      <c r="B104" s="5" t="n">
        <v>1</v>
      </c>
      <c r="D104" s="5" t="n">
        <v>1</v>
      </c>
    </row>
    <row r="105" spans="1:5">
      <c r="A105" s="4" t="s">
        <v>744</v>
      </c>
    </row>
    <row r="106" spans="1:5">
      <c r="A106" s="3" t="s">
        <v>731</v>
      </c>
    </row>
    <row r="107" spans="1:5">
      <c r="A107" s="4" t="s">
        <v>735</v>
      </c>
      <c r="D107" s="5" t="n">
        <v>137</v>
      </c>
    </row>
    <row r="108" spans="1:5">
      <c r="A108" s="4" t="s">
        <v>732</v>
      </c>
      <c r="D108" s="5" t="n">
        <v>3</v>
      </c>
    </row>
    <row r="109" spans="1:5">
      <c r="A109" s="4" t="s">
        <v>736</v>
      </c>
      <c r="D109" s="5" t="n">
        <v>0</v>
      </c>
    </row>
    <row r="110" spans="1:5">
      <c r="A110" s="4" t="s">
        <v>737</v>
      </c>
      <c r="D110" s="5" t="n">
        <v>-58</v>
      </c>
    </row>
    <row r="111" spans="1:5">
      <c r="A111" s="4" t="s">
        <v>705</v>
      </c>
      <c r="D111" s="5" t="n">
        <v>-3</v>
      </c>
    </row>
    <row r="112" spans="1:5">
      <c r="A112" s="4" t="s">
        <v>733</v>
      </c>
      <c r="B112" s="5" t="n">
        <v>79</v>
      </c>
      <c r="D112" s="5" t="n">
        <v>79</v>
      </c>
    </row>
    <row r="113" spans="1:5">
      <c r="A113" s="4" t="s">
        <v>745</v>
      </c>
    </row>
    <row r="114" spans="1:5">
      <c r="A114" s="3" t="s">
        <v>731</v>
      </c>
    </row>
    <row r="115" spans="1:5">
      <c r="A115" s="4" t="s">
        <v>735</v>
      </c>
      <c r="D115" s="5" t="n">
        <v>110</v>
      </c>
    </row>
    <row r="116" spans="1:5">
      <c r="A116" s="4" t="s">
        <v>732</v>
      </c>
      <c r="D116" s="5" t="n">
        <v>2</v>
      </c>
    </row>
    <row r="117" spans="1:5">
      <c r="A117" s="4" t="s">
        <v>736</v>
      </c>
      <c r="D117" s="5" t="n">
        <v>0</v>
      </c>
    </row>
    <row r="118" spans="1:5">
      <c r="A118" s="4" t="s">
        <v>737</v>
      </c>
      <c r="D118" s="5" t="n">
        <v>-52</v>
      </c>
    </row>
    <row r="119" spans="1:5">
      <c r="A119" s="4" t="s">
        <v>705</v>
      </c>
      <c r="D119" s="5" t="n">
        <v>-3</v>
      </c>
    </row>
    <row r="120" spans="1:5">
      <c r="A120" s="4" t="s">
        <v>733</v>
      </c>
      <c r="B120" s="5" t="n">
        <v>57</v>
      </c>
      <c r="D120" s="5" t="n">
        <v>57</v>
      </c>
    </row>
    <row r="121" spans="1:5">
      <c r="A121" s="4" t="s">
        <v>746</v>
      </c>
    </row>
    <row r="122" spans="1:5">
      <c r="A122" s="3" t="s">
        <v>731</v>
      </c>
    </row>
    <row r="123" spans="1:5">
      <c r="A123" s="4" t="s">
        <v>735</v>
      </c>
      <c r="D123" s="5" t="n">
        <v>27</v>
      </c>
    </row>
    <row r="124" spans="1:5">
      <c r="A124" s="4" t="s">
        <v>732</v>
      </c>
      <c r="D124" s="5" t="n">
        <v>1</v>
      </c>
    </row>
    <row r="125" spans="1:5">
      <c r="A125" s="4" t="s">
        <v>736</v>
      </c>
      <c r="D125" s="5" t="n">
        <v>0</v>
      </c>
    </row>
    <row r="126" spans="1:5">
      <c r="A126" s="4" t="s">
        <v>737</v>
      </c>
      <c r="D126" s="5" t="n">
        <v>-6</v>
      </c>
    </row>
    <row r="127" spans="1:5">
      <c r="A127" s="4" t="s">
        <v>705</v>
      </c>
      <c r="D127" s="5" t="n">
        <v>0</v>
      </c>
    </row>
    <row r="128" spans="1:5">
      <c r="A128" s="4" t="s">
        <v>733</v>
      </c>
      <c r="B128" s="7" t="n">
        <v>22</v>
      </c>
      <c r="D128" s="7" t="n">
        <v>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47</v>
      </c>
      <c r="B1" s="2" t="s">
        <v>25</v>
      </c>
      <c r="C1" s="2" t="s">
        <v>1</v>
      </c>
    </row>
    <row r="2" spans="1:4">
      <c r="B2" s="2" t="s">
        <v>2</v>
      </c>
      <c r="C2" s="2" t="s">
        <v>2</v>
      </c>
      <c r="D2" s="2" t="s">
        <v>79</v>
      </c>
    </row>
    <row r="3" spans="1:4">
      <c r="A3" s="3" t="s">
        <v>748</v>
      </c>
    </row>
    <row r="4" spans="1:4">
      <c r="A4" s="4" t="s">
        <v>749</v>
      </c>
      <c r="B4" s="7" t="n">
        <v>12</v>
      </c>
      <c r="C4" s="7" t="n">
        <v>52</v>
      </c>
    </row>
    <row r="5" spans="1:4">
      <c r="A5" s="4" t="s">
        <v>750</v>
      </c>
      <c r="B5" s="5" t="n">
        <v>28</v>
      </c>
      <c r="C5" s="5" t="n">
        <v>28</v>
      </c>
    </row>
    <row r="6" spans="1:4">
      <c r="A6" s="4" t="s">
        <v>751</v>
      </c>
      <c r="B6" s="5" t="n">
        <v>61</v>
      </c>
      <c r="C6" s="7" t="n">
        <v>61</v>
      </c>
      <c r="D6" s="7" t="n">
        <v>65</v>
      </c>
    </row>
    <row r="7" spans="1:4">
      <c r="A7" s="4" t="s">
        <v>752</v>
      </c>
    </row>
    <row r="8" spans="1:4">
      <c r="A8" s="3" t="s">
        <v>748</v>
      </c>
    </row>
    <row r="9" spans="1:4">
      <c r="A9" s="4" t="s">
        <v>753</v>
      </c>
      <c r="C9" s="4" t="s">
        <v>754</v>
      </c>
    </row>
    <row r="10" spans="1:4">
      <c r="A10" s="4" t="s">
        <v>377</v>
      </c>
    </row>
    <row r="11" spans="1:4">
      <c r="A11" s="3" t="s">
        <v>748</v>
      </c>
    </row>
    <row r="12" spans="1:4">
      <c r="A12" s="4" t="s">
        <v>755</v>
      </c>
      <c r="B12" s="7" t="n">
        <v>30</v>
      </c>
      <c r="C12" s="7" t="n">
        <v>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25</v>
      </c>
      <c r="D1" s="2" t="s">
        <v>1</v>
      </c>
    </row>
    <row r="2" spans="1:5">
      <c r="B2" s="2" t="s">
        <v>2</v>
      </c>
      <c r="C2" s="2" t="s">
        <v>26</v>
      </c>
      <c r="D2" s="2" t="s">
        <v>2</v>
      </c>
      <c r="E2" s="2" t="s">
        <v>26</v>
      </c>
    </row>
    <row r="3" spans="1:5">
      <c r="A3" s="3" t="s">
        <v>757</v>
      </c>
    </row>
    <row r="4" spans="1:5">
      <c r="A4" s="4" t="s">
        <v>378</v>
      </c>
      <c r="B4" s="7" t="n">
        <v>21</v>
      </c>
      <c r="C4" s="7" t="n">
        <v>30</v>
      </c>
      <c r="D4" s="7" t="n">
        <v>66</v>
      </c>
      <c r="E4" s="7" t="n">
        <v>96</v>
      </c>
    </row>
    <row r="5" spans="1:5">
      <c r="A5" s="4" t="s">
        <v>758</v>
      </c>
      <c r="B5" s="5" t="n">
        <v>62</v>
      </c>
      <c r="C5" s="5" t="n">
        <v>63</v>
      </c>
      <c r="D5" s="5" t="n">
        <v>190</v>
      </c>
      <c r="E5" s="5" t="n">
        <v>184</v>
      </c>
    </row>
    <row r="6" spans="1:5">
      <c r="A6" s="4" t="s">
        <v>759</v>
      </c>
      <c r="B6" s="5" t="n">
        <v>-139</v>
      </c>
      <c r="C6" s="5" t="n">
        <v>-133</v>
      </c>
      <c r="D6" s="5" t="n">
        <v>-426</v>
      </c>
      <c r="E6" s="5" t="n">
        <v>-393</v>
      </c>
    </row>
    <row r="7" spans="1:5">
      <c r="A7" s="4" t="s">
        <v>760</v>
      </c>
      <c r="B7" s="5" t="n">
        <v>-4</v>
      </c>
      <c r="C7" s="5" t="n">
        <v>-5</v>
      </c>
      <c r="D7" s="5" t="n">
        <v>-11</v>
      </c>
      <c r="E7" s="5" t="n">
        <v>-13</v>
      </c>
    </row>
    <row r="8" spans="1:5">
      <c r="A8" s="4" t="s">
        <v>761</v>
      </c>
      <c r="B8" s="5" t="n">
        <v>2</v>
      </c>
      <c r="C8" s="5" t="n">
        <v>10</v>
      </c>
      <c r="D8" s="5" t="n">
        <v>2</v>
      </c>
      <c r="E8" s="5" t="n">
        <v>21</v>
      </c>
    </row>
    <row r="9" spans="1:5">
      <c r="A9" s="4" t="s">
        <v>762</v>
      </c>
      <c r="B9" s="5" t="n">
        <v>0</v>
      </c>
      <c r="C9" s="5" t="n">
        <v>-40</v>
      </c>
      <c r="D9" s="5" t="n">
        <v>-1</v>
      </c>
      <c r="E9" s="5" t="n">
        <v>-40</v>
      </c>
    </row>
    <row r="10" spans="1:5">
      <c r="A10" s="4" t="s">
        <v>763</v>
      </c>
      <c r="B10" s="5" t="n">
        <v>0</v>
      </c>
      <c r="C10" s="5" t="n">
        <v>23</v>
      </c>
      <c r="D10" s="5" t="n">
        <v>0</v>
      </c>
      <c r="E10" s="5" t="n">
        <v>23</v>
      </c>
    </row>
    <row r="11" spans="1:5">
      <c r="A11" s="4" t="s">
        <v>764</v>
      </c>
      <c r="B11" s="7" t="n">
        <v>-58</v>
      </c>
      <c r="C11" s="7" t="n">
        <v>-52</v>
      </c>
      <c r="D11" s="7" t="n">
        <v>-180</v>
      </c>
      <c r="E11" s="7" t="n">
        <v>-122</v>
      </c>
    </row>
    <row r="12" spans="1:5">
      <c r="A12" s="3" t="s">
        <v>765</v>
      </c>
    </row>
    <row r="13" spans="1:5">
      <c r="A13" s="4" t="s">
        <v>766</v>
      </c>
      <c r="D13" s="4" t="s">
        <v>624</v>
      </c>
      <c r="E13" s="4" t="s">
        <v>767</v>
      </c>
    </row>
    <row r="14" spans="1:5">
      <c r="A14" s="4" t="s">
        <v>768</v>
      </c>
      <c r="D14" s="4" t="s">
        <v>769</v>
      </c>
      <c r="E14" s="4" t="s">
        <v>770</v>
      </c>
    </row>
    <row r="15" spans="1:5">
      <c r="A15" s="4" t="s">
        <v>771</v>
      </c>
      <c r="D15" s="4" t="s">
        <v>772</v>
      </c>
      <c r="E15" s="4" t="s">
        <v>77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74</v>
      </c>
      <c r="B1" s="2" t="s">
        <v>25</v>
      </c>
      <c r="E1" s="2" t="s">
        <v>1</v>
      </c>
      <c r="G1" s="2" t="s">
        <v>775</v>
      </c>
    </row>
    <row r="2" spans="1:8">
      <c r="B2" s="2" t="s">
        <v>2</v>
      </c>
      <c r="C2" s="2" t="s">
        <v>526</v>
      </c>
      <c r="D2" s="2" t="s">
        <v>26</v>
      </c>
      <c r="E2" s="2" t="s">
        <v>2</v>
      </c>
      <c r="F2" s="2" t="s">
        <v>26</v>
      </c>
      <c r="G2" s="2" t="s">
        <v>776</v>
      </c>
      <c r="H2" s="2" t="s">
        <v>79</v>
      </c>
    </row>
    <row r="3" spans="1:8">
      <c r="A3" s="3" t="s">
        <v>777</v>
      </c>
    </row>
    <row r="4" spans="1:8">
      <c r="A4" s="4" t="s">
        <v>38</v>
      </c>
      <c r="B4" s="7" t="n">
        <v>3</v>
      </c>
      <c r="D4" s="7" t="n">
        <v>-365</v>
      </c>
      <c r="E4" s="7" t="n">
        <v>205</v>
      </c>
      <c r="F4" s="7" t="n">
        <v>-303</v>
      </c>
    </row>
    <row r="5" spans="1:8">
      <c r="A5" s="4" t="s">
        <v>778</v>
      </c>
      <c r="B5" s="5" t="n">
        <v>-61</v>
      </c>
      <c r="H5" s="7" t="n">
        <v>-87</v>
      </c>
    </row>
    <row r="6" spans="1:8">
      <c r="A6" s="4" t="s">
        <v>779</v>
      </c>
      <c r="B6" s="5" t="n">
        <v>-61</v>
      </c>
      <c r="H6" s="5" t="n">
        <v>-87</v>
      </c>
    </row>
    <row r="7" spans="1:8">
      <c r="A7" s="4" t="s">
        <v>780</v>
      </c>
      <c r="H7" s="5" t="n">
        <v>2</v>
      </c>
    </row>
    <row r="8" spans="1:8">
      <c r="A8" s="4" t="s">
        <v>781</v>
      </c>
      <c r="H8" s="5" t="n">
        <v>-338</v>
      </c>
    </row>
    <row r="9" spans="1:8">
      <c r="A9" s="4" t="s">
        <v>782</v>
      </c>
      <c r="H9" s="5" t="n">
        <v>-338</v>
      </c>
    </row>
    <row r="10" spans="1:8">
      <c r="A10" s="4" t="s">
        <v>783</v>
      </c>
      <c r="B10" s="5" t="n">
        <v>316</v>
      </c>
      <c r="E10" s="5" t="n">
        <v>316</v>
      </c>
      <c r="H10" s="5" t="n">
        <v>361</v>
      </c>
    </row>
    <row r="11" spans="1:8">
      <c r="A11" s="4" t="s">
        <v>784</v>
      </c>
      <c r="B11" s="5" t="n">
        <v>-70</v>
      </c>
      <c r="C11" s="7" t="n">
        <v>25</v>
      </c>
      <c r="E11" s="7" t="n">
        <v>-45</v>
      </c>
    </row>
    <row r="12" spans="1:8">
      <c r="A12" s="4" t="s">
        <v>785</v>
      </c>
      <c r="E12" s="4" t="s">
        <v>786</v>
      </c>
    </row>
    <row r="13" spans="1:8">
      <c r="A13" s="4" t="s">
        <v>787</v>
      </c>
      <c r="B13" s="5" t="n">
        <v>324</v>
      </c>
      <c r="E13" s="7" t="n">
        <v>324</v>
      </c>
    </row>
    <row r="14" spans="1:8">
      <c r="A14" s="4" t="s">
        <v>788</v>
      </c>
      <c r="B14" s="5" t="n">
        <v>-8</v>
      </c>
      <c r="E14" s="5" t="n">
        <v>-8</v>
      </c>
    </row>
    <row r="15" spans="1:8">
      <c r="A15" s="4" t="s">
        <v>789</v>
      </c>
      <c r="H15" s="5" t="n">
        <v>12</v>
      </c>
    </row>
    <row r="16" spans="1:8">
      <c r="A16" s="4" t="s">
        <v>790</v>
      </c>
      <c r="H16" s="5" t="n">
        <v>7</v>
      </c>
    </row>
    <row r="17" spans="1:8">
      <c r="A17" s="4" t="s">
        <v>791</v>
      </c>
      <c r="B17" s="5" t="n">
        <v>9</v>
      </c>
    </row>
    <row r="18" spans="1:8">
      <c r="A18" s="4" t="s">
        <v>792</v>
      </c>
      <c r="B18" s="5" t="n">
        <v>162</v>
      </c>
      <c r="E18" s="5" t="n">
        <v>162</v>
      </c>
    </row>
    <row r="19" spans="1:8">
      <c r="A19" s="4" t="s">
        <v>793</v>
      </c>
      <c r="B19" s="5" t="n">
        <v>74</v>
      </c>
      <c r="E19" s="5" t="n">
        <v>74</v>
      </c>
    </row>
    <row r="20" spans="1:8">
      <c r="A20" s="4" t="s">
        <v>794</v>
      </c>
      <c r="E20" s="5" t="n">
        <v>-68</v>
      </c>
    </row>
    <row r="21" spans="1:8">
      <c r="A21" s="4" t="s">
        <v>795</v>
      </c>
    </row>
    <row r="22" spans="1:8">
      <c r="A22" s="3" t="s">
        <v>777</v>
      </c>
    </row>
    <row r="23" spans="1:8">
      <c r="A23" s="4" t="s">
        <v>796</v>
      </c>
      <c r="H23" s="5" t="n">
        <v>80</v>
      </c>
    </row>
    <row r="24" spans="1:8">
      <c r="A24" s="4" t="s">
        <v>797</v>
      </c>
    </row>
    <row r="25" spans="1:8">
      <c r="A25" s="3" t="s">
        <v>777</v>
      </c>
    </row>
    <row r="26" spans="1:8">
      <c r="A26" s="4" t="s">
        <v>798</v>
      </c>
      <c r="G26" s="7" t="n">
        <v>-19</v>
      </c>
    </row>
    <row r="27" spans="1:8">
      <c r="A27" s="4" t="s">
        <v>799</v>
      </c>
    </row>
    <row r="28" spans="1:8">
      <c r="A28" s="3" t="s">
        <v>777</v>
      </c>
    </row>
    <row r="29" spans="1:8">
      <c r="A29" s="4" t="s">
        <v>798</v>
      </c>
      <c r="G29" s="7" t="n">
        <v>-19</v>
      </c>
    </row>
    <row r="30" spans="1:8">
      <c r="A30" s="4" t="s">
        <v>454</v>
      </c>
    </row>
    <row r="31" spans="1:8">
      <c r="A31" s="3" t="s">
        <v>777</v>
      </c>
    </row>
    <row r="32" spans="1:8">
      <c r="A32" s="4" t="s">
        <v>800</v>
      </c>
      <c r="B32" s="7" t="n">
        <v>0</v>
      </c>
      <c r="D32" s="7" t="n">
        <v>24</v>
      </c>
      <c r="E32" s="5" t="n">
        <v>18</v>
      </c>
      <c r="F32" s="7" t="n">
        <v>96</v>
      </c>
    </row>
    <row r="33" spans="1:8">
      <c r="A33" s="4" t="s">
        <v>801</v>
      </c>
    </row>
    <row r="34" spans="1:8">
      <c r="A34" s="3" t="s">
        <v>777</v>
      </c>
    </row>
    <row r="35" spans="1:8">
      <c r="A35" s="4" t="s">
        <v>802</v>
      </c>
      <c r="H35" s="5" t="n">
        <v>154</v>
      </c>
    </row>
    <row r="36" spans="1:8">
      <c r="A36" s="4" t="s">
        <v>803</v>
      </c>
      <c r="H36" s="5" t="n">
        <v>60</v>
      </c>
    </row>
    <row r="37" spans="1:8">
      <c r="A37" s="4" t="s">
        <v>804</v>
      </c>
      <c r="H37" s="7" t="n">
        <v>162</v>
      </c>
    </row>
    <row r="38" spans="1:8">
      <c r="A38" s="4" t="s">
        <v>805</v>
      </c>
    </row>
    <row r="39" spans="1:8">
      <c r="A39" s="3" t="s">
        <v>777</v>
      </c>
    </row>
    <row r="40" spans="1:8">
      <c r="A40" s="4" t="s">
        <v>806</v>
      </c>
      <c r="E40" s="5" t="n">
        <v>-113</v>
      </c>
    </row>
    <row r="41" spans="1:8">
      <c r="A41" s="4" t="s">
        <v>807</v>
      </c>
    </row>
    <row r="42" spans="1:8">
      <c r="A42" s="3" t="s">
        <v>777</v>
      </c>
    </row>
    <row r="43" spans="1:8">
      <c r="A43" s="4" t="s">
        <v>806</v>
      </c>
      <c r="E43" s="5" t="n">
        <v>-18</v>
      </c>
    </row>
    <row r="44" spans="1:8">
      <c r="A44" s="4" t="s">
        <v>808</v>
      </c>
    </row>
    <row r="45" spans="1:8">
      <c r="A45" s="3" t="s">
        <v>777</v>
      </c>
    </row>
    <row r="46" spans="1:8">
      <c r="A46" s="4" t="s">
        <v>806</v>
      </c>
      <c r="E46" s="7" t="n">
        <v>-95</v>
      </c>
    </row>
  </sheetData>
  <mergeCells count="4">
    <mergeCell ref="A1:A2"/>
    <mergeCell ref="B1:D1"/>
    <mergeCell ref="E1:F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7"/>
    <col customWidth="1" max="11" min="11" width="17"/>
  </cols>
  <sheetData>
    <row r="1" spans="1:11">
      <c r="A1" s="1" t="s">
        <v>809</v>
      </c>
      <c r="B1" s="2" t="s">
        <v>25</v>
      </c>
      <c r="H1" s="2" t="s">
        <v>1</v>
      </c>
    </row>
    <row r="2" spans="1:11">
      <c r="B2" s="2" t="s">
        <v>2</v>
      </c>
      <c r="C2" s="2" t="s">
        <v>696</v>
      </c>
      <c r="D2" s="2" t="s">
        <v>526</v>
      </c>
      <c r="E2" s="2" t="s">
        <v>26</v>
      </c>
      <c r="F2" s="2" t="s">
        <v>810</v>
      </c>
      <c r="G2" s="2" t="s">
        <v>811</v>
      </c>
      <c r="H2" s="2" t="s">
        <v>2</v>
      </c>
      <c r="I2" s="2" t="s">
        <v>26</v>
      </c>
      <c r="J2" s="2" t="s">
        <v>812</v>
      </c>
      <c r="K2" s="2" t="s">
        <v>813</v>
      </c>
    </row>
    <row r="3" spans="1:11">
      <c r="A3" s="3" t="s">
        <v>258</v>
      </c>
    </row>
    <row r="4" spans="1:11">
      <c r="A4" s="4" t="s">
        <v>814</v>
      </c>
      <c r="K4" s="7" t="n">
        <v>2000000000</v>
      </c>
    </row>
    <row r="5" spans="1:11">
      <c r="A5" s="4" t="s">
        <v>815</v>
      </c>
      <c r="J5" s="7" t="n">
        <v>2000000000</v>
      </c>
    </row>
    <row r="6" spans="1:11">
      <c r="A6" s="4" t="s">
        <v>816</v>
      </c>
      <c r="B6" s="5" t="n">
        <v>12452514</v>
      </c>
      <c r="C6" s="5" t="n">
        <v>1448729</v>
      </c>
      <c r="D6" s="5" t="n">
        <v>3779194</v>
      </c>
      <c r="E6" s="5" t="n">
        <v>0</v>
      </c>
      <c r="F6" s="5" t="n">
        <v>591505</v>
      </c>
      <c r="G6" s="5" t="n">
        <v>250000</v>
      </c>
      <c r="H6" s="5" t="n">
        <v>17680437</v>
      </c>
      <c r="I6" s="5" t="n">
        <v>841505</v>
      </c>
    </row>
    <row r="7" spans="1:11">
      <c r="A7" s="4" t="s">
        <v>817</v>
      </c>
      <c r="B7" s="8" t="n">
        <v>63.96</v>
      </c>
      <c r="C7" s="8" t="n">
        <v>87.16</v>
      </c>
      <c r="D7" s="8" t="n">
        <v>85.86</v>
      </c>
      <c r="E7" s="7" t="n">
        <v>0</v>
      </c>
      <c r="F7" s="8" t="n">
        <v>78.2</v>
      </c>
      <c r="G7" s="8" t="n">
        <v>77.39</v>
      </c>
      <c r="H7" s="8" t="n">
        <v>70.58</v>
      </c>
      <c r="I7" s="8" t="n">
        <v>77.95999999999999</v>
      </c>
    </row>
    <row r="8" spans="1:11">
      <c r="A8" s="4" t="s">
        <v>818</v>
      </c>
      <c r="B8" s="7" t="n">
        <v>797000000</v>
      </c>
      <c r="C8" s="7" t="n">
        <v>127000000</v>
      </c>
      <c r="D8" s="7" t="n">
        <v>324000000</v>
      </c>
      <c r="E8" s="7" t="n">
        <v>0</v>
      </c>
      <c r="F8" s="7" t="n">
        <v>47000000</v>
      </c>
      <c r="G8" s="7" t="n">
        <v>19000000</v>
      </c>
      <c r="H8" s="7" t="n">
        <v>1248000000</v>
      </c>
      <c r="I8" s="7" t="n">
        <v>66000000</v>
      </c>
    </row>
    <row r="9" spans="1:11">
      <c r="A9" s="4" t="s">
        <v>819</v>
      </c>
      <c r="B9" s="7" t="n">
        <v>0</v>
      </c>
      <c r="H9" s="7" t="n">
        <v>0</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25</v>
      </c>
      <c r="D1" s="2" t="s">
        <v>1</v>
      </c>
    </row>
    <row r="2" spans="1:5">
      <c r="B2" s="2" t="s">
        <v>2</v>
      </c>
      <c r="C2" s="2" t="s">
        <v>26</v>
      </c>
      <c r="D2" s="2" t="s">
        <v>2</v>
      </c>
      <c r="E2" s="2" t="s">
        <v>26</v>
      </c>
    </row>
    <row r="3" spans="1:5">
      <c r="A3" s="3" t="s">
        <v>821</v>
      </c>
    </row>
    <row r="4" spans="1:5">
      <c r="A4" s="4" t="s">
        <v>822</v>
      </c>
      <c r="B4" s="7" t="n">
        <v>11837</v>
      </c>
      <c r="C4" s="7" t="n">
        <v>12507</v>
      </c>
      <c r="D4" s="7" t="n">
        <v>13837</v>
      </c>
      <c r="E4" s="7" t="n">
        <v>2166</v>
      </c>
    </row>
    <row r="5" spans="1:5">
      <c r="A5" s="4" t="s">
        <v>822</v>
      </c>
      <c r="B5" s="5" t="n">
        <v>11356</v>
      </c>
      <c r="C5" s="5" t="n">
        <v>13202</v>
      </c>
      <c r="D5" s="5" t="n">
        <v>11356</v>
      </c>
      <c r="E5" s="5" t="n">
        <v>13202</v>
      </c>
    </row>
    <row r="6" spans="1:5">
      <c r="A6" s="4" t="s">
        <v>823</v>
      </c>
    </row>
    <row r="7" spans="1:5">
      <c r="A7" s="3" t="s">
        <v>821</v>
      </c>
    </row>
    <row r="8" spans="1:5">
      <c r="A8" s="4" t="s">
        <v>822</v>
      </c>
      <c r="B8" s="5" t="n">
        <v>-669</v>
      </c>
      <c r="C8" s="5" t="n">
        <v>-354</v>
      </c>
      <c r="D8" s="5" t="n">
        <v>-261</v>
      </c>
      <c r="E8" s="5" t="n">
        <v>-458</v>
      </c>
    </row>
    <row r="9" spans="1:5">
      <c r="A9" s="4" t="s">
        <v>824</v>
      </c>
      <c r="B9" s="5" t="n">
        <v>-64</v>
      </c>
      <c r="C9" s="5" t="n">
        <v>-47</v>
      </c>
      <c r="D9" s="5" t="n">
        <v>-472</v>
      </c>
      <c r="E9" s="5" t="n">
        <v>62</v>
      </c>
    </row>
    <row r="10" spans="1:5">
      <c r="A10" s="4" t="s">
        <v>825</v>
      </c>
      <c r="B10" s="5" t="n">
        <v>0</v>
      </c>
      <c r="C10" s="5" t="n">
        <v>-3</v>
      </c>
      <c r="D10" s="5" t="n">
        <v>0</v>
      </c>
      <c r="E10" s="5" t="n">
        <v>-8</v>
      </c>
    </row>
    <row r="11" spans="1:5">
      <c r="A11" s="4" t="s">
        <v>822</v>
      </c>
      <c r="B11" s="5" t="n">
        <v>-733</v>
      </c>
      <c r="C11" s="5" t="n">
        <v>-404</v>
      </c>
      <c r="D11" s="5" t="n">
        <v>-733</v>
      </c>
      <c r="E11" s="5" t="n">
        <v>-404</v>
      </c>
    </row>
    <row r="12" spans="1:5">
      <c r="A12" s="4" t="s">
        <v>826</v>
      </c>
    </row>
    <row r="13" spans="1:5">
      <c r="A13" s="3" t="s">
        <v>821</v>
      </c>
    </row>
    <row r="14" spans="1:5">
      <c r="A14" s="4" t="s">
        <v>822</v>
      </c>
      <c r="B14" s="5" t="n">
        <v>-16</v>
      </c>
      <c r="C14" s="5" t="n">
        <v>15</v>
      </c>
      <c r="D14" s="5" t="n">
        <v>9</v>
      </c>
      <c r="E14" s="5" t="n">
        <v>20</v>
      </c>
    </row>
    <row r="15" spans="1:5">
      <c r="A15" s="4" t="s">
        <v>824</v>
      </c>
      <c r="B15" s="5" t="n">
        <v>5</v>
      </c>
      <c r="C15" s="5" t="n">
        <v>5</v>
      </c>
      <c r="D15" s="5" t="n">
        <v>-25</v>
      </c>
      <c r="E15" s="5" t="n">
        <v>0</v>
      </c>
    </row>
    <row r="16" spans="1:5">
      <c r="A16" s="4" t="s">
        <v>825</v>
      </c>
      <c r="B16" s="5" t="n">
        <v>4</v>
      </c>
      <c r="C16" s="5" t="n">
        <v>0</v>
      </c>
      <c r="D16" s="5" t="n">
        <v>9</v>
      </c>
      <c r="E16" s="5" t="n">
        <v>0</v>
      </c>
    </row>
    <row r="17" spans="1:5">
      <c r="A17" s="4" t="s">
        <v>822</v>
      </c>
      <c r="B17" s="5" t="n">
        <v>-7</v>
      </c>
      <c r="C17" s="5" t="n">
        <v>20</v>
      </c>
      <c r="D17" s="5" t="n">
        <v>-7</v>
      </c>
      <c r="E17" s="5" t="n">
        <v>20</v>
      </c>
    </row>
    <row r="18" spans="1:5">
      <c r="A18" s="4" t="s">
        <v>827</v>
      </c>
    </row>
    <row r="19" spans="1:5">
      <c r="A19" s="3" t="s">
        <v>821</v>
      </c>
    </row>
    <row r="20" spans="1:5">
      <c r="A20" s="4" t="s">
        <v>822</v>
      </c>
      <c r="B20" s="5" t="n">
        <v>8</v>
      </c>
      <c r="D20" s="5" t="n">
        <v>9</v>
      </c>
    </row>
    <row r="21" spans="1:5">
      <c r="A21" s="4" t="s">
        <v>824</v>
      </c>
      <c r="B21" s="5" t="n">
        <v>0</v>
      </c>
      <c r="D21" s="5" t="n">
        <v>-1</v>
      </c>
    </row>
    <row r="22" spans="1:5">
      <c r="A22" s="4" t="s">
        <v>825</v>
      </c>
      <c r="B22" s="5" t="n">
        <v>0</v>
      </c>
      <c r="D22" s="5" t="n">
        <v>0</v>
      </c>
    </row>
    <row r="23" spans="1:5">
      <c r="A23" s="4" t="s">
        <v>822</v>
      </c>
      <c r="B23" s="5" t="n">
        <v>8</v>
      </c>
      <c r="D23" s="5" t="n">
        <v>8</v>
      </c>
    </row>
    <row r="24" spans="1:5">
      <c r="A24" s="4" t="s">
        <v>828</v>
      </c>
    </row>
    <row r="25" spans="1:5">
      <c r="A25" s="3" t="s">
        <v>821</v>
      </c>
    </row>
    <row r="26" spans="1:5">
      <c r="A26" s="4" t="s">
        <v>822</v>
      </c>
      <c r="B26" s="5" t="n">
        <v>295</v>
      </c>
      <c r="C26" s="5" t="n">
        <v>269</v>
      </c>
      <c r="D26" s="5" t="n">
        <v>301</v>
      </c>
      <c r="E26" s="5" t="n">
        <v>276</v>
      </c>
    </row>
    <row r="27" spans="1:5">
      <c r="A27" s="4" t="s">
        <v>824</v>
      </c>
      <c r="B27" s="5" t="n">
        <v>-23</v>
      </c>
      <c r="C27" s="5" t="n">
        <v>0</v>
      </c>
      <c r="D27" s="5" t="n">
        <v>-23</v>
      </c>
      <c r="E27" s="5" t="n">
        <v>0</v>
      </c>
    </row>
    <row r="28" spans="1:5">
      <c r="A28" s="4" t="s">
        <v>825</v>
      </c>
      <c r="B28" s="5" t="n">
        <v>-4</v>
      </c>
      <c r="C28" s="5" t="n">
        <v>-3</v>
      </c>
      <c r="D28" s="5" t="n">
        <v>-10</v>
      </c>
      <c r="E28" s="5" t="n">
        <v>-10</v>
      </c>
    </row>
    <row r="29" spans="1:5">
      <c r="A29" s="4" t="s">
        <v>822</v>
      </c>
      <c r="B29" s="5" t="n">
        <v>268</v>
      </c>
      <c r="C29" s="5" t="n">
        <v>266</v>
      </c>
      <c r="D29" s="5" t="n">
        <v>268</v>
      </c>
      <c r="E29" s="5" t="n">
        <v>266</v>
      </c>
    </row>
    <row r="30" spans="1:5">
      <c r="A30" s="4" t="s">
        <v>181</v>
      </c>
    </row>
    <row r="31" spans="1:5">
      <c r="A31" s="3" t="s">
        <v>821</v>
      </c>
    </row>
    <row r="32" spans="1:5">
      <c r="A32" s="4" t="s">
        <v>822</v>
      </c>
      <c r="B32" s="5" t="n">
        <v>-382</v>
      </c>
      <c r="C32" s="5" t="n">
        <v>-70</v>
      </c>
      <c r="D32" s="5" t="n">
        <v>58</v>
      </c>
      <c r="E32" s="5" t="n">
        <v>-162</v>
      </c>
    </row>
    <row r="33" spans="1:5">
      <c r="A33" s="4" t="s">
        <v>824</v>
      </c>
      <c r="B33" s="5" t="n">
        <v>-82</v>
      </c>
      <c r="C33" s="5" t="n">
        <v>-42</v>
      </c>
      <c r="D33" s="5" t="n">
        <v>-521</v>
      </c>
      <c r="E33" s="5" t="n">
        <v>62</v>
      </c>
    </row>
    <row r="34" spans="1:5">
      <c r="A34" s="4" t="s">
        <v>825</v>
      </c>
      <c r="B34" s="5" t="n">
        <v>0</v>
      </c>
      <c r="C34" s="5" t="n">
        <v>-6</v>
      </c>
      <c r="D34" s="5" t="n">
        <v>-1</v>
      </c>
      <c r="E34" s="5" t="n">
        <v>-18</v>
      </c>
    </row>
    <row r="35" spans="1:5">
      <c r="A35" s="4" t="s">
        <v>822</v>
      </c>
      <c r="B35" s="7" t="n">
        <v>-464</v>
      </c>
      <c r="C35" s="7" t="n">
        <v>-118</v>
      </c>
      <c r="D35" s="7" t="n">
        <v>-464</v>
      </c>
      <c r="E35" s="7" t="n">
        <v>-11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8"/>
    <col customWidth="1" max="6" min="6" width="21"/>
  </cols>
  <sheetData>
    <row r="1" spans="1:6">
      <c r="A1" s="1" t="s">
        <v>829</v>
      </c>
      <c r="B1" s="2" t="s">
        <v>830</v>
      </c>
      <c r="C1" s="2" t="s">
        <v>831</v>
      </c>
      <c r="D1" s="2" t="s">
        <v>832</v>
      </c>
      <c r="E1" s="2" t="s">
        <v>833</v>
      </c>
      <c r="F1" s="2" t="s">
        <v>832</v>
      </c>
    </row>
    <row r="2" spans="1:6">
      <c r="A2" s="3" t="s">
        <v>834</v>
      </c>
    </row>
    <row r="3" spans="1:6">
      <c r="A3" s="4" t="s">
        <v>835</v>
      </c>
      <c r="C3" s="7" t="n">
        <v>16</v>
      </c>
      <c r="D3" s="7" t="n">
        <v>19</v>
      </c>
      <c r="E3" s="7" t="n">
        <v>57</v>
      </c>
      <c r="F3" s="7" t="n">
        <v>76</v>
      </c>
    </row>
    <row r="4" spans="1:6">
      <c r="A4" s="4" t="s">
        <v>836</v>
      </c>
      <c r="E4" s="4" t="s">
        <v>837</v>
      </c>
    </row>
    <row r="5" spans="1:6">
      <c r="A5" s="4" t="s">
        <v>838</v>
      </c>
      <c r="C5" s="7" t="n">
        <v>1</v>
      </c>
      <c r="E5" s="7" t="n">
        <v>1</v>
      </c>
    </row>
    <row r="6" spans="1:6">
      <c r="A6" s="4" t="s">
        <v>482</v>
      </c>
    </row>
    <row r="7" spans="1:6">
      <c r="A7" s="3" t="s">
        <v>834</v>
      </c>
    </row>
    <row r="8" spans="1:6">
      <c r="A8" s="4" t="s">
        <v>839</v>
      </c>
      <c r="E8" s="4" t="s">
        <v>840</v>
      </c>
    </row>
    <row r="9" spans="1:6">
      <c r="A9" s="4" t="s">
        <v>841</v>
      </c>
      <c r="E9" s="4" t="s">
        <v>837</v>
      </c>
    </row>
    <row r="10" spans="1:6">
      <c r="A10" s="4" t="s">
        <v>485</v>
      </c>
    </row>
    <row r="11" spans="1:6">
      <c r="A11" s="3" t="s">
        <v>834</v>
      </c>
    </row>
    <row r="12" spans="1:6">
      <c r="A12" s="4" t="s">
        <v>842</v>
      </c>
      <c r="C12" s="5" t="n">
        <v>1</v>
      </c>
      <c r="E12" s="5" t="n">
        <v>1</v>
      </c>
    </row>
    <row r="13" spans="1:6">
      <c r="A13" s="4" t="s">
        <v>838</v>
      </c>
      <c r="C13" s="7" t="n">
        <v>122</v>
      </c>
      <c r="E13" s="7" t="n">
        <v>122</v>
      </c>
    </row>
    <row r="14" spans="1:6">
      <c r="A14" s="4" t="s">
        <v>843</v>
      </c>
      <c r="E14" s="4" t="s">
        <v>844</v>
      </c>
    </row>
    <row r="15" spans="1:6">
      <c r="A15" s="4" t="s">
        <v>845</v>
      </c>
    </row>
    <row r="16" spans="1:6">
      <c r="A16" s="3" t="s">
        <v>834</v>
      </c>
    </row>
    <row r="17" spans="1:6">
      <c r="A17" s="4" t="s">
        <v>846</v>
      </c>
      <c r="E17" s="4" t="s">
        <v>373</v>
      </c>
    </row>
    <row r="18" spans="1:6">
      <c r="A18" s="4" t="s">
        <v>847</v>
      </c>
    </row>
    <row r="19" spans="1:6">
      <c r="A19" s="3" t="s">
        <v>834</v>
      </c>
    </row>
    <row r="20" spans="1:6">
      <c r="A20" s="4" t="s">
        <v>846</v>
      </c>
      <c r="E20" s="4" t="s">
        <v>837</v>
      </c>
    </row>
    <row r="21" spans="1:6">
      <c r="A21" s="4" t="s">
        <v>848</v>
      </c>
    </row>
    <row r="22" spans="1:6">
      <c r="A22" s="3" t="s">
        <v>834</v>
      </c>
    </row>
    <row r="23" spans="1:6">
      <c r="A23" s="4" t="s">
        <v>846</v>
      </c>
      <c r="E23" s="4" t="s">
        <v>849</v>
      </c>
    </row>
    <row r="24" spans="1:6">
      <c r="A24" s="4" t="s">
        <v>850</v>
      </c>
    </row>
    <row r="25" spans="1:6">
      <c r="A25" s="3" t="s">
        <v>834</v>
      </c>
    </row>
    <row r="26" spans="1:6">
      <c r="A26" s="4" t="s">
        <v>851</v>
      </c>
      <c r="E26" s="5" t="n">
        <v>10</v>
      </c>
    </row>
    <row r="27" spans="1:6">
      <c r="A27" s="4" t="s">
        <v>852</v>
      </c>
    </row>
    <row r="28" spans="1:6">
      <c r="A28" s="3" t="s">
        <v>834</v>
      </c>
    </row>
    <row r="29" spans="1:6">
      <c r="A29" s="4" t="s">
        <v>853</v>
      </c>
      <c r="E29" s="4" t="s">
        <v>854</v>
      </c>
    </row>
    <row r="30" spans="1:6">
      <c r="A30" s="4" t="s">
        <v>839</v>
      </c>
      <c r="E30" s="4" t="s">
        <v>840</v>
      </c>
    </row>
    <row r="31" spans="1:6">
      <c r="A31" s="4" t="s">
        <v>855</v>
      </c>
      <c r="E31" s="4" t="s">
        <v>840</v>
      </c>
    </row>
    <row r="32" spans="1:6">
      <c r="A32" s="4" t="s">
        <v>401</v>
      </c>
    </row>
    <row r="33" spans="1:6">
      <c r="A33" s="3" t="s">
        <v>834</v>
      </c>
    </row>
    <row r="34" spans="1:6">
      <c r="A34" s="4" t="s">
        <v>856</v>
      </c>
      <c r="B34" s="5" t="n">
        <v>3600000</v>
      </c>
    </row>
    <row r="35" spans="1:6">
      <c r="A35" s="4" t="s">
        <v>835</v>
      </c>
      <c r="B35" s="7" t="n">
        <v>26</v>
      </c>
    </row>
    <row r="36" spans="1:6">
      <c r="A36" s="4" t="s">
        <v>857</v>
      </c>
    </row>
    <row r="37" spans="1:6">
      <c r="A37" s="3" t="s">
        <v>834</v>
      </c>
    </row>
    <row r="38" spans="1:6">
      <c r="A38" s="4" t="s">
        <v>858</v>
      </c>
      <c r="B38" s="4" t="s">
        <v>859</v>
      </c>
    </row>
    <row r="39" spans="1:6">
      <c r="A39" s="4" t="s">
        <v>860</v>
      </c>
    </row>
    <row r="40" spans="1:6">
      <c r="A40" s="3" t="s">
        <v>834</v>
      </c>
    </row>
    <row r="41" spans="1:6">
      <c r="A41" s="4" t="s">
        <v>853</v>
      </c>
      <c r="B41" s="4" t="s">
        <v>861</v>
      </c>
    </row>
    <row r="42" spans="1:6">
      <c r="A42" s="4" t="s">
        <v>862</v>
      </c>
    </row>
    <row r="43" spans="1:6">
      <c r="A43" s="3" t="s">
        <v>834</v>
      </c>
    </row>
    <row r="44" spans="1:6">
      <c r="A44" s="4" t="s">
        <v>863</v>
      </c>
      <c r="C44" s="5" t="n">
        <v>3574</v>
      </c>
      <c r="E44" s="5" t="n">
        <v>90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79</v>
      </c>
    </row>
    <row r="2" spans="1:3">
      <c r="A2" s="3" t="s">
        <v>834</v>
      </c>
    </row>
    <row r="3" spans="1:3">
      <c r="A3" s="4" t="s">
        <v>131</v>
      </c>
      <c r="B3" s="8" t="n">
        <v>0.01</v>
      </c>
      <c r="C3" s="8" t="n">
        <v>0.01</v>
      </c>
    </row>
    <row r="4" spans="1:3">
      <c r="A4" s="4" t="s">
        <v>865</v>
      </c>
      <c r="B4" s="5" t="n">
        <v>34680000</v>
      </c>
    </row>
    <row r="5" spans="1:3">
      <c r="A5" s="4" t="s">
        <v>866</v>
      </c>
      <c r="B5" s="5" t="n">
        <v>22249192</v>
      </c>
    </row>
    <row r="6" spans="1:3">
      <c r="A6" s="4" t="s">
        <v>867</v>
      </c>
    </row>
    <row r="7" spans="1:3">
      <c r="A7" s="3" t="s">
        <v>834</v>
      </c>
    </row>
    <row r="8" spans="1:3">
      <c r="A8" s="4" t="s">
        <v>865</v>
      </c>
      <c r="B8" s="5" t="n">
        <v>34200000</v>
      </c>
    </row>
    <row r="9" spans="1:3">
      <c r="A9" s="4" t="s">
        <v>866</v>
      </c>
      <c r="B9" s="5" t="n">
        <v>21905425</v>
      </c>
    </row>
    <row r="10" spans="1:3">
      <c r="A10" s="4" t="s">
        <v>868</v>
      </c>
    </row>
    <row r="11" spans="1:3">
      <c r="A11" s="3" t="s">
        <v>834</v>
      </c>
    </row>
    <row r="12" spans="1:3">
      <c r="A12" s="4" t="s">
        <v>865</v>
      </c>
      <c r="B12" s="5" t="n">
        <v>230000</v>
      </c>
    </row>
    <row r="13" spans="1:3">
      <c r="A13" s="4" t="s">
        <v>866</v>
      </c>
      <c r="B13" s="5" t="n">
        <v>104310</v>
      </c>
    </row>
    <row r="14" spans="1:3">
      <c r="A14" s="4" t="s">
        <v>869</v>
      </c>
    </row>
    <row r="15" spans="1:3">
      <c r="A15" s="3" t="s">
        <v>834</v>
      </c>
    </row>
    <row r="16" spans="1:3">
      <c r="A16" s="4" t="s">
        <v>865</v>
      </c>
      <c r="B16" s="5" t="n">
        <v>250000</v>
      </c>
    </row>
    <row r="17" spans="1:3">
      <c r="A17" s="4" t="s">
        <v>866</v>
      </c>
      <c r="B17" s="5" t="n">
        <v>2394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870</v>
      </c>
      <c r="B1" s="2" t="s">
        <v>25</v>
      </c>
      <c r="D1" s="2" t="s">
        <v>1</v>
      </c>
      <c r="F1" s="2" t="s">
        <v>775</v>
      </c>
    </row>
    <row r="2" spans="1:6">
      <c r="B2" s="2" t="s">
        <v>2</v>
      </c>
      <c r="C2" s="2" t="s">
        <v>26</v>
      </c>
      <c r="D2" s="2" t="s">
        <v>2</v>
      </c>
      <c r="E2" s="2" t="s">
        <v>26</v>
      </c>
      <c r="F2" s="2" t="s">
        <v>79</v>
      </c>
    </row>
    <row r="3" spans="1:6">
      <c r="A3" s="3" t="s">
        <v>871</v>
      </c>
    </row>
    <row r="4" spans="1:6">
      <c r="A4" s="4" t="s">
        <v>872</v>
      </c>
      <c r="B4" s="7" t="n">
        <v>3</v>
      </c>
      <c r="C4" s="7" t="n">
        <v>30</v>
      </c>
      <c r="D4" s="7" t="n">
        <v>38</v>
      </c>
      <c r="E4" s="7" t="n">
        <v>104</v>
      </c>
    </row>
    <row r="5" spans="1:6">
      <c r="A5" s="4" t="s">
        <v>482</v>
      </c>
    </row>
    <row r="6" spans="1:6">
      <c r="A6" s="3" t="s">
        <v>873</v>
      </c>
    </row>
    <row r="7" spans="1:6">
      <c r="A7" s="4" t="s">
        <v>874</v>
      </c>
      <c r="D7" s="5" t="n">
        <v>2933501</v>
      </c>
    </row>
    <row r="8" spans="1:6">
      <c r="A8" s="4" t="s">
        <v>875</v>
      </c>
      <c r="D8" s="5" t="n">
        <v>0</v>
      </c>
    </row>
    <row r="9" spans="1:6">
      <c r="A9" s="4" t="s">
        <v>876</v>
      </c>
      <c r="D9" s="5" t="n">
        <v>400170</v>
      </c>
    </row>
    <row r="10" spans="1:6">
      <c r="A10" s="4" t="s">
        <v>877</v>
      </c>
      <c r="D10" s="5" t="n">
        <v>-768302</v>
      </c>
    </row>
    <row r="11" spans="1:6">
      <c r="A11" s="4" t="s">
        <v>878</v>
      </c>
      <c r="D11" s="5" t="n">
        <v>-14607</v>
      </c>
    </row>
    <row r="12" spans="1:6">
      <c r="A12" s="4" t="s">
        <v>879</v>
      </c>
      <c r="D12" s="5" t="n">
        <v>-10335</v>
      </c>
    </row>
    <row r="13" spans="1:6">
      <c r="A13" s="4" t="s">
        <v>880</v>
      </c>
      <c r="B13" s="5" t="n">
        <v>2540427</v>
      </c>
      <c r="D13" s="5" t="n">
        <v>2540427</v>
      </c>
      <c r="F13" s="5" t="n">
        <v>2933501</v>
      </c>
    </row>
    <row r="14" spans="1:6">
      <c r="A14" s="3" t="s">
        <v>881</v>
      </c>
    </row>
    <row r="15" spans="1:6">
      <c r="A15" s="4" t="s">
        <v>882</v>
      </c>
      <c r="D15" s="8" t="n">
        <v>32.54</v>
      </c>
    </row>
    <row r="16" spans="1:6">
      <c r="A16" s="4" t="s">
        <v>883</v>
      </c>
      <c r="D16" s="5" t="n">
        <v>0</v>
      </c>
    </row>
    <row r="17" spans="1:6">
      <c r="A17" s="4" t="s">
        <v>884</v>
      </c>
      <c r="D17" s="9" t="n">
        <v>31.72</v>
      </c>
    </row>
    <row r="18" spans="1:6">
      <c r="A18" s="4" t="s">
        <v>885</v>
      </c>
      <c r="D18" s="9" t="n">
        <v>37.33</v>
      </c>
    </row>
    <row r="19" spans="1:6">
      <c r="A19" s="4" t="s">
        <v>886</v>
      </c>
      <c r="D19" s="9" t="n">
        <v>48.33</v>
      </c>
    </row>
    <row r="20" spans="1:6">
      <c r="A20" s="4" t="s">
        <v>887</v>
      </c>
      <c r="D20" s="9" t="n">
        <v>30.62</v>
      </c>
    </row>
    <row r="21" spans="1:6">
      <c r="A21" s="4" t="s">
        <v>888</v>
      </c>
      <c r="B21" s="8" t="n">
        <v>30.88</v>
      </c>
      <c r="D21" s="8" t="n">
        <v>30.88</v>
      </c>
      <c r="F21" s="8" t="n">
        <v>32.54</v>
      </c>
    </row>
    <row r="22" spans="1:6">
      <c r="A22" s="3" t="s">
        <v>871</v>
      </c>
    </row>
    <row r="23" spans="1:6">
      <c r="A23" s="4" t="s">
        <v>889</v>
      </c>
      <c r="D23" s="4" t="s">
        <v>890</v>
      </c>
      <c r="F23" s="4" t="s">
        <v>891</v>
      </c>
    </row>
    <row r="24" spans="1:6">
      <c r="A24" s="4" t="s">
        <v>892</v>
      </c>
      <c r="B24" s="7" t="n">
        <v>57</v>
      </c>
      <c r="D24" s="7" t="n">
        <v>57</v>
      </c>
      <c r="F24" s="7" t="n">
        <v>185</v>
      </c>
    </row>
    <row r="25" spans="1:6">
      <c r="A25" s="4" t="s">
        <v>872</v>
      </c>
      <c r="D25" s="7" t="n">
        <v>38</v>
      </c>
    </row>
    <row r="26" spans="1:6">
      <c r="A26" s="3" t="s">
        <v>893</v>
      </c>
    </row>
    <row r="27" spans="1:6">
      <c r="A27" s="4" t="s">
        <v>894</v>
      </c>
      <c r="B27" s="5" t="n">
        <v>2539930</v>
      </c>
      <c r="D27" s="5" t="n">
        <v>2539930</v>
      </c>
    </row>
    <row r="28" spans="1:6">
      <c r="A28" s="4" t="s">
        <v>895</v>
      </c>
      <c r="B28" s="5" t="n">
        <v>2535068</v>
      </c>
      <c r="D28" s="5" t="n">
        <v>2535068</v>
      </c>
    </row>
    <row r="29" spans="1:6">
      <c r="A29" s="4" t="s">
        <v>896</v>
      </c>
      <c r="B29" s="8" t="n">
        <v>30.88</v>
      </c>
      <c r="D29" s="8" t="n">
        <v>30.88</v>
      </c>
    </row>
    <row r="30" spans="1:6">
      <c r="A30" s="4" t="s">
        <v>897</v>
      </c>
      <c r="B30" s="8" t="n">
        <v>30.83</v>
      </c>
      <c r="D30" s="8" t="n">
        <v>30.83</v>
      </c>
    </row>
    <row r="31" spans="1:6">
      <c r="A31" s="4" t="s">
        <v>898</v>
      </c>
      <c r="D31" s="4" t="s">
        <v>890</v>
      </c>
    </row>
    <row r="32" spans="1:6">
      <c r="A32" s="4" t="s">
        <v>899</v>
      </c>
      <c r="D32" s="4" t="s">
        <v>890</v>
      </c>
    </row>
    <row r="33" spans="1:6">
      <c r="A33" s="4" t="s">
        <v>900</v>
      </c>
      <c r="B33" s="7" t="n">
        <v>57</v>
      </c>
      <c r="D33" s="7" t="n">
        <v>57</v>
      </c>
    </row>
    <row r="34" spans="1:6">
      <c r="A34" s="4" t="s">
        <v>901</v>
      </c>
      <c r="B34" s="7" t="n">
        <v>57</v>
      </c>
      <c r="D34" s="7" t="n">
        <v>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903</v>
      </c>
    </row>
    <row r="3" spans="1:2">
      <c r="A3" s="4" t="s">
        <v>867</v>
      </c>
    </row>
    <row r="4" spans="1:2">
      <c r="A4" s="3" t="s">
        <v>904</v>
      </c>
    </row>
    <row r="5" spans="1:2">
      <c r="A5" s="4" t="s">
        <v>905</v>
      </c>
      <c r="B5" s="5" t="n">
        <v>3985616</v>
      </c>
    </row>
    <row r="6" spans="1:2">
      <c r="A6" s="4" t="s">
        <v>906</v>
      </c>
      <c r="B6" s="5" t="n">
        <v>951118</v>
      </c>
    </row>
    <row r="7" spans="1:2">
      <c r="A7" s="4" t="s">
        <v>907</v>
      </c>
      <c r="B7" s="5" t="n">
        <v>649649</v>
      </c>
    </row>
    <row r="8" spans="1:2">
      <c r="A8" s="4" t="s">
        <v>908</v>
      </c>
      <c r="B8" s="5" t="n">
        <v>-2163890</v>
      </c>
    </row>
    <row r="9" spans="1:2">
      <c r="A9" s="4" t="s">
        <v>909</v>
      </c>
      <c r="B9" s="5" t="n">
        <v>-659475</v>
      </c>
    </row>
    <row r="10" spans="1:2">
      <c r="A10" s="4" t="s">
        <v>910</v>
      </c>
      <c r="B10" s="5" t="n">
        <v>2763018</v>
      </c>
    </row>
    <row r="11" spans="1:2">
      <c r="A11" s="3" t="s">
        <v>911</v>
      </c>
    </row>
    <row r="12" spans="1:2">
      <c r="A12" s="4" t="s">
        <v>912</v>
      </c>
      <c r="B12" s="8" t="n">
        <v>47.25</v>
      </c>
    </row>
    <row r="13" spans="1:2">
      <c r="A13" s="4" t="s">
        <v>913</v>
      </c>
      <c r="B13" s="9" t="n">
        <v>79.48</v>
      </c>
    </row>
    <row r="14" spans="1:2">
      <c r="A14" s="4" t="s">
        <v>914</v>
      </c>
      <c r="B14" s="9" t="n">
        <v>51.95</v>
      </c>
    </row>
    <row r="15" spans="1:2">
      <c r="A15" s="4" t="s">
        <v>915</v>
      </c>
      <c r="B15" s="9" t="n">
        <v>33.22</v>
      </c>
    </row>
    <row r="16" spans="1:2">
      <c r="A16" s="4" t="s">
        <v>916</v>
      </c>
      <c r="B16" s="9" t="n">
        <v>60.7</v>
      </c>
    </row>
    <row r="17" spans="1:2">
      <c r="A17" s="4" t="s">
        <v>917</v>
      </c>
      <c r="B17" s="8" t="n">
        <v>67.23999999999999</v>
      </c>
    </row>
    <row r="18" spans="1:2">
      <c r="A18" s="4" t="s">
        <v>868</v>
      </c>
    </row>
    <row r="19" spans="1:2">
      <c r="A19" s="3" t="s">
        <v>904</v>
      </c>
    </row>
    <row r="20" spans="1:2">
      <c r="A20" s="4" t="s">
        <v>905</v>
      </c>
      <c r="B20" s="5" t="n">
        <v>66386</v>
      </c>
    </row>
    <row r="21" spans="1:2">
      <c r="A21" s="4" t="s">
        <v>906</v>
      </c>
      <c r="B21" s="5" t="n">
        <v>19200</v>
      </c>
    </row>
    <row r="22" spans="1:2">
      <c r="A22" s="4" t="s">
        <v>907</v>
      </c>
      <c r="B22" s="5" t="n">
        <v>10488</v>
      </c>
    </row>
    <row r="23" spans="1:2">
      <c r="A23" s="4" t="s">
        <v>908</v>
      </c>
      <c r="B23" s="5" t="n">
        <v>-20324</v>
      </c>
    </row>
    <row r="24" spans="1:2">
      <c r="A24" s="4" t="s">
        <v>909</v>
      </c>
      <c r="B24" s="5" t="n">
        <v>0</v>
      </c>
    </row>
    <row r="25" spans="1:2">
      <c r="A25" s="4" t="s">
        <v>910</v>
      </c>
      <c r="B25" s="5" t="n">
        <v>75750</v>
      </c>
    </row>
    <row r="26" spans="1:2">
      <c r="A26" s="3" t="s">
        <v>911</v>
      </c>
    </row>
    <row r="27" spans="1:2">
      <c r="A27" s="4" t="s">
        <v>912</v>
      </c>
      <c r="B27" s="8" t="n">
        <v>37.26</v>
      </c>
    </row>
    <row r="28" spans="1:2">
      <c r="A28" s="4" t="s">
        <v>913</v>
      </c>
      <c r="B28" s="9" t="n">
        <v>87.88</v>
      </c>
    </row>
    <row r="29" spans="1:2">
      <c r="A29" s="4" t="s">
        <v>914</v>
      </c>
      <c r="B29" s="9" t="n">
        <v>37.69</v>
      </c>
    </row>
    <row r="30" spans="1:2">
      <c r="A30" s="4" t="s">
        <v>915</v>
      </c>
      <c r="B30" s="9" t="n">
        <v>51.59</v>
      </c>
    </row>
    <row r="31" spans="1:2">
      <c r="A31" s="4" t="s">
        <v>916</v>
      </c>
      <c r="B31" s="5" t="n">
        <v>0</v>
      </c>
    </row>
    <row r="32" spans="1:2">
      <c r="A32" s="4" t="s">
        <v>917</v>
      </c>
      <c r="B32" s="8" t="n">
        <v>46.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25</v>
      </c>
      <c r="D1" s="2" t="s">
        <v>1</v>
      </c>
    </row>
    <row r="2" spans="1:5">
      <c r="B2" s="2" t="s">
        <v>2</v>
      </c>
      <c r="C2" s="2" t="s">
        <v>26</v>
      </c>
      <c r="D2" s="2" t="s">
        <v>2</v>
      </c>
      <c r="E2" s="2" t="s">
        <v>26</v>
      </c>
    </row>
    <row r="3" spans="1:5">
      <c r="A3" s="3" t="s">
        <v>261</v>
      </c>
    </row>
    <row r="4" spans="1:5">
      <c r="A4" s="4" t="s">
        <v>919</v>
      </c>
      <c r="B4" s="7" t="n">
        <v>16</v>
      </c>
      <c r="C4" s="7" t="n">
        <v>19</v>
      </c>
      <c r="D4" s="7" t="n">
        <v>57</v>
      </c>
      <c r="E4" s="7" t="n">
        <v>76</v>
      </c>
    </row>
    <row r="5" spans="1:5">
      <c r="A5" s="4" t="s">
        <v>920</v>
      </c>
      <c r="B5" s="5" t="n">
        <v>5</v>
      </c>
      <c r="C5" s="5" t="n">
        <v>5</v>
      </c>
      <c r="D5" s="5" t="n">
        <v>11</v>
      </c>
      <c r="E5" s="5" t="n">
        <v>24</v>
      </c>
    </row>
    <row r="6" spans="1:5">
      <c r="A6" s="4" t="s">
        <v>872</v>
      </c>
      <c r="B6" s="5" t="n">
        <v>3</v>
      </c>
      <c r="C6" s="5" t="n">
        <v>30</v>
      </c>
      <c r="D6" s="5" t="n">
        <v>38</v>
      </c>
      <c r="E6" s="5" t="n">
        <v>104</v>
      </c>
    </row>
    <row r="7" spans="1:5">
      <c r="A7" s="4" t="s">
        <v>921</v>
      </c>
      <c r="B7" s="7" t="n">
        <v>13</v>
      </c>
      <c r="C7" s="7" t="n">
        <v>9</v>
      </c>
      <c r="D7" s="7" t="n">
        <v>32</v>
      </c>
      <c r="E7" s="7" t="n">
        <v>6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22</v>
      </c>
      <c r="B1" s="2" t="s">
        <v>1</v>
      </c>
    </row>
    <row r="2" spans="1:3">
      <c r="B2" s="2" t="s">
        <v>2</v>
      </c>
      <c r="C2" s="2" t="s">
        <v>26</v>
      </c>
    </row>
    <row r="3" spans="1:3">
      <c r="A3" s="3" t="s">
        <v>923</v>
      </c>
    </row>
    <row r="4" spans="1:3">
      <c r="A4" s="4" t="s">
        <v>924</v>
      </c>
      <c r="B4" s="7" t="n">
        <v>250</v>
      </c>
      <c r="C4" s="7" t="n">
        <v>188</v>
      </c>
    </row>
    <row r="5" spans="1:3">
      <c r="A5" s="4" t="s">
        <v>925</v>
      </c>
      <c r="B5" s="5" t="n">
        <v>120</v>
      </c>
      <c r="C5" s="5" t="n">
        <v>235</v>
      </c>
    </row>
    <row r="6" spans="1:3">
      <c r="A6" s="3" t="s">
        <v>926</v>
      </c>
    </row>
    <row r="7" spans="1:3">
      <c r="A7" s="4" t="s">
        <v>927</v>
      </c>
      <c r="B7" s="5" t="n">
        <v>62</v>
      </c>
      <c r="C7" s="5" t="n">
        <v>4</v>
      </c>
    </row>
    <row r="8" spans="1:3">
      <c r="A8" s="4" t="s">
        <v>928</v>
      </c>
      <c r="B8" s="5" t="n">
        <v>548</v>
      </c>
      <c r="C8" s="5" t="n">
        <v>510</v>
      </c>
    </row>
    <row r="9" spans="1:3">
      <c r="A9" s="4" t="s">
        <v>495</v>
      </c>
      <c r="B9" s="5" t="n">
        <v>1194</v>
      </c>
      <c r="C9" s="5" t="n">
        <v>527</v>
      </c>
    </row>
    <row r="10" spans="1:3">
      <c r="A10" s="4" t="s">
        <v>929</v>
      </c>
      <c r="B10" s="5" t="n">
        <v>160</v>
      </c>
      <c r="C10" s="5" t="n">
        <v>284</v>
      </c>
    </row>
    <row r="11" spans="1:3">
      <c r="A11" s="4" t="s">
        <v>398</v>
      </c>
      <c r="B11" s="5" t="n">
        <v>41</v>
      </c>
      <c r="C11" s="5" t="n">
        <v>0</v>
      </c>
    </row>
    <row r="12" spans="1:3">
      <c r="A12" s="3" t="s">
        <v>930</v>
      </c>
    </row>
    <row r="13" spans="1:3">
      <c r="A13" s="4" t="s">
        <v>931</v>
      </c>
      <c r="B13" s="5" t="n">
        <v>52</v>
      </c>
      <c r="C13" s="5" t="n">
        <v>52</v>
      </c>
    </row>
    <row r="14" spans="1:3">
      <c r="A14" s="4" t="s">
        <v>932</v>
      </c>
      <c r="B14" s="7" t="n">
        <v>0</v>
      </c>
      <c r="C14" s="7" t="n">
        <v>98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25</v>
      </c>
      <c r="D1" s="2" t="s">
        <v>1</v>
      </c>
    </row>
    <row r="2" spans="1:5">
      <c r="B2" s="2" t="s">
        <v>2</v>
      </c>
      <c r="C2" s="2" t="s">
        <v>26</v>
      </c>
      <c r="D2" s="2" t="s">
        <v>2</v>
      </c>
      <c r="E2" s="2" t="s">
        <v>26</v>
      </c>
    </row>
    <row r="3" spans="1:5">
      <c r="A3" s="3" t="s">
        <v>934</v>
      </c>
    </row>
    <row r="4" spans="1:5">
      <c r="A4" s="4" t="s">
        <v>28</v>
      </c>
      <c r="B4" s="7" t="n">
        <v>5178</v>
      </c>
      <c r="C4" s="7" t="n">
        <v>5460</v>
      </c>
      <c r="D4" s="7" t="n">
        <v>15473</v>
      </c>
      <c r="E4" s="7" t="n">
        <v>16149</v>
      </c>
    </row>
    <row r="5" spans="1:5">
      <c r="A5" s="4" t="s">
        <v>935</v>
      </c>
      <c r="B5" s="5" t="n">
        <v>840</v>
      </c>
      <c r="C5" s="5" t="n">
        <v>797</v>
      </c>
      <c r="D5" s="5" t="n">
        <v>2442</v>
      </c>
      <c r="E5" s="5" t="n">
        <v>2107</v>
      </c>
    </row>
    <row r="6" spans="1:5">
      <c r="A6" s="4" t="s">
        <v>31</v>
      </c>
      <c r="B6" s="5" t="n">
        <v>374</v>
      </c>
      <c r="C6" s="5" t="n">
        <v>306</v>
      </c>
      <c r="D6" s="5" t="n">
        <v>1062</v>
      </c>
      <c r="E6" s="5" t="n">
        <v>875</v>
      </c>
    </row>
    <row r="7" spans="1:5">
      <c r="A7" s="4" t="s">
        <v>936</v>
      </c>
      <c r="B7" s="5" t="n">
        <v>134</v>
      </c>
      <c r="C7" s="5" t="n">
        <v>134</v>
      </c>
      <c r="D7" s="5" t="n">
        <v>401</v>
      </c>
      <c r="E7" s="5" t="n">
        <v>389</v>
      </c>
    </row>
    <row r="8" spans="1:5">
      <c r="A8" s="3" t="s">
        <v>937</v>
      </c>
    </row>
    <row r="9" spans="1:5">
      <c r="A9" s="4" t="s">
        <v>935</v>
      </c>
      <c r="B9" s="5" t="n">
        <v>840</v>
      </c>
      <c r="C9" s="5" t="n">
        <v>797</v>
      </c>
      <c r="D9" s="5" t="n">
        <v>2442</v>
      </c>
      <c r="E9" s="5" t="n">
        <v>2107</v>
      </c>
    </row>
    <row r="10" spans="1:5">
      <c r="A10" s="4" t="s">
        <v>34</v>
      </c>
      <c r="B10" s="5" t="n">
        <v>27</v>
      </c>
      <c r="C10" s="5" t="n">
        <v>27</v>
      </c>
      <c r="D10" s="5" t="n">
        <v>92</v>
      </c>
      <c r="E10" s="5" t="n">
        <v>59</v>
      </c>
    </row>
    <row r="11" spans="1:5">
      <c r="A11" s="4" t="s">
        <v>33</v>
      </c>
      <c r="B11" s="5" t="n">
        <v>-81</v>
      </c>
      <c r="C11" s="5" t="n">
        <v>-73</v>
      </c>
      <c r="D11" s="5" t="n">
        <v>-249</v>
      </c>
      <c r="E11" s="5" t="n">
        <v>-220</v>
      </c>
    </row>
    <row r="12" spans="1:5">
      <c r="A12" s="4" t="s">
        <v>32</v>
      </c>
      <c r="B12" s="5" t="n">
        <v>-76</v>
      </c>
      <c r="C12" s="5" t="n">
        <v>-210</v>
      </c>
      <c r="D12" s="5" t="n">
        <v>-418</v>
      </c>
      <c r="E12" s="5" t="n">
        <v>-585</v>
      </c>
    </row>
    <row r="13" spans="1:5">
      <c r="A13" s="4" t="s">
        <v>938</v>
      </c>
      <c r="B13" s="5" t="n">
        <v>-107</v>
      </c>
      <c r="C13" s="5" t="n">
        <v>-83</v>
      </c>
      <c r="D13" s="5" t="n">
        <v>-305</v>
      </c>
      <c r="E13" s="5" t="n">
        <v>-273</v>
      </c>
    </row>
    <row r="14" spans="1:5">
      <c r="A14" s="4" t="s">
        <v>936</v>
      </c>
      <c r="B14" s="5" t="n">
        <v>-134</v>
      </c>
      <c r="C14" s="5" t="n">
        <v>-134</v>
      </c>
      <c r="D14" s="5" t="n">
        <v>-401</v>
      </c>
      <c r="E14" s="5" t="n">
        <v>-389</v>
      </c>
    </row>
    <row r="15" spans="1:5">
      <c r="A15" s="4" t="s">
        <v>939</v>
      </c>
      <c r="B15" s="5" t="n">
        <v>0</v>
      </c>
      <c r="C15" s="5" t="n">
        <v>17</v>
      </c>
      <c r="D15" s="5" t="n">
        <v>0</v>
      </c>
      <c r="E15" s="5" t="n">
        <v>17</v>
      </c>
    </row>
    <row r="16" spans="1:5">
      <c r="A16" s="4" t="s">
        <v>37</v>
      </c>
      <c r="B16" s="5" t="n">
        <v>469</v>
      </c>
      <c r="C16" s="5" t="n">
        <v>341</v>
      </c>
      <c r="D16" s="5" t="n">
        <v>1161</v>
      </c>
      <c r="E16" s="5" t="n">
        <v>716</v>
      </c>
    </row>
    <row r="17" spans="1:5">
      <c r="A17" s="4" t="s">
        <v>940</v>
      </c>
    </row>
    <row r="18" spans="1:5">
      <c r="A18" s="3" t="s">
        <v>934</v>
      </c>
    </row>
    <row r="19" spans="1:5">
      <c r="A19" s="4" t="s">
        <v>28</v>
      </c>
      <c r="B19" s="5" t="n">
        <v>5178</v>
      </c>
      <c r="C19" s="5" t="n">
        <v>5460</v>
      </c>
      <c r="D19" s="5" t="n">
        <v>15473</v>
      </c>
      <c r="E19" s="5" t="n">
        <v>16149</v>
      </c>
    </row>
    <row r="20" spans="1:5">
      <c r="A20" s="4" t="s">
        <v>935</v>
      </c>
      <c r="B20" s="5" t="n">
        <v>923</v>
      </c>
      <c r="C20" s="5" t="n">
        <v>873</v>
      </c>
      <c r="D20" s="5" t="n">
        <v>2673</v>
      </c>
      <c r="E20" s="5" t="n">
        <v>2237</v>
      </c>
    </row>
    <row r="21" spans="1:5">
      <c r="A21" s="4" t="s">
        <v>31</v>
      </c>
      <c r="B21" s="5" t="n">
        <v>347</v>
      </c>
      <c r="C21" s="5" t="n">
        <v>281</v>
      </c>
      <c r="D21" s="5" t="n">
        <v>969</v>
      </c>
      <c r="E21" s="5" t="n">
        <v>803</v>
      </c>
    </row>
    <row r="22" spans="1:5">
      <c r="A22" s="3" t="s">
        <v>937</v>
      </c>
    </row>
    <row r="23" spans="1:5">
      <c r="A23" s="4" t="s">
        <v>935</v>
      </c>
      <c r="B23" s="5" t="n">
        <v>923</v>
      </c>
      <c r="C23" s="5" t="n">
        <v>873</v>
      </c>
      <c r="D23" s="5" t="n">
        <v>2673</v>
      </c>
      <c r="E23" s="5" t="n">
        <v>2237</v>
      </c>
    </row>
    <row r="24" spans="1:5">
      <c r="A24" s="4" t="s">
        <v>941</v>
      </c>
    </row>
    <row r="25" spans="1:5">
      <c r="A25" s="3" t="s">
        <v>934</v>
      </c>
    </row>
    <row r="26" spans="1:5">
      <c r="A26" s="4" t="s">
        <v>28</v>
      </c>
      <c r="B26" s="5" t="n">
        <v>2169</v>
      </c>
      <c r="C26" s="5" t="n">
        <v>2315</v>
      </c>
      <c r="D26" s="5" t="n">
        <v>6493</v>
      </c>
      <c r="E26" s="5" t="n">
        <v>6893</v>
      </c>
    </row>
    <row r="27" spans="1:5">
      <c r="A27" s="4" t="s">
        <v>935</v>
      </c>
      <c r="B27" s="5" t="n">
        <v>395</v>
      </c>
      <c r="C27" s="5" t="n">
        <v>423</v>
      </c>
      <c r="D27" s="5" t="n">
        <v>1198</v>
      </c>
      <c r="E27" s="5" t="n">
        <v>1066</v>
      </c>
    </row>
    <row r="28" spans="1:5">
      <c r="A28" s="4" t="s">
        <v>31</v>
      </c>
      <c r="B28" s="5" t="n">
        <v>23</v>
      </c>
      <c r="C28" s="5" t="n">
        <v>16</v>
      </c>
      <c r="D28" s="5" t="n">
        <v>59</v>
      </c>
      <c r="E28" s="5" t="n">
        <v>67</v>
      </c>
    </row>
    <row r="29" spans="1:5">
      <c r="A29" s="3" t="s">
        <v>937</v>
      </c>
    </row>
    <row r="30" spans="1:5">
      <c r="A30" s="4" t="s">
        <v>935</v>
      </c>
      <c r="B30" s="5" t="n">
        <v>395</v>
      </c>
      <c r="C30" s="5" t="n">
        <v>423</v>
      </c>
      <c r="D30" s="5" t="n">
        <v>1198</v>
      </c>
      <c r="E30" s="5" t="n">
        <v>1066</v>
      </c>
    </row>
    <row r="31" spans="1:5">
      <c r="A31" s="4" t="s">
        <v>942</v>
      </c>
    </row>
    <row r="32" spans="1:5">
      <c r="A32" s="3" t="s">
        <v>934</v>
      </c>
    </row>
    <row r="33" spans="1:5">
      <c r="A33" s="4" t="s">
        <v>28</v>
      </c>
      <c r="B33" s="5" t="n">
        <v>3009</v>
      </c>
      <c r="C33" s="5" t="n">
        <v>3145</v>
      </c>
      <c r="D33" s="5" t="n">
        <v>8980</v>
      </c>
      <c r="E33" s="5" t="n">
        <v>9256</v>
      </c>
    </row>
    <row r="34" spans="1:5">
      <c r="A34" s="4" t="s">
        <v>935</v>
      </c>
      <c r="B34" s="5" t="n">
        <v>528</v>
      </c>
      <c r="C34" s="5" t="n">
        <v>450</v>
      </c>
      <c r="D34" s="5" t="n">
        <v>1475</v>
      </c>
      <c r="E34" s="5" t="n">
        <v>1171</v>
      </c>
    </row>
    <row r="35" spans="1:5">
      <c r="A35" s="4" t="s">
        <v>31</v>
      </c>
      <c r="B35" s="5" t="n">
        <v>324</v>
      </c>
      <c r="C35" s="5" t="n">
        <v>265</v>
      </c>
      <c r="D35" s="5" t="n">
        <v>910</v>
      </c>
      <c r="E35" s="5" t="n">
        <v>736</v>
      </c>
    </row>
    <row r="36" spans="1:5">
      <c r="A36" s="3" t="s">
        <v>937</v>
      </c>
    </row>
    <row r="37" spans="1:5">
      <c r="A37" s="4" t="s">
        <v>935</v>
      </c>
      <c r="B37" s="5" t="n">
        <v>528</v>
      </c>
      <c r="C37" s="5" t="n">
        <v>450</v>
      </c>
      <c r="D37" s="5" t="n">
        <v>1475</v>
      </c>
      <c r="E37" s="5" t="n">
        <v>1171</v>
      </c>
    </row>
    <row r="38" spans="1:5">
      <c r="A38" s="4" t="s">
        <v>943</v>
      </c>
    </row>
    <row r="39" spans="1:5">
      <c r="A39" s="3" t="s">
        <v>934</v>
      </c>
    </row>
    <row r="40" spans="1:5">
      <c r="A40" s="4" t="s">
        <v>28</v>
      </c>
      <c r="B40" s="5" t="n">
        <v>0</v>
      </c>
      <c r="C40" s="5" t="n">
        <v>0</v>
      </c>
      <c r="D40" s="5" t="n">
        <v>0</v>
      </c>
      <c r="E40" s="5" t="n">
        <v>0</v>
      </c>
    </row>
    <row r="41" spans="1:5">
      <c r="A41" s="4" t="s">
        <v>935</v>
      </c>
      <c r="B41" s="5" t="n">
        <v>-83</v>
      </c>
      <c r="C41" s="5" t="n">
        <v>-76</v>
      </c>
      <c r="D41" s="5" t="n">
        <v>-231</v>
      </c>
      <c r="E41" s="5" t="n">
        <v>-130</v>
      </c>
    </row>
    <row r="42" spans="1:5">
      <c r="A42" s="4" t="s">
        <v>31</v>
      </c>
      <c r="B42" s="5" t="n">
        <v>27</v>
      </c>
      <c r="C42" s="5" t="n">
        <v>25</v>
      </c>
      <c r="D42" s="5" t="n">
        <v>93</v>
      </c>
      <c r="E42" s="5" t="n">
        <v>72</v>
      </c>
    </row>
    <row r="43" spans="1:5">
      <c r="A43" s="3" t="s">
        <v>937</v>
      </c>
    </row>
    <row r="44" spans="1:5">
      <c r="A44" s="4" t="s">
        <v>935</v>
      </c>
      <c r="B44" s="7" t="n">
        <v>-83</v>
      </c>
      <c r="C44" s="7" t="n">
        <v>-76</v>
      </c>
      <c r="D44" s="7" t="n">
        <v>-231</v>
      </c>
      <c r="E44" s="7" t="n">
        <v>-13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944</v>
      </c>
      <c r="B1" s="2" t="s">
        <v>1</v>
      </c>
    </row>
    <row r="2" spans="1:2">
      <c r="B2" s="2" t="s">
        <v>566</v>
      </c>
    </row>
    <row r="3" spans="1:2">
      <c r="A3" s="3" t="s">
        <v>945</v>
      </c>
    </row>
    <row r="4" spans="1:2">
      <c r="A4" s="4" t="s">
        <v>563</v>
      </c>
      <c r="B4" s="7" t="n">
        <v>717</v>
      </c>
    </row>
    <row r="5" spans="1:2">
      <c r="A5" s="5" t="n">
        <v>2020</v>
      </c>
      <c r="B5" s="5" t="n">
        <v>2296</v>
      </c>
    </row>
    <row r="6" spans="1:2">
      <c r="A6" s="5" t="n">
        <v>2021</v>
      </c>
      <c r="B6" s="5" t="n">
        <v>777</v>
      </c>
    </row>
    <row r="7" spans="1:2">
      <c r="A7" s="5" t="n">
        <v>2022</v>
      </c>
      <c r="B7" s="5" t="n">
        <v>375</v>
      </c>
    </row>
    <row r="8" spans="1:2">
      <c r="A8" s="5" t="n">
        <v>2023</v>
      </c>
      <c r="B8" s="5" t="n">
        <v>333</v>
      </c>
    </row>
    <row r="9" spans="1:2">
      <c r="A9" s="4" t="s">
        <v>946</v>
      </c>
      <c r="B9" s="5" t="n">
        <v>242</v>
      </c>
    </row>
    <row r="10" spans="1:2">
      <c r="A10" s="4" t="s">
        <v>177</v>
      </c>
      <c r="B10" s="7" t="n">
        <v>4740</v>
      </c>
    </row>
    <row r="11" spans="1:2">
      <c r="A11" s="4" t="s">
        <v>947</v>
      </c>
    </row>
    <row r="12" spans="1:2">
      <c r="A12" s="3" t="s">
        <v>945</v>
      </c>
    </row>
    <row r="13" spans="1:2">
      <c r="A13" s="4" t="s">
        <v>948</v>
      </c>
      <c r="B13" s="4" t="s">
        <v>494</v>
      </c>
    </row>
    <row r="14" spans="1:2">
      <c r="A14" s="4" t="s">
        <v>949</v>
      </c>
    </row>
    <row r="15" spans="1:2">
      <c r="A15" s="3" t="s">
        <v>945</v>
      </c>
    </row>
    <row r="16" spans="1:2">
      <c r="A16" s="4" t="s">
        <v>948</v>
      </c>
      <c r="B16" s="4" t="s">
        <v>9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951</v>
      </c>
      <c r="B1" s="2" t="s">
        <v>566</v>
      </c>
    </row>
    <row r="2" spans="1:2">
      <c r="A2" s="3" t="s">
        <v>952</v>
      </c>
    </row>
    <row r="3" spans="1:2">
      <c r="A3" s="10" t="n">
        <v>2019</v>
      </c>
      <c r="B3" s="7" t="n">
        <v>145</v>
      </c>
    </row>
    <row r="4" spans="1:2">
      <c r="A4" s="10" t="n">
        <v>2020</v>
      </c>
      <c r="B4" s="5" t="n">
        <v>485</v>
      </c>
    </row>
    <row r="5" spans="1:2">
      <c r="A5" s="4" t="s">
        <v>953</v>
      </c>
      <c r="B5" s="5" t="n">
        <v>522</v>
      </c>
    </row>
    <row r="6" spans="1:2">
      <c r="A6" s="4" t="s">
        <v>177</v>
      </c>
      <c r="B6" s="5" t="n">
        <v>1152</v>
      </c>
    </row>
    <row r="7" spans="1:2">
      <c r="A7" s="4" t="s">
        <v>954</v>
      </c>
    </row>
    <row r="8" spans="1:2">
      <c r="A8" s="3" t="s">
        <v>952</v>
      </c>
    </row>
    <row r="9" spans="1:2">
      <c r="A9" s="10" t="n">
        <v>2019</v>
      </c>
      <c r="B9" s="5" t="n">
        <v>20</v>
      </c>
    </row>
    <row r="10" spans="1:2">
      <c r="A10" s="10" t="n">
        <v>2020</v>
      </c>
      <c r="B10" s="5" t="n">
        <v>334</v>
      </c>
    </row>
    <row r="11" spans="1:2">
      <c r="A11" s="4" t="s">
        <v>953</v>
      </c>
      <c r="B11" s="5" t="n">
        <v>101</v>
      </c>
    </row>
    <row r="12" spans="1:2">
      <c r="A12" s="4" t="s">
        <v>177</v>
      </c>
      <c r="B12" s="5" t="n">
        <v>455</v>
      </c>
    </row>
    <row r="13" spans="1:2">
      <c r="A13" s="4" t="s">
        <v>955</v>
      </c>
    </row>
    <row r="14" spans="1:2">
      <c r="A14" s="3" t="s">
        <v>952</v>
      </c>
    </row>
    <row r="15" spans="1:2">
      <c r="A15" s="10" t="n">
        <v>2019</v>
      </c>
      <c r="B15" s="5" t="n">
        <v>102</v>
      </c>
    </row>
    <row r="16" spans="1:2">
      <c r="A16" s="10" t="n">
        <v>2020</v>
      </c>
      <c r="B16" s="5" t="n">
        <v>106</v>
      </c>
    </row>
    <row r="17" spans="1:2">
      <c r="A17" s="4" t="s">
        <v>953</v>
      </c>
      <c r="B17" s="5" t="n">
        <v>327</v>
      </c>
    </row>
    <row r="18" spans="1:2">
      <c r="A18" s="4" t="s">
        <v>177</v>
      </c>
      <c r="B18" s="5" t="n">
        <v>535</v>
      </c>
    </row>
    <row r="19" spans="1:2">
      <c r="A19" s="4" t="s">
        <v>956</v>
      </c>
    </row>
    <row r="20" spans="1:2">
      <c r="A20" s="3" t="s">
        <v>952</v>
      </c>
    </row>
    <row r="21" spans="1:2">
      <c r="A21" s="10" t="n">
        <v>2019</v>
      </c>
      <c r="B21" s="5" t="n">
        <v>23</v>
      </c>
    </row>
    <row r="22" spans="1:2">
      <c r="A22" s="10" t="n">
        <v>2020</v>
      </c>
      <c r="B22" s="5" t="n">
        <v>45</v>
      </c>
    </row>
    <row r="23" spans="1:2">
      <c r="A23" s="4" t="s">
        <v>953</v>
      </c>
      <c r="B23" s="5" t="n">
        <v>94</v>
      </c>
    </row>
    <row r="24" spans="1:2">
      <c r="A24" s="4" t="s">
        <v>177</v>
      </c>
      <c r="B24" s="7" t="n">
        <v>1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2"/>
    <col customWidth="1" max="8" min="8" width="27"/>
    <col customWidth="1" max="9" min="9" width="21"/>
    <col customWidth="1" max="10" min="10" width="21"/>
    <col customWidth="1" max="11" min="11" width="23"/>
    <col customWidth="1" max="12" min="12" width="14"/>
    <col customWidth="1" max="13" min="13" width="27"/>
    <col customWidth="1" max="14" min="14" width="13"/>
  </cols>
  <sheetData>
    <row r="1" spans="1:14">
      <c r="A1" s="1" t="s">
        <v>957</v>
      </c>
      <c r="B1" s="2" t="s">
        <v>958</v>
      </c>
      <c r="C1" s="2" t="s">
        <v>959</v>
      </c>
      <c r="D1" s="2" t="s">
        <v>960</v>
      </c>
      <c r="E1" s="2" t="s">
        <v>961</v>
      </c>
      <c r="F1" s="2" t="s">
        <v>962</v>
      </c>
      <c r="G1" s="2" t="s">
        <v>963</v>
      </c>
      <c r="H1" s="2" t="s">
        <v>964</v>
      </c>
      <c r="I1" s="2" t="s">
        <v>965</v>
      </c>
      <c r="J1" s="2" t="s">
        <v>966</v>
      </c>
      <c r="K1" s="2" t="s">
        <v>967</v>
      </c>
      <c r="L1" s="2" t="s">
        <v>968</v>
      </c>
      <c r="M1" s="2" t="s">
        <v>969</v>
      </c>
      <c r="N1" s="2" t="s">
        <v>970</v>
      </c>
    </row>
    <row r="2" spans="1:14">
      <c r="A2" s="3" t="s">
        <v>971</v>
      </c>
    </row>
    <row r="3" spans="1:14">
      <c r="A3" s="4" t="s">
        <v>972</v>
      </c>
      <c r="M3" s="5" t="n">
        <v>2</v>
      </c>
    </row>
    <row r="4" spans="1:14">
      <c r="A4" s="4" t="s">
        <v>973</v>
      </c>
    </row>
    <row r="5" spans="1:14">
      <c r="A5" s="3" t="s">
        <v>971</v>
      </c>
    </row>
    <row r="6" spans="1:14">
      <c r="A6" s="4" t="s">
        <v>974</v>
      </c>
      <c r="H6" s="5" t="n">
        <v>4</v>
      </c>
    </row>
    <row r="7" spans="1:14">
      <c r="A7" s="4" t="s">
        <v>975</v>
      </c>
      <c r="H7" s="5" t="n">
        <v>1</v>
      </c>
    </row>
    <row r="8" spans="1:14">
      <c r="A8" s="4" t="s">
        <v>976</v>
      </c>
      <c r="C8" s="5" t="n">
        <v>700</v>
      </c>
    </row>
    <row r="9" spans="1:14">
      <c r="A9" s="4" t="s">
        <v>977</v>
      </c>
    </row>
    <row r="10" spans="1:14">
      <c r="A10" s="3" t="s">
        <v>971</v>
      </c>
    </row>
    <row r="11" spans="1:14">
      <c r="A11" s="4" t="s">
        <v>978</v>
      </c>
      <c r="J11" s="13" t="n">
        <v>4.9</v>
      </c>
    </row>
    <row r="12" spans="1:14">
      <c r="A12" s="4" t="s">
        <v>979</v>
      </c>
    </row>
    <row r="13" spans="1:14">
      <c r="A13" s="3" t="s">
        <v>971</v>
      </c>
    </row>
    <row r="14" spans="1:14">
      <c r="A14" s="4" t="s">
        <v>980</v>
      </c>
      <c r="K14" s="5" t="n">
        <v>7</v>
      </c>
    </row>
    <row r="15" spans="1:14">
      <c r="A15" s="4" t="s">
        <v>981</v>
      </c>
    </row>
    <row r="16" spans="1:14">
      <c r="A16" s="3" t="s">
        <v>971</v>
      </c>
    </row>
    <row r="17" spans="1:14">
      <c r="A17" s="4" t="s">
        <v>982</v>
      </c>
      <c r="I17" s="5" t="n">
        <v>2</v>
      </c>
    </row>
    <row r="18" spans="1:14">
      <c r="A18" s="4" t="s">
        <v>983</v>
      </c>
    </row>
    <row r="19" spans="1:14">
      <c r="A19" s="3" t="s">
        <v>971</v>
      </c>
    </row>
    <row r="20" spans="1:14">
      <c r="A20" s="4" t="s">
        <v>984</v>
      </c>
      <c r="E20" s="5" t="n">
        <v>2</v>
      </c>
    </row>
    <row r="21" spans="1:14">
      <c r="A21" s="4" t="s">
        <v>985</v>
      </c>
      <c r="D21" s="13" t="n">
        <v>16.5</v>
      </c>
    </row>
    <row r="22" spans="1:14">
      <c r="A22" s="4" t="s">
        <v>986</v>
      </c>
      <c r="G22" s="5" t="n">
        <v>1</v>
      </c>
    </row>
    <row r="23" spans="1:14">
      <c r="A23" s="4" t="s">
        <v>987</v>
      </c>
      <c r="L23" s="4" t="s">
        <v>988</v>
      </c>
      <c r="N23" s="4" t="s">
        <v>988</v>
      </c>
    </row>
    <row r="24" spans="1:14">
      <c r="A24" s="4" t="s">
        <v>989</v>
      </c>
    </row>
    <row r="25" spans="1:14">
      <c r="A25" s="3" t="s">
        <v>971</v>
      </c>
    </row>
    <row r="26" spans="1:14">
      <c r="A26" s="4" t="s">
        <v>990</v>
      </c>
      <c r="B26" s="13" t="n">
        <v>84.2</v>
      </c>
    </row>
    <row r="27" spans="1:14">
      <c r="A27" s="4" t="s">
        <v>991</v>
      </c>
    </row>
    <row r="28" spans="1:14">
      <c r="A28" s="3" t="s">
        <v>971</v>
      </c>
    </row>
    <row r="29" spans="1:14">
      <c r="A29" s="4" t="s">
        <v>992</v>
      </c>
      <c r="F29" s="7"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993</v>
      </c>
      <c r="B1" s="2" t="s">
        <v>25</v>
      </c>
      <c r="F1" s="2" t="s">
        <v>994</v>
      </c>
      <c r="H1" s="2" t="s">
        <v>1</v>
      </c>
      <c r="J1" s="2" t="s">
        <v>775</v>
      </c>
    </row>
    <row r="2" spans="1:11">
      <c r="B2" s="2" t="s">
        <v>2</v>
      </c>
      <c r="C2" s="2" t="s">
        <v>526</v>
      </c>
      <c r="D2" s="2" t="s">
        <v>26</v>
      </c>
      <c r="E2" s="2" t="s">
        <v>811</v>
      </c>
      <c r="F2" s="2" t="s">
        <v>696</v>
      </c>
      <c r="G2" s="2" t="s">
        <v>810</v>
      </c>
      <c r="H2" s="2" t="s">
        <v>2</v>
      </c>
      <c r="I2" s="2" t="s">
        <v>26</v>
      </c>
      <c r="J2" s="2" t="s">
        <v>79</v>
      </c>
      <c r="K2" s="2" t="s">
        <v>412</v>
      </c>
    </row>
    <row r="3" spans="1:11">
      <c r="A3" s="3" t="s">
        <v>995</v>
      </c>
    </row>
    <row r="4" spans="1:11">
      <c r="A4" s="4" t="s">
        <v>29</v>
      </c>
      <c r="B4" s="7" t="n">
        <v>3725</v>
      </c>
      <c r="D4" s="7" t="n">
        <v>4051</v>
      </c>
      <c r="H4" s="7" t="n">
        <v>11110</v>
      </c>
      <c r="I4" s="7" t="n">
        <v>12230</v>
      </c>
    </row>
    <row r="5" spans="1:11">
      <c r="A5" s="4" t="s">
        <v>30</v>
      </c>
      <c r="B5" s="5" t="n">
        <v>491</v>
      </c>
      <c r="D5" s="5" t="n">
        <v>447</v>
      </c>
      <c r="H5" s="5" t="n">
        <v>1500</v>
      </c>
      <c r="I5" s="5" t="n">
        <v>1484</v>
      </c>
    </row>
    <row r="6" spans="1:11">
      <c r="A6" s="4" t="s">
        <v>35</v>
      </c>
      <c r="B6" s="5" t="n">
        <v>-145</v>
      </c>
      <c r="D6" s="5" t="n">
        <v>-75</v>
      </c>
      <c r="H6" s="5" t="n">
        <v>-336</v>
      </c>
      <c r="I6" s="5" t="n">
        <v>-291</v>
      </c>
    </row>
    <row r="7" spans="1:11">
      <c r="A7" s="4" t="s">
        <v>996</v>
      </c>
      <c r="J7" s="7" t="n">
        <v>-464</v>
      </c>
      <c r="K7" s="7" t="n">
        <v>-25</v>
      </c>
    </row>
    <row r="8" spans="1:11">
      <c r="A8" s="4" t="s">
        <v>997</v>
      </c>
      <c r="C8" s="7" t="n">
        <v>-300</v>
      </c>
      <c r="E8" s="7" t="n">
        <v>-182</v>
      </c>
      <c r="F8" s="7" t="n">
        <v>-483</v>
      </c>
      <c r="G8" s="7" t="n">
        <v>-261</v>
      </c>
      <c r="H8" s="5" t="n">
        <v>-1012</v>
      </c>
      <c r="I8" s="5" t="n">
        <v>-365</v>
      </c>
    </row>
    <row r="9" spans="1:11">
      <c r="A9" s="4" t="s">
        <v>145</v>
      </c>
      <c r="C9" s="5" t="n">
        <v>369</v>
      </c>
      <c r="E9" s="5" t="n">
        <v>379</v>
      </c>
      <c r="F9" s="5" t="n">
        <v>849</v>
      </c>
      <c r="G9" s="5" t="n">
        <v>1204</v>
      </c>
      <c r="H9" s="5" t="n">
        <v>1035</v>
      </c>
      <c r="I9" s="5" t="n">
        <v>2010</v>
      </c>
      <c r="J9" s="5" t="n">
        <v>2567</v>
      </c>
      <c r="K9" s="5" t="n">
        <v>619</v>
      </c>
    </row>
    <row r="10" spans="1:11">
      <c r="A10" s="4" t="s">
        <v>153</v>
      </c>
      <c r="C10" s="5" t="n">
        <v>137</v>
      </c>
      <c r="E10" s="5" t="n">
        <v>155</v>
      </c>
      <c r="F10" s="5" t="n">
        <v>445</v>
      </c>
      <c r="G10" s="5" t="n">
        <v>339</v>
      </c>
      <c r="H10" s="5" t="n">
        <v>761</v>
      </c>
      <c r="I10" s="5" t="n">
        <v>531</v>
      </c>
      <c r="J10" s="5" t="n">
        <v>685</v>
      </c>
      <c r="K10" s="5" t="n">
        <v>359</v>
      </c>
    </row>
    <row r="11" spans="1:11">
      <c r="A11" s="4" t="s">
        <v>155</v>
      </c>
      <c r="G11" s="5" t="n">
        <v>6</v>
      </c>
      <c r="H11" s="5" t="n">
        <v>9</v>
      </c>
      <c r="I11" s="5" t="n">
        <v>20</v>
      </c>
    </row>
    <row r="12" spans="1:11">
      <c r="A12" s="4" t="s">
        <v>998</v>
      </c>
      <c r="C12" s="5" t="n">
        <v>-180</v>
      </c>
      <c r="E12" s="5" t="n">
        <v>1014</v>
      </c>
      <c r="F12" s="5" t="n">
        <v>-48</v>
      </c>
      <c r="G12" s="5" t="n">
        <v>802</v>
      </c>
      <c r="H12" s="5" t="n">
        <v>-40</v>
      </c>
      <c r="I12" s="5" t="n">
        <v>770</v>
      </c>
      <c r="J12" s="5" t="n">
        <v>719</v>
      </c>
      <c r="K12" s="5" t="n">
        <v>-565</v>
      </c>
    </row>
    <row r="13" spans="1:11">
      <c r="A13" s="4" t="s">
        <v>174</v>
      </c>
      <c r="C13" s="5" t="n">
        <v>2729</v>
      </c>
      <c r="D13" s="5" t="n">
        <v>2702</v>
      </c>
      <c r="E13" s="5" t="n">
        <v>1268</v>
      </c>
      <c r="F13" s="5" t="n">
        <v>2729</v>
      </c>
      <c r="G13" s="5" t="n">
        <v>1268</v>
      </c>
      <c r="H13" s="5" t="n">
        <v>2729</v>
      </c>
      <c r="I13" s="5" t="n">
        <v>1268</v>
      </c>
      <c r="J13" s="5" t="n">
        <v>1268</v>
      </c>
    </row>
    <row r="14" spans="1:11">
      <c r="A14" s="4" t="s">
        <v>175</v>
      </c>
      <c r="B14" s="7" t="n">
        <v>2475</v>
      </c>
      <c r="D14" s="5" t="n">
        <v>2956</v>
      </c>
      <c r="G14" s="5" t="n">
        <v>2702</v>
      </c>
      <c r="H14" s="7" t="n">
        <v>2475</v>
      </c>
      <c r="I14" s="5" t="n">
        <v>2956</v>
      </c>
      <c r="J14" s="5" t="n">
        <v>2729</v>
      </c>
      <c r="K14" s="5" t="n">
        <v>1268</v>
      </c>
    </row>
    <row r="15" spans="1:11">
      <c r="A15" s="4" t="s">
        <v>999</v>
      </c>
    </row>
    <row r="16" spans="1:11">
      <c r="A16" s="3" t="s">
        <v>995</v>
      </c>
    </row>
    <row r="17" spans="1:11">
      <c r="A17" s="4" t="s">
        <v>29</v>
      </c>
      <c r="D17" s="5" t="n">
        <v>4521</v>
      </c>
      <c r="I17" s="5" t="n">
        <v>13621</v>
      </c>
    </row>
    <row r="18" spans="1:11">
      <c r="A18" s="4" t="s">
        <v>30</v>
      </c>
      <c r="D18" s="5" t="n">
        <v>475</v>
      </c>
      <c r="I18" s="5" t="n">
        <v>1557</v>
      </c>
    </row>
    <row r="19" spans="1:11">
      <c r="A19" s="4" t="s">
        <v>35</v>
      </c>
      <c r="D19" s="5" t="n">
        <v>8</v>
      </c>
      <c r="I19" s="5" t="n">
        <v>-72</v>
      </c>
    </row>
    <row r="20" spans="1:11">
      <c r="A20" s="4" t="s">
        <v>996</v>
      </c>
      <c r="J20" s="5" t="n">
        <v>74</v>
      </c>
      <c r="K20" s="5" t="n">
        <v>193</v>
      </c>
    </row>
    <row r="21" spans="1:11">
      <c r="A21" s="4" t="s">
        <v>997</v>
      </c>
      <c r="C21" s="5" t="n">
        <v>-196</v>
      </c>
      <c r="E21" s="5" t="n">
        <v>-27</v>
      </c>
      <c r="F21" s="5" t="n">
        <v>-447</v>
      </c>
      <c r="G21" s="5" t="n">
        <v>78</v>
      </c>
      <c r="I21" s="5" t="n">
        <v>167</v>
      </c>
    </row>
    <row r="22" spans="1:11">
      <c r="A22" s="4" t="s">
        <v>145</v>
      </c>
      <c r="C22" s="5" t="n">
        <v>473</v>
      </c>
      <c r="E22" s="5" t="n">
        <v>534</v>
      </c>
      <c r="F22" s="5" t="n">
        <v>885</v>
      </c>
      <c r="G22" s="5" t="n">
        <v>1543</v>
      </c>
      <c r="I22" s="5" t="n">
        <v>2542</v>
      </c>
      <c r="J22" s="5" t="n">
        <v>3105</v>
      </c>
      <c r="K22" s="5" t="n">
        <v>837</v>
      </c>
    </row>
    <row r="23" spans="1:11">
      <c r="A23" s="4" t="s">
        <v>153</v>
      </c>
      <c r="C23" s="5" t="n">
        <v>33</v>
      </c>
      <c r="E23" s="5" t="n">
        <v>0</v>
      </c>
      <c r="F23" s="5" t="n">
        <v>409</v>
      </c>
      <c r="G23" s="5" t="n">
        <v>0</v>
      </c>
      <c r="I23" s="5" t="n">
        <v>0</v>
      </c>
      <c r="J23" s="5" t="n">
        <v>147</v>
      </c>
      <c r="K23" s="5" t="n">
        <v>141</v>
      </c>
    </row>
    <row r="24" spans="1:11">
      <c r="A24" s="4" t="s">
        <v>155</v>
      </c>
      <c r="G24" s="5" t="n">
        <v>-20</v>
      </c>
      <c r="I24" s="5" t="n">
        <v>-6</v>
      </c>
    </row>
    <row r="25" spans="1:11">
      <c r="A25" s="4" t="s">
        <v>998</v>
      </c>
      <c r="C25" s="5" t="n">
        <v>-284</v>
      </c>
      <c r="E25" s="5" t="n">
        <v>859</v>
      </c>
      <c r="F25" s="5" t="n">
        <v>-84</v>
      </c>
      <c r="G25" s="5" t="n">
        <v>437</v>
      </c>
      <c r="I25" s="5" t="n">
        <v>213</v>
      </c>
      <c r="J25" s="5" t="n">
        <v>181</v>
      </c>
      <c r="K25" s="5" t="n">
        <v>-783</v>
      </c>
    </row>
    <row r="26" spans="1:11">
      <c r="A26" s="4" t="s">
        <v>174</v>
      </c>
      <c r="D26" s="5" t="n">
        <v>2671</v>
      </c>
      <c r="E26" s="5" t="n">
        <v>1263</v>
      </c>
      <c r="G26" s="5" t="n">
        <v>1263</v>
      </c>
      <c r="I26" s="5" t="n">
        <v>1263</v>
      </c>
      <c r="J26" s="5" t="n">
        <v>1263</v>
      </c>
    </row>
    <row r="27" spans="1:11">
      <c r="A27" s="4" t="s">
        <v>175</v>
      </c>
      <c r="D27" s="5" t="n">
        <v>2926</v>
      </c>
      <c r="G27" s="5" t="n">
        <v>2671</v>
      </c>
      <c r="I27" s="5" t="n">
        <v>2926</v>
      </c>
      <c r="K27" s="5" t="n">
        <v>1263</v>
      </c>
    </row>
    <row r="28" spans="1:11">
      <c r="A28" s="4" t="s">
        <v>1000</v>
      </c>
    </row>
    <row r="29" spans="1:11">
      <c r="A29" s="3" t="s">
        <v>995</v>
      </c>
    </row>
    <row r="30" spans="1:11">
      <c r="A30" s="4" t="s">
        <v>29</v>
      </c>
      <c r="D30" s="5" t="n">
        <v>-544</v>
      </c>
      <c r="I30" s="5" t="n">
        <v>-1589</v>
      </c>
    </row>
    <row r="31" spans="1:11">
      <c r="A31" s="4" t="s">
        <v>30</v>
      </c>
      <c r="D31" s="5" t="n">
        <v>-37</v>
      </c>
      <c r="I31" s="5" t="n">
        <v>-94</v>
      </c>
    </row>
    <row r="32" spans="1:11">
      <c r="A32" s="4" t="s">
        <v>35</v>
      </c>
      <c r="D32" s="5" t="n">
        <v>0</v>
      </c>
      <c r="I32" s="5" t="n">
        <v>0</v>
      </c>
    </row>
    <row r="33" spans="1:11">
      <c r="A33" s="4" t="s">
        <v>1001</v>
      </c>
    </row>
    <row r="34" spans="1:11">
      <c r="A34" s="3" t="s">
        <v>995</v>
      </c>
    </row>
    <row r="35" spans="1:11">
      <c r="A35" s="4" t="s">
        <v>29</v>
      </c>
      <c r="D35" s="5" t="n">
        <v>74</v>
      </c>
      <c r="I35" s="5" t="n">
        <v>198</v>
      </c>
    </row>
    <row r="36" spans="1:11">
      <c r="A36" s="4" t="s">
        <v>30</v>
      </c>
      <c r="D36" s="5" t="n">
        <v>9</v>
      </c>
      <c r="I36" s="5" t="n">
        <v>21</v>
      </c>
    </row>
    <row r="37" spans="1:11">
      <c r="A37" s="4" t="s">
        <v>35</v>
      </c>
      <c r="D37" s="5" t="n">
        <v>-83</v>
      </c>
      <c r="I37" s="5" t="n">
        <v>-219</v>
      </c>
    </row>
    <row r="38" spans="1:11">
      <c r="A38" s="4" t="s">
        <v>1002</v>
      </c>
    </row>
    <row r="39" spans="1:11">
      <c r="A39" s="3" t="s">
        <v>995</v>
      </c>
    </row>
    <row r="40" spans="1:11">
      <c r="A40" s="4" t="s">
        <v>996</v>
      </c>
      <c r="J40" s="5" t="n">
        <v>-538</v>
      </c>
      <c r="K40" s="5" t="n">
        <v>-218</v>
      </c>
    </row>
    <row r="41" spans="1:11">
      <c r="A41" s="4" t="s">
        <v>997</v>
      </c>
      <c r="C41" s="5" t="n">
        <v>-104</v>
      </c>
      <c r="E41" s="5" t="n">
        <v>-155</v>
      </c>
      <c r="F41" s="5" t="n">
        <v>-36</v>
      </c>
      <c r="G41" s="5" t="n">
        <v>-339</v>
      </c>
      <c r="I41" s="5" t="n">
        <v>-531</v>
      </c>
    </row>
    <row r="42" spans="1:11">
      <c r="A42" s="4" t="s">
        <v>145</v>
      </c>
      <c r="C42" s="5" t="n">
        <v>-104</v>
      </c>
      <c r="E42" s="5" t="n">
        <v>-155</v>
      </c>
      <c r="F42" s="5" t="n">
        <v>-36</v>
      </c>
      <c r="G42" s="5" t="n">
        <v>-339</v>
      </c>
      <c r="I42" s="5" t="n">
        <v>-531</v>
      </c>
      <c r="J42" s="5" t="n">
        <v>-538</v>
      </c>
      <c r="K42" s="5" t="n">
        <v>-218</v>
      </c>
    </row>
    <row r="43" spans="1:11">
      <c r="A43" s="4" t="s">
        <v>153</v>
      </c>
      <c r="C43" s="5" t="n">
        <v>104</v>
      </c>
      <c r="E43" s="5" t="n">
        <v>155</v>
      </c>
      <c r="F43" s="5" t="n">
        <v>36</v>
      </c>
      <c r="G43" s="5" t="n">
        <v>339</v>
      </c>
      <c r="I43" s="5" t="n">
        <v>531</v>
      </c>
      <c r="J43" s="5" t="n">
        <v>538</v>
      </c>
      <c r="K43" s="5" t="n">
        <v>218</v>
      </c>
    </row>
    <row r="44" spans="1:11">
      <c r="A44" s="4" t="s">
        <v>155</v>
      </c>
      <c r="G44" s="5" t="n">
        <v>0</v>
      </c>
      <c r="I44" s="5" t="n">
        <v>0</v>
      </c>
    </row>
    <row r="45" spans="1:11">
      <c r="A45" s="4" t="s">
        <v>998</v>
      </c>
      <c r="C45" s="7" t="n">
        <v>104</v>
      </c>
      <c r="E45" s="5" t="n">
        <v>155</v>
      </c>
      <c r="F45" s="7" t="n">
        <v>36</v>
      </c>
      <c r="G45" s="5" t="n">
        <v>339</v>
      </c>
      <c r="I45" s="5" t="n">
        <v>531</v>
      </c>
      <c r="J45" s="5" t="n">
        <v>538</v>
      </c>
      <c r="K45" s="5" t="n">
        <v>218</v>
      </c>
    </row>
    <row r="46" spans="1:11">
      <c r="A46" s="4" t="s">
        <v>174</v>
      </c>
      <c r="D46" s="5" t="n">
        <v>0</v>
      </c>
      <c r="E46" s="5" t="n">
        <v>0</v>
      </c>
      <c r="G46" s="5" t="n">
        <v>0</v>
      </c>
      <c r="I46" s="5" t="n">
        <v>0</v>
      </c>
      <c r="J46" s="5" t="n">
        <v>0</v>
      </c>
    </row>
    <row r="47" spans="1:11">
      <c r="A47" s="4" t="s">
        <v>175</v>
      </c>
      <c r="D47" s="5" t="n">
        <v>0</v>
      </c>
      <c r="G47" s="5" t="n">
        <v>0</v>
      </c>
      <c r="I47" s="5" t="n">
        <v>0</v>
      </c>
      <c r="K47" s="5" t="n">
        <v>0</v>
      </c>
    </row>
    <row r="48" spans="1:11">
      <c r="A48" s="4" t="s">
        <v>1003</v>
      </c>
    </row>
    <row r="49" spans="1:11">
      <c r="A49" s="3" t="s">
        <v>995</v>
      </c>
    </row>
    <row r="50" spans="1:11">
      <c r="A50" s="4" t="s">
        <v>997</v>
      </c>
      <c r="G50" s="5" t="n">
        <v>0</v>
      </c>
      <c r="I50" s="5" t="n">
        <v>-1</v>
      </c>
    </row>
    <row r="51" spans="1:11">
      <c r="A51" s="4" t="s">
        <v>145</v>
      </c>
      <c r="G51" s="5" t="n">
        <v>0</v>
      </c>
      <c r="I51" s="5" t="n">
        <v>-1</v>
      </c>
    </row>
    <row r="52" spans="1:11">
      <c r="A52" s="4" t="s">
        <v>153</v>
      </c>
      <c r="G52" s="5" t="n">
        <v>0</v>
      </c>
      <c r="I52" s="5" t="n">
        <v>0</v>
      </c>
    </row>
    <row r="53" spans="1:11">
      <c r="A53" s="4" t="s">
        <v>155</v>
      </c>
      <c r="G53" s="5" t="n">
        <v>26</v>
      </c>
      <c r="I53" s="5" t="n">
        <v>26</v>
      </c>
    </row>
    <row r="54" spans="1:11">
      <c r="A54" s="4" t="s">
        <v>998</v>
      </c>
      <c r="G54" s="5" t="n">
        <v>26</v>
      </c>
      <c r="I54" s="5" t="n">
        <v>26</v>
      </c>
    </row>
    <row r="55" spans="1:11">
      <c r="A55" s="4" t="s">
        <v>174</v>
      </c>
      <c r="D55" s="5" t="n">
        <v>31</v>
      </c>
      <c r="E55" s="7" t="n">
        <v>5</v>
      </c>
      <c r="G55" s="5" t="n">
        <v>5</v>
      </c>
      <c r="I55" s="5" t="n">
        <v>5</v>
      </c>
      <c r="J55" s="7" t="n">
        <v>5</v>
      </c>
    </row>
    <row r="56" spans="1:11">
      <c r="A56" s="4" t="s">
        <v>175</v>
      </c>
      <c r="D56" s="7" t="n">
        <v>30</v>
      </c>
      <c r="G56" s="7" t="n">
        <v>31</v>
      </c>
      <c r="I56" s="7" t="n">
        <v>30</v>
      </c>
      <c r="K56" s="7" t="n">
        <v>5</v>
      </c>
    </row>
  </sheetData>
  <mergeCells count="5">
    <mergeCell ref="A1:A2"/>
    <mergeCell ref="B1:E1"/>
    <mergeCell ref="F1:G1"/>
    <mergeCell ref="H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004</v>
      </c>
      <c r="B1" s="2" t="s">
        <v>1005</v>
      </c>
    </row>
    <row r="2" spans="1:2">
      <c r="A2" s="3" t="s">
        <v>1006</v>
      </c>
    </row>
    <row r="3" spans="1:2">
      <c r="A3" s="4" t="s">
        <v>1007</v>
      </c>
      <c r="B3" s="7" t="n">
        <v>59</v>
      </c>
    </row>
    <row r="4" spans="1:2">
      <c r="A4" s="4" t="s">
        <v>1008</v>
      </c>
      <c r="B4" s="7"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7:28:01Z</dcterms:created>
  <dcterms:modified xmlns:dcterms="http://purl.org/dc/terms/" xmlns:xsi="http://www.w3.org/2001/XMLSchema-instance" xsi:type="dcterms:W3CDTF">2019-02-08T17:28:01Z</dcterms:modified>
</cp:coreProperties>
</file>